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The Company"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llaboration Agreement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Net Loss Per Ordinary Shar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 Partie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Collaboration Agreements (Table"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Net Loss Per Ordinary Share (Ta"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The Company - Additional Inform"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Collaboration Agreements - Addi" sheetId="41" state="visible" r:id="rId41"/>
    <sheet xmlns:r="http://schemas.openxmlformats.org/officeDocument/2006/relationships" name="Collaboration Agreements - Summ" sheetId="42" state="visible" r:id="rId42"/>
    <sheet xmlns:r="http://schemas.openxmlformats.org/officeDocument/2006/relationships" name="Share Capital - Additional Info"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Share-Based Compensation - Su_3" sheetId="47" state="visible" r:id="rId47"/>
    <sheet xmlns:r="http://schemas.openxmlformats.org/officeDocument/2006/relationships" name="Share-Based Compensation - Su_4" sheetId="48" state="visible" r:id="rId48"/>
    <sheet xmlns:r="http://schemas.openxmlformats.org/officeDocument/2006/relationships" name="Share-Based Compensation - Su_5" sheetId="49" state="visible" r:id="rId49"/>
    <sheet xmlns:r="http://schemas.openxmlformats.org/officeDocument/2006/relationships" name="Leases - Additional Information" sheetId="50" state="visible" r:id="rId50"/>
    <sheet xmlns:r="http://schemas.openxmlformats.org/officeDocument/2006/relationships" name="Leases - Summary of Lease Costs" sheetId="51" state="visible" r:id="rId51"/>
    <sheet xmlns:r="http://schemas.openxmlformats.org/officeDocument/2006/relationships" name="Leases - Schedule of Future Min" sheetId="52" state="visible" r:id="rId52"/>
    <sheet xmlns:r="http://schemas.openxmlformats.org/officeDocument/2006/relationships" name="Net Loss Per Ordinary Share - A" sheetId="53" state="visible" r:id="rId53"/>
    <sheet xmlns:r="http://schemas.openxmlformats.org/officeDocument/2006/relationships" name="Net Loss Per Ordinary Share - S" sheetId="54" state="visible" r:id="rId54"/>
    <sheet xmlns:r="http://schemas.openxmlformats.org/officeDocument/2006/relationships" name="Net Loss Per Ordinary Share -_2" sheetId="55" state="visible" r:id="rId55"/>
    <sheet xmlns:r="http://schemas.openxmlformats.org/officeDocument/2006/relationships" name="Income Taxes - Components of Lo" sheetId="56" state="visible" r:id="rId56"/>
    <sheet xmlns:r="http://schemas.openxmlformats.org/officeDocument/2006/relationships" name="Income Taxes - Additional Infor" sheetId="57" state="visible" r:id="rId57"/>
    <sheet xmlns:r="http://schemas.openxmlformats.org/officeDocument/2006/relationships" name="Income Taxes - Deferred Compone" sheetId="58" state="visible" r:id="rId58"/>
    <sheet xmlns:r="http://schemas.openxmlformats.org/officeDocument/2006/relationships" name="Income Taxes - Reconciliation o" sheetId="59" state="visible" r:id="rId59"/>
    <sheet xmlns:r="http://schemas.openxmlformats.org/officeDocument/2006/relationships" name="Income Taxes - Components of De" sheetId="60" state="visible" r:id="rId60"/>
    <sheet xmlns:r="http://schemas.openxmlformats.org/officeDocument/2006/relationships" name="Income Taxes - Summary of Valua" sheetId="61" state="visible" r:id="rId61"/>
    <sheet xmlns:r="http://schemas.openxmlformats.org/officeDocument/2006/relationships" name="Income Taxes - Summary of Activ" sheetId="62" state="visible" r:id="rId62"/>
    <sheet xmlns:r="http://schemas.openxmlformats.org/officeDocument/2006/relationships" name="Employee Benefit Plans - Additi" sheetId="63" state="visible" r:id="rId63"/>
    <sheet xmlns:r="http://schemas.openxmlformats.org/officeDocument/2006/relationships" name="Related Parties - Additional In"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_(&quot;$ &quot;#,##0.0000_);_(&quot;$ &quot;(#,##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VE</t>
        </is>
      </c>
      <c r="C9" s="4" t="inlineStr">
        <is>
          <t xml:space="preserve"> </t>
        </is>
      </c>
      <c r="D9" s="4" t="inlineStr">
        <is>
          <t xml:space="preserve"> </t>
        </is>
      </c>
    </row>
    <row r="10">
      <c r="A10" s="4" t="inlineStr">
        <is>
          <t>Entity Registrant Name</t>
        </is>
      </c>
      <c r="B10" s="4" t="inlineStr">
        <is>
          <t>WAVE LIFE SCIENCES LTD.</t>
        </is>
      </c>
      <c r="C10" s="4" t="inlineStr">
        <is>
          <t xml:space="preserve"> </t>
        </is>
      </c>
      <c r="D10" s="4" t="inlineStr">
        <is>
          <t xml:space="preserve"> </t>
        </is>
      </c>
    </row>
    <row r="11">
      <c r="A11" s="4" t="inlineStr">
        <is>
          <t>Entity Central Index Key</t>
        </is>
      </c>
      <c r="B11" s="4" t="inlineStr">
        <is>
          <t>00016315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Tax Identification Number</t>
        </is>
      </c>
      <c r="B23" s="4" t="inlineStr">
        <is>
          <t>98-1356880</t>
        </is>
      </c>
      <c r="C23" s="4" t="inlineStr">
        <is>
          <t xml:space="preserve"> </t>
        </is>
      </c>
      <c r="D23" s="4" t="inlineStr">
        <is>
          <t xml:space="preserve"> </t>
        </is>
      </c>
    </row>
    <row r="24">
      <c r="A24" s="4" t="inlineStr">
        <is>
          <t>Entity Common Stock, Shares Outstanding</t>
        </is>
      </c>
      <c r="B24" s="4" t="inlineStr">
        <is>
          <t xml:space="preserve"> </t>
        </is>
      </c>
      <c r="C24" s="5" t="n">
        <v>153486021</v>
      </c>
      <c r="D24" s="4" t="inlineStr">
        <is>
          <t xml:space="preserve"> </t>
        </is>
      </c>
    </row>
    <row r="25">
      <c r="A25" s="4" t="inlineStr">
        <is>
          <t>Entity Public Float</t>
        </is>
      </c>
      <c r="B25" s="4" t="inlineStr">
        <is>
          <t xml:space="preserve"> </t>
        </is>
      </c>
      <c r="C25" s="4" t="inlineStr">
        <is>
          <t xml:space="preserve"> </t>
        </is>
      </c>
      <c r="D25" s="6" t="n">
        <v>488707919</v>
      </c>
    </row>
    <row r="26">
      <c r="A26" s="4" t="inlineStr">
        <is>
          <t>Title of 12(b) Security</t>
        </is>
      </c>
      <c r="B26" s="4" t="inlineStr">
        <is>
          <t>$0 Par Value Ordinary Shares</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File Number</t>
        </is>
      </c>
      <c r="B28" s="4" t="inlineStr">
        <is>
          <t>001-37627</t>
        </is>
      </c>
      <c r="C28" s="4" t="inlineStr">
        <is>
          <t xml:space="preserve"> </t>
        </is>
      </c>
      <c r="D28" s="4" t="inlineStr">
        <is>
          <t xml:space="preserve"> </t>
        </is>
      </c>
    </row>
    <row r="29">
      <c r="A29" s="4" t="inlineStr">
        <is>
          <t>Entity Incorporation, State or Country Code</t>
        </is>
      </c>
      <c r="B29" s="4" t="inlineStr">
        <is>
          <t>U0</t>
        </is>
      </c>
      <c r="C29" s="4" t="inlineStr">
        <is>
          <t xml:space="preserve"> </t>
        </is>
      </c>
      <c r="D29" s="4" t="inlineStr">
        <is>
          <t xml:space="preserve"> </t>
        </is>
      </c>
    </row>
    <row r="30">
      <c r="A30" s="4" t="inlineStr">
        <is>
          <t>Entity Address, Address Line One</t>
        </is>
      </c>
      <c r="B30" s="4" t="inlineStr">
        <is>
          <t>7 Straits View #12-00</t>
        </is>
      </c>
      <c r="C30" s="4" t="inlineStr">
        <is>
          <t xml:space="preserve"> </t>
        </is>
      </c>
      <c r="D30" s="4" t="inlineStr">
        <is>
          <t xml:space="preserve"> </t>
        </is>
      </c>
    </row>
    <row r="31">
      <c r="A31" s="4" t="inlineStr">
        <is>
          <t>Entity Address, Address Line Two</t>
        </is>
      </c>
      <c r="B31" s="4" t="inlineStr">
        <is>
          <t>Marina One</t>
        </is>
      </c>
      <c r="C31" s="4" t="inlineStr">
        <is>
          <t xml:space="preserve"> </t>
        </is>
      </c>
      <c r="D31" s="4" t="inlineStr">
        <is>
          <t xml:space="preserve"> </t>
        </is>
      </c>
    </row>
    <row r="32">
      <c r="A32" s="4" t="inlineStr">
        <is>
          <t>Entity Address, City or Town</t>
        </is>
      </c>
      <c r="B32" s="4" t="inlineStr">
        <is>
          <t>East Tower</t>
        </is>
      </c>
      <c r="C32" s="4" t="inlineStr">
        <is>
          <t xml:space="preserve"> </t>
        </is>
      </c>
      <c r="D32" s="4" t="inlineStr">
        <is>
          <t xml:space="preserve"> </t>
        </is>
      </c>
    </row>
    <row r="33">
      <c r="A33" s="4" t="inlineStr">
        <is>
          <t>Entity Address, Country</t>
        </is>
      </c>
      <c r="B33" s="4" t="inlineStr">
        <is>
          <t>SG</t>
        </is>
      </c>
      <c r="C33" s="4" t="inlineStr">
        <is>
          <t xml:space="preserve"> </t>
        </is>
      </c>
      <c r="D33" s="4" t="inlineStr">
        <is>
          <t xml:space="preserve"> </t>
        </is>
      </c>
    </row>
    <row r="34">
      <c r="A34" s="4" t="inlineStr">
        <is>
          <t>Entity Address, Postal Zip Code</t>
        </is>
      </c>
      <c r="B34" s="4" t="inlineStr">
        <is>
          <t>018936</t>
        </is>
      </c>
      <c r="C34" s="4" t="inlineStr">
        <is>
          <t xml:space="preserve"> </t>
        </is>
      </c>
      <c r="D34" s="4" t="inlineStr">
        <is>
          <t xml:space="preserve"> </t>
        </is>
      </c>
    </row>
    <row r="35">
      <c r="A35" s="4" t="inlineStr">
        <is>
          <t>City Area Code</t>
        </is>
      </c>
      <c r="B35" s="4" t="inlineStr">
        <is>
          <t>+65</t>
        </is>
      </c>
      <c r="C35" s="4" t="inlineStr">
        <is>
          <t xml:space="preserve"> </t>
        </is>
      </c>
      <c r="D35" s="4" t="inlineStr">
        <is>
          <t xml:space="preserve"> </t>
        </is>
      </c>
    </row>
    <row r="36">
      <c r="A36" s="4" t="inlineStr">
        <is>
          <t>Local Phone Number</t>
        </is>
      </c>
      <c r="B36" s="4" t="inlineStr">
        <is>
          <t>6236 3388</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If the Registrant’s Definitive Proxy Statement relating to the 2025 Annual General Meeting of Shareholders (the “Proxy Statement”) is filed with the Commission within 120 days after the end of the fiscal year covered by this Annual Report on Form 10-K, then portions of the Proxy Statement will be incorporated by reference into Part III of this Annual Report on Form 10-K. If the Proxy Statement is not filed within such 120-day period, then the Registrant will file an amendment to this Annual Report within such 120-day period that will contain the information required to be included or incorporated by reference into Part III of this Annual Report.</t>
        </is>
      </c>
      <c r="C42" s="4" t="inlineStr">
        <is>
          <t xml:space="preserve"> </t>
        </is>
      </c>
      <c r="D42" s="4" t="inlineStr">
        <is>
          <t xml:space="preserve"> </t>
        </is>
      </c>
    </row>
    <row r="43">
      <c r="A43" s="4" t="inlineStr">
        <is>
          <t>Auditor Opinion [Text Block]</t>
        </is>
      </c>
      <c r="B43" s="4" t="inlineStr">
        <is>
          <t>Opinions on the Consolidated Financial Statements and Internal Control Over Financial Reporting We have audited the accompanying consolidated balance sheets of Wave Life Sciences Ltd. and subsidiaries (the Company) as of December 31, 2024 and 2023, the related consolidated statements of operations and comprehensive loss, Series A preferred shares and shareholders’ equity (deficit), and cash flows for the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Organization Wave Life Sciences Ltd. (together with its subsidiaries, “Wave” or the “Company”) is a clinical-stage biotechnology company focused on unlocking the broad potential of RNA medicines (also known as oligonucleotides), or those targeting RNA, to transform human health. Wave’s RNA medicines platform, PRISM, combines multiple modalities, chemistry innovation and deep insights into human genetics to deliver scientific breakthroughs that treat both rare and common disorders. The Company’s toolkit of RNA-targeting modalities includes RNA editing, splicing, silencing using siRNA and antisense silencing, providing us with unique capabilities for designing and sustainably delivering candidates that optimally address disease biology. The Company’s diversified pipeline includes clinical programs in obesity, AATD, DMD, and HD, as well as several preclinical programs utilizing our versatile RNA medicines platform.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owned subsidiary of Wave Life Sciences Ltd. On April 3, 2017, Wave Life Sciences UK Limited (“Wave UK”) was formed as a wholly - owned subsidiary of Wave Life Sciences Ltd. The Company’s primary activities have been developing and evolving PRISM to design, develop and commercialize RNA medicines, advancing the Company’s differentiated portfolio, building the Company’s research, development and manufacturing capabilities,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operating losses. To date, the Company has primarily funded its operations through private placements of debt and equity securities, public and other registered offerings of its equity securities and collaborations with third parties. Until the Company can generate significant revenue from product sales, if ever, the Company expects to continue to finance operations through a combination of public or private equity or debt financings or other sources, which may include upfront and milestone payments from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December 31, 2024, the Company had cash and cash equivalents of $ 302.1 million. The Company expects that its existing cash and cash equivalents will be sufficient to fund its operations for at least the next twelve months. The Company has based this expectation on the best information available, however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Cash and Cash Equivalents The Company considers all highly liquid securities with maturities of three months or less from the date of purchase to be cash equivalents. The Company's cash and cash equivalents are comprised of funds held in checking and money market accounts. Principles of Consolidation The Company’s consolidated financial statements include the accounts of the Company and its wholly-owned subsidiaries. All intercompany balances and transactions have been eliminated in consolidation. Use of Estimates The Company’s consolidated financial statements are prepared in accordance with U.S. GAAP. The preparation of the Company’s financial statements and related disclosures requires the Company to make estimates and assumptions that affect the reported amount of assets, liabilities, revenue, costs and expenses and related disclosures. Management considers many factors in selecting appropriate financial accounting policies and in developing the estimates and assumptions that are used in the preparation of the financial statements. Management must apply significant judgment in this process. The Company believes that it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and the assumptions and estimates used in the Company’s analysis of contracts with contract research organizations (“CROs”) and contract manufacturing organizations (“CMOs”) to estimate the contract expense, involve a greater degree of judgment, and therefore the Company considers them to be its critical accounting policies. The Company evaluates its estimates and assumptions on an ongoing basis. The Company’s actual results may differ from these estimates under different assumptions and conditions. Segment Data The Company manages its operations as a single reportable and operating segment for the purposes of assessing performance and making operating decisions. The Company’s focus is on developing its proprietary RNA medicines platform, PRISM, to develop and commercialize a broad pipeline of RNA medicines in a variety of therapeutic areas. This operating structure enables the Chief Executive Officer ("CEO") as chief operating decision maker ("CODM"), to allocate resources and assess business performance in order to achieve established long-term strategic goals. The determination of a single segment is consistent with the consolidated financial information regularly reviewed by the CODM for purposes of assessing performance, allocating resources and planning, monitoring budget versus actual results, and forecasting future periods. Within the single segment, there are significant expenses that are regularly considered by the CODM which are used in the review for performance and resource allocation. See Note 14 for additional disclosure of our segment information.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the Company concludes substantial doubt exists and it is not alleviated by the Company’s plans or when the Company’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deficit) and the consolidated statements of operations and comprehensive loss. Gains and losses on foreign currency transactions are included in the consolidated statements of operations and comprehensive loss within other income, net.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Cash, cash equivalents and restricted cash were recorded at fair value as of December 31, 2024 and 2023, totaling $ 305.8 million and $ 204.1 million, respectively. The carrying amounts of accounts payable and accrued expenses approximate their fair values due to their short-term maturities. Concentration of Credit Risk Cash, cash equivalents, restricted cash and short-term investments are financial instruments that potentially subject the Company to concentration of credit risk. The Company uses several financial institutions to maintain its cash, cash equivalents, restricted cash and short-term investm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Restricted cash consists primarily of cash placed in separate restricted bank accounts as required under the terms of the Company’s lease agreements for its Cambridge, Massachusetts and Lexington, Massachusetts facilities (refer to Note 8). As of December 31, 2024 and 2023, the Company had $ 3.8 million and $ 3.7 million of restricted cash, respectively, of which $ 2.8 million and $ 2.7 million related to the Lexington facility, respectively, and $ 1.0 million related to the Cambridge facility. 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 - 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 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Revenue Recognition The Company recognizes revenue in accordance with Accounting Standards Codification (“ASC”) Topic 606, Revenue from Contracts with Customers (“ASC 606”).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allocated to a performance obligation, and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The transaction price is allocated to the optional goods and services the Company expects to provide. The Company uses estimates to determine the timing of satisfaction of performance obligations. Amounts received prior to being recognized as revenue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License Agreements and Patent Costs Costs associated with licenses of technology and patent costs are expensed as incurred and are generally included in research and development expense in the consolidated statements of operations and comprehensive loss. 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net in the consolidated statements of operations and comprehensive loss. Net Loss per Share Basic net loss per share is computed using the weighted-average number of ordinary shares outstanding during the period. The outstanding Pre-Funded Warrants (as defined in Note 6) are included in the weighted-average number of ordinary shares outstanding used in the calculation of basic net loss per share as the exercise price is negligible and the warrants are fully vested and exercisable. Diluted net loss per share is computed using the sum of the weighted-average number of ordinary shares outstanding during the period and, if dilutive, the weighted-average number of potential ordinary shares, including the assumed exercise of share options and the assumed vesting of RSUs (as defined in Note 7). The Company’s Series A preferred shares do not entitle the holders of such shares to participate in dividends and do not contractually require the holders of such shares to participate in losses of the Company. Share-Based Compensation The Company measures and recognizes share-based compensation expense, for both employee and director option awards, based on the grant date fair value of the awards. The Company calculates the fair value of awards based on the grant date fair value of the underlying ordinary shares. The Company determines the fair value of share-based awards granted to non-employees as either the fair value of the consideration received or the fair value of the equity instruments issued, whichever is more reliably measurable. Equity instruments issued to non-employees as consideration for goods or services received by the Company have been accounted for based on the fair value of the equity instruments issued. The Company recognizes share-based compensation expense on a straight-line basis over the requisite service period of the awards, which is generally the vesting period. The Company accounts for forfeitures as they occur.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was limited historical data for the Company’s ordinary shares and limited company-specific historical volatility through the third quarter of 2021, the Company determined the share price volatility for options granted based on an analysis of the volatility used by a peer group of publicly traded companies. In evaluating similarity, the Company considers factors such as industry, stage of life cycle and size. Beginning in the fourth quarter of 2021, the Company had sufficient historical volatility data for its ordinary shares and as such no longer relies on an analysis of the volatility from a peer group to calculate expected volatility.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 Leases The Company accounts for leases in accordance with ASC Topic 842, Leases (“ASC 842”).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Certain lease agreements include rental payments that are adjusted periodically for inflation or other variables. In addition to rent, the leases may require the Company to pay additional amounts for taxes, insurance, maintenance, or other expenses, which are generally referred to as non-lease components. Such adjustments to rental payments and variable non-lease components are treated as variable lease payments and recognized in the period in which the obligation for these payments are incurred. Variable lease components and variable non-lease components are not measured as part of the right-of-use asset and lease liability. Only when lease components and their associated non-lease components are fixed are they accounted for as a single lease component and are recognized as part of a right-of-use asset and lease liability. Total contract consideration is allocated to the combined fixed lease and non-lease component. This policy election applies consistently to all asset classes under lease agreement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Recently Issued Accounting Pronouncements In November 2023, the Financial Accounting Standards Board (the “FASB”) finalized Accounting Standards Update No. 2023-07, Segment Reporting (Topic 280): Improvements to Reportable Segment Disclosures (“ASU 2023-07”). ASU 2023-07 requires enhanced disclosures about reportable segments and the chief operating decision maker. The Company adopted ASU 2023-07 for the Company's fiscal year 2024 annual reporting period and applied it retrospectively. The adoption did not have a material impact on the Company's consolidated financial statements. In December 2023, the FASB finalized Accounting Standards Update No. 2023-09, Income Taxes (Topic 740): Improvements to Income Tax Disclosures (“ASU 2023-09”). ASU 2023-09 requires a company's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5. Adoption is either with a prospective method or a fully retrospective method of transition. Early adoption is permitted. The Company is currently evaluating the effect that adoption of ASU 2023-09 will have on its consolidated financial statements. In November 2024, the FASB issued ASU 2024-03, Income Statement - Reporting Comprehensive Income - Expense Disaggregation Disclosures (Subtopic 220-40) (“ASU 2024-03”). ASU 2024-03 modifies the rules on income statement disclosures to enhance the transparency of and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The amendments are intended to address investors’ requests for income statement expense disclosures that provide more information to help them better understand the components of an entity’s expenses, make their own judgments about the entity’s performance, and more accurately forecast expenses, and enable investors to better assess an entity’s prospects for future cash flows. It will also provide contextual information for an entity’s presentation and consideration of management’s discussion and analysis of financial position and results of operations. The guidance is effective for all entities for annual periods beginning after December 15, 2026. All entities should apply the guidance prospectively but have the option to apply it retrospectively. Early adoption is permitted.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s of the following:
December 31,
2024 2023
(in thousands)
Furniture and equipment $ 26,194 $ 26,072
Software 1,029 902
Leasehold improvements 28,885 28,525
Fixed assets in progress 349 294
Total 56,457 55,793
Less accumulated depreciation ( 46,329 ) ( 42,709 )
Property and equipment, net $ 10,128 $ 13,084 Substantially all of the Company’s long-lived assets were located in the United States as of December 31, 2024 and 2023. Depreciation expense was $ 3.9 million, $ 5.0 million, and $ 6.6 million for the years ended December 31, 2024, 2023, and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December 31,
2024 2023
(in thousands)
Accrued compensation $ 15,358 $ 14,065
Accrued expenses related to CROs and CMOs 4,551 1,768
Accrued expenses and other current liabilities 1,172 995
Total accrued expenses and other current liabilities $ 21,081 $ 16,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5. COLLABORATION AGREEMENTS GSK Collaboration and Equity Agreements On December 13, 2022, Wave USA and Wave UK entered into a Collaboration and License Agreement (the “GSK Collaboration Agreement”) with GlaxoSmithKline Intellectual Property (No. 3) (“GSK”). Pursuant to the GSK Collaboration Agreement, Wave and GSK have agreed to collaborate on the research, development, and commercialization of oligonucleotide therapeutics, including an exclusive global license to WVE-006. The discovery collaboration component has an initial four-year research term and combines Wave’s proprietary discovery and drug development platform, PRISM, with GSK’s unique genetic insights and its global development and commercial capabilities. On January 27, 2023, the GSK Collaboration Agreement became effective, and GSK paid Wave an upfront payment of $ 120.0 million. Simultaneously with the execution of the GSK Collaboration Agreement, Wave entered into a Share Purchase Agreement (the “SPA”) on December 13, 2022, with Glaxo Group Limited (“GGL”), an affiliate of GSK, pursuant to which Wave agreed to sell 10,683,761 of its ordinary shares to GGL at a purchase price of $ 4.68 per share (the “GSK Equity Investment”). The GSK Equity Investment closed on January 26, 2023, following the completion of customary closing conditions. The ordinary shares purchased by GGL in the GSK Equity Investment are subject to lock-up and standstill restrictions and carry certain registration rights, customary for transactions of this kind. The Company did not incur any material costs in connection with the issuance of the ordinary shares under the SPA. The GSK Collaboration Agreement has three components: (1) a discovery collaboration which enables the Company to advance up to three programs leveraging targets informed by GSK’s novel genetic insights (“Wave’s Collaboration Programs”); (2) a discovery collaboration which enables GSK to advance up to eight programs leveraging PRISM and the Company’s oligonucleotide expertise and discovery capabilities (the “Discovery Research Collaboration”); and (3) an exclusive global license for GSK to WVE-006, the Company’s alpha-1 antitrypsin deficiency (“AATD”) program, that uses the Company’s proprietary AIMer technology (the "AATD Collaboration"). The Company will be responsible for preclinical, regulatory, manufacturing, and clinical activities for WVE-006 through the initial Phase 1/2 study, at the Company’s sole cost. Thereafter, GSK will be responsible for advancing WVE-006 through pivotal studies, registration, and global commercialization at GSK’s sole cost. Under the GSK Collaboration Agreement, each party grants to the other party certain licenses to the collaboration products to enable the other party to perform its obligations and exercise its rights under the GSK Collaboration Agreement, including license grants to enable each party to conduct research, development and commercialization activities pursuant to the terms of the GSK Collaboration Agreement. The parties’ exclusivity obligations to each other are limited on a target-by-target basis with regard to targets in the collaboration. GSK may terminate the GSK Collaboration Agreement for convenience, in its entirety or on a target-by-target basis. Subject to certain exceptions, each party has the right to terminate the GSK Collaboration Agreement on a target-by-target basis if the other party, or a related party, challenges the patentability, enforceability or validity of any patents within the licensed technology that cover any product that is subject to the GSK Collaboration Agreement. In the event of any material breach of the GSK Collaboration Agreement by a party, subject to cure rights, the other party may terminate the GSK Collaboration Agreement in its entirety if the breach relates to all targets or on a target-by-target basis if the breach relates to a specific target. In the event that GSK and its affiliates cease development, manufacturing and commercialization activities with respect to compounds or products subject to the GSK Collaboration Agreement and directed to a particular target, the Company may terminate the GSK Collaboration Agreement with respect to such target. Either party may terminate the GSK Collaboration Agreement for the other party’s insolvency. In certain termination circumstances, the Company would receive a license from GSK to continue researching, developing and manufacturing certain products. The GSK Collaboration Agreement, unless terminated earlier, will continue until the date on which: (i) with respect to a validation target, the date on which such validation target is not advanced into a collaboration program; or (ii) with respect to a collaboration target, the royalty term has expired for all collaboration products directed to the applicable collaboration target. The GSK Collaboration Agreement includes options to extend the research term for up to three additional years, which would increase the number of programs available to both parties. The Company will lead all preclinical research for GSK and the Company’s collaboration programs up to investigational new drug (“IND”)-enabling studies. The Company will lead IND-enabling studies, clinical development and commercialization for the Company’s collaboration programs. GSK collaboration programs will transfer to GSK for IND-enabling studies, clinical development and commercialization. The GSK Collaboration Agreement is managed by a joint steering committee in which both parties are represented equally. In addition, the AATD Collaboration is overseen by a joint development committee, a joint patent committee advises on intellectual property activities, and the Discovery Research Collaboration is overseen by a joint research committee. Both parties are represented equally for these committees and report to the joint steering committee. The Company assessed this arrangement in accordance with ASC 606, Revenue from Contracts with Customers ("ASC 606") and concluded that the contract counterparty, GSK, is a customer for the AATD Collaboration prior to GSK exercising its option and, for the Discovery Research Collaboration programs during the target validation research term. The Company identified the following material promises under the arrangement: (1) the exclusive global license for WVE-006; (2) the research and development services for WVE-006 through the Phase 1/2 study; (3) the discovery research services under the Discovery Research Collaboration to perform target validation programs; (4) research and development license for the Discovery Research Collaboration; and (5) the research and development services for the GSK collaboration programs through completion of a candidate selection. The research and development services for WVE-006 were determined to not be distinct from the exclusive global license and should therefore be combined into a single performance obligation for the AATD Collaboration. The research and development services for the Discovery Research Collaboration were determined to not be distinct from the research and development license for the Discovery Research Collaboration and should therefore be combined into a single performance obligation. In addition, the Company determined the standalone selling price for the option to advance up to eight programs from the Discovery Research Collaboration and determined it did not provide a material right to GSK. Based on these assessments, the Company identified two performance obligations in the GSK Collaboration Agreement: (1) AATD Collaboration consisting of the research and development services through completion of the Phase 1/2 study and research and development license for WVE-006 and (2) Discovery Research Collaboration which consists of research and development services for validating the targets and license for research and development license for targets. At the outset of the arrangement, the transaction price included fixed consideration of the $ 120.0 million upfront, the $ 15.4 million in premium related to the GSK Equity Investment and the fixed consideration related to the additional target validation research funding. The Company allocated the estimated variable consideration relating to the target validation research to the Discovery Research Collaboration and the variable consideration relating to the development milestone to the AATD Collaboration and then allocated the fixed consideration to the performance obligations on a relative standalone selling price basis. The Company determined that the GSK Collaboration Agreement did not contain a significant financing component. The program initiation fees to advance up to eight programs from the Discovery Research Collaboration to preclinically develop the GSK collaboration programs and the additional potential milestone payments were excluded from the transaction price, as all milestone amounts were fully constrained at the inception of the GSK Collaboration Agreement. The Company will reevaluate the transaction price at the end of each reporting period, and as uncertain events are resolved or other changes in circumstances occur, the Company will adjust its estimate of the transaction price. Under the GSK Collaboration Agreement, GSK can advance up to eight programs leveraging the Company's PRISM platform and multiple RNA-targeting modalities (RNA editing, splicing, siRNA, and antisense) with target validation work ongoing across multiple therapy areas. GSK selected its first two programs to advance to development candidates following achievement of target validation in the three months ended June 30, 2024. These programs utilize the Company's next generation GalNAc-siRNA format and are in hepatology. Under the GSK Collaboration Agreement, GSK was required to provide an aggregate initiation payment of $ 12.0 million to the Company for these two oligonucleotide programs, which was received during the three months ended June 30, 2024. The following table summarizes the allocation of the total transaction price to the identified performance obligation under the GSK Collaboration Agreement, and the amount of the transaction price unsatisfied as of December 31, 2024 (in thousands):
Transaction Price Allocated Transaction Price Unsatisfied (1)
Performance Obligations:
AATD Collaboration $ 156,778 $ 59,392
Discovery Research Collaboration 18,098 13,737
GSK Collaboration Program 12,000 10,472
Total $ 186,876 $ 83,601 (1) The Unsatisfied transaction price will be recognized over the remaining applicable research or program term. The Company developed the estimated standalone selling price for the global license for WVE-006, under the AATD Collaboration, using a discounted cash flow model. For the performance obligation associated with the research and development services under the Discovery Research Collaboration and the research and development services for WVE-006 under the AATD Collaboration,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Revenue associated with the AATD Collaboration performance obligation is being recognized as the research and development services are provided using an input measure, according to the costs incurred and the total costs expected to be incurred to satisfy the performance obligation. The revenue associated with the Discovery Research Collaboration performance obligation is being recognized as the research and development services are provided using an input measure, according to the costs incurred and the total costs expected to be incurred to satisfy the performance obligation. The amounts received that have not yet been recognized as revenue are recorded in deferred revenue on the Company’s consolidated balance sheet. Additional funding related to the Company’s research activities related to Discovery Research Collaboration will be recorded as accounts receivable when contractually enforceable and recorded as deferred revenue, or as revenue as the services are provided. During the year ended December 31, 2023 , the Company achieved a developmental milestone which pertained to the initiation of dosing in healthy volunteers in the RestorAATion clinical trial program, triggering a $ 20.0 million milestone payment to the Company from GSK. As of December 31, 2023 , the $ 20.0 million related to the achievement of the milestone was included in the current portion of accounts receivable and payment was received from GSK in the first quarter of 2024. Under the GSK Collaboration Agreement, during the years ended December 31, 2024 and December 31, 2023, the Company recognized revenue of $ 37.0 million and $ 66.3 million, respectively, using the input method described above. The aggregate amount of the transaction price allocated to the Company’s unsatisfied and partially unsatisfied performance obligations which are recorded in deferred revenue as of December 31, 2024 is approximately $ 72.1 million, of which approximately $ 66.0 million is included in current liabilities and $ 6.1 million is included in long-term liabilities. The aggregate amount of the transaction price allocated to the Company’s unsatisfied and partially unsatisfied performance obligations which were recorded in deferred revenue as of December 31, 2023 was approximately $ 94.3 million, of which approximately $ 78.7 million was included in current liabilities and $ 15.6 million was included in long-term liabilities. Takeda Collaboration and Equity Agreements In February 2018 ,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d the Company with at least $ 230.0 million in committed cash and Takeda with the option to co-develop and co-commercialize the Company’s CNS development programs in (1) Huntington’s disease (“HD”); (2) amyotrophic lateral sclerosis (“ALS”) and frontotemporal dementia (“FTD”); and (3) the Company’s discovery-stage program targeting ATXN3 for the treatment of spinocerebellar ataxia 3 (“SCA3”) (collectively, “Category 1 Programs”). In addition, the Takeda Collaboration provided Takeda the right to exclusively license multiple preclinical programs for CNS disorders, including Alzheimer’s disease and Parkinson’s disease (collectively, “Category 2 Programs”). In April 2018, the Takeda Collaboration became effective and Takeda paid the Company $ 110.0 million as an upfront payment. Takeda also agreed to fund the Company’s research and preclinical activities in the amount of $ 60.0 million during the four-year research term and to reimburse the Company for any collaboration-budgeted research and preclinical expenses incurred by Wave that exceed that amount. Simultaneously with Wave USA and Wave UK’s entry into the collaboration and license agreement with Takeda dated February 19, 2018, as amended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 54.70 per share. In April 2018 , the Company closed the Takeda Equity Agreement and received aggregate cash proceeds of $ 60.0 million. The Company did not incur any material costs in connection with the issuance of the shares. With respect to Category 1 Programs, the Company was responsible for researching and developing products and companion diagnostics for Category 1 Programs through completion of the first proof of mechanism study for such products. Takeda had an exclusive option for each target and all associated products and companion diagnostics for such target, which it could exercise at any time through completion of the proof of mechanism study. If Takeda had exercised this option, the Company would have received an opt-in payment and would have led manufacturing and joint clinical co-development activities and Takeda would have led joint co-commercial activities in the United States and all commercial activities outside of the United States. Global costs and potential profits would have been shared 50 : 50 and the Company would have been eligible to receive development and commercial milestone payments. In addition to its 50% profit share, the Company was eligible to receive option exercise fees and development and commercial milestone payments for each of the Category 1 Programs. With respect to Category 2 Programs, the Company granted Takeda the right to exclusively license multiple preclinical programs during a four-year research term (subject to limited extension for programs that were initiated prior to the expiration of the research term, in accordance with the Takeda Collaboration Agreement) (“Category 2 Research Term”). During that term, the Takeda Collaboration provided that the parties may collaborate on preclinical programs for up to six targets at any one time . The Company was responsible for researching and preclinically developing products and companion diagnostics directed to the agreed upon targets through completion of Investigational IND enabling studies in the first major market country. Thereafter, Takeda would have an exclusive worldwide license to develop and commercialize products and companion diagnostics directed to such targets, subject to the Company’s retained rights to lead manufacturing activities for products directed to such targets. Takeda agreed to fund the Company’s research and preclinical activities in the amount of $ 60.0 million during the research term and reimburse the Company for any collaboration-budgeted research and preclinical expenses incurred by the Company that exceeded that amount. The Company was also eligible to receive tiered high single-digit to mid-teen royalties on Takeda’s global commercial sales of products from each Category 2 Program. Under the Takeda Collaboration Agreement, each party granted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ould have continued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had the right to terminate the Takeda Collaboration Agreement for convenience on 180 days ’ notice, in its entirety or on a target-by-target basis. Subject to certain exceptions, each party had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was subject to the Takeda Collaboration Agreement. In the event of any material breach of the Takeda Collaboration Agreement by a party, subject to cure rights, the other party had the right to terminate the Takeda Collaboration Agreement in its entirety if the breach related to all targets or on a target-by-target basis if the breach related to a specific target. In the event that Takeda and its affiliates ceased development, manufacturing and commercialization activities with respect to compounds or products subject to the Takeda Collaboration Agreement and directed to a particular target, the Company had the right to terminate the Takeda Collaboration Agreement with respect to such target. Either party had the right to terminate the Takeda Collaboration Agreement for the other party’s insolvency. In certain termination circumstances, the Company would have received a license from Takeda to continue researching, developing and manufacturing certain products, and companion diagnostics. The Takeda Collaboration was managed by a joint steering committee in which both parties were represented equally. The joint steering committee was tasked with overseeing the scientific progression of each Category 1 Program and, prior to the Amendment (discussed below), the Category 2 Program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therefore wer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 110.0 million upfront consideration received and the $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could have been received were excluded from the transaction price until each customer option was exercised. The potential milestone payments were excluded from the transaction price, as all milestone amounts were fully constrained at the inception of the Takeda Collaboration Agreement. The Company would have reevaluated the transaction price at the end of each reporting period and, as uncertain events were resolved or other changes in circumstances occurred, if necessary, would have adjusted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were recognized as the research and development services were provided using an input method, according to the costs incurred on each Category 1 Program and the total costs expected to be incurred to satisfy each Category 1 Program performance obligation. Prior to the Amendment described below, revenue associated with the research and preclinical development services for the Category 2 Programs performance obligation was recognized as the research and preclinical development services that were provided using an input method, according to the costs incurred on Category 2 Programs and the total costs expected to be incurred to satisfy the performance obligation. The amount allocated to the material right for each Category 1 Program option would have been recognized on the date that Takeda exercised each respective option, or immediately as each option expired unexercised. The amounts received that were not yet recognized as revenue were recorded in deferred revenue on the Company’s consolidated balance sheet. On October 15, 2021 , Wave USA, Wave UK and Takeda entered into the Second Amendment to the Takeda Collaboration Agreement (the “Amendment”), which discontinued the Category 2 component of the Takeda Collaboration. The Category 1 Programs under the Collaboration Agreement remain in effect and are unchanged by the Amendment. Pursuant to the Amendment, Takeda agreed to pay the Company an additional $ 22.5 million as full payment for reimbursable Category 2 Programs collaboration-budgeted research and preclinical expenses. The Company received this payment from Takeda related to the Category 2 component and recognized the full amount as collaboration revenue in the year ended December 31, 2021. During the year ended December 31, 2021, in addition to the revenue recognized related to the Amendment, the Company recognized another $ 18.5 million of collaboration revenue related to services pertaining to the Category 1 Programs and Category 2 Programs. In May 2023, the Company announced its decision to discontinue clinical development of WVE-004 for C9orf72-associated ALS and FTD (“C9 for ALS/FTD”), one of the Category 1 Programs. In July 2023, the joint steering committee that manages the Takeda Collaboration terminated C9 for ALS/FTD as a target under the collaboration (the “C9 Target”) and consequently Takeda and the Company’s rights and obligations under the Takeda Collaboration were terminated with respect to the C9 Target. As a result of the termination of the C9 for ALS/FTD Category 1 Program, the Company recognized $ 28.0 million in revenue during the three months ended September 30, 2023, which represented the remainder of the deferred revenue for the C9 for ALS/FTD Category 1 Program as of June 30, 2023. In the third quarter of 2023, the Company achieved a developmental milestone related to the HD Category 1 Program, which pertained to the positive results from a non-clinical study of WVE-003 in non-human primates (“NHPs”). As a result of achieving the milestone, the Company recognized $ 7.0 million in revenue, which was not previously recorded in deferred revenue, as it was fully constrained at the inception of the Takeda Collaboration. In December 2023, the joint steering committee that manages the Takeda Collaboration terminated the SCA3 Category 1 Program as a target under the collaboration and consequently Takeda and the Company’s rights and obligations under the Takeda Collaboration were terminated with respect to the SCA3 Category 1 Program. As a result of the termination of the SCA3 Category 1 Program, the Company recognized $ 9.9 million in revenue during the three months ended December 31, 2023, which represented the remainder of the deferred revenue for the SCA3 Category 1 Program as of September 30, 2023. In October 2024, the Company was notified by Takeda that Takeda did not intend to exercise and therefore elected to terminate its option (“Option Termination”) for the HD target under the Takeda Collaboration Agreement. As HD was the last active collaboration target under the Takeda Collaboration Agreement, the Takeda Collaboration Agreement expired with immediate effect, and $ 70.2 million that was previously recorded as deferred revenue was recognized as revenue in the fourth quarter of 2024 related to this expiration. In October 2024, the Company was notified by Takeda that Takeda did not intend to exercise and therefore elected to terminate its option (“Option Termination”) for the HD target under the Takeda Collaboration Agreement. As HD was the last active collaboration target under the Takeda Collaboration Agreement, the Takeda Collaboration Agreement expired with immediate effect, and $ 70.2 million that was previously recorded as deferred revenue was recognized as revenue in the fourth quarter of 2024 related to this expiration. During the years ended December 31, 2024, 2023, and 2022 , the Company recognized revenue of approximately $ 71.3 million, $ 47.0 million, and $ 3.3 million, respectively, under the Takeda Collaboration Agreement in the Company’s consolidated statements of operations and comprehensive loss. Through December 31, 2024, the Company has recognized revenue of $ 199.5 million under the Takeda Collaboration Agreement as collaboration revenue in the Company’s consolidated statements of operations and comprehensive loss. The aggregate amount of the transaction price allocated to the Company’s unsatisfied and partially unsatisfied performance obligations which are recorded in deferred revenue as of December 31, 2024 and 2023 , is $ 0.0 million and $ 71.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6. SHARE CAPITAL The following represents the Company’s financing transactions during the years ended December 31, 2024, 2023, and 2022: • The Company entered into the Sales Agreement (as defined below) with Jefferies LLC ("Jefferies". During the years ended December 31, 2024, 2023, and 2022 , the Company sold 2,952,591 , 751,688 , and 458,092 ordinary shares, respectively, under its "at-the-market" equity program for aggregate net proceeds of $ 20.4 million, $ 3.1 million, and $ 1.2 million, respectively, after deducting commissions and offering expenses. • On June 16, 2022, the Company closed an underwritten offering (the “June 2022 Offering”) in which the Company issued and sold 25,464,483 of the Company’s ordinary shares at a price of $ 2.15 per share and pre-funded warrants (the “2022 Pre-Funded Warrants”) to purchase up to 7,093,656 of the Company’s ordinary shares at an offering price of $ 2.1499 per 2022 Pre-Funded Warrant, which represents the per share offering price for the ordinary shares less the $ 0.0001 per share exercise price for each 2022 Pre-Funded Warrant. These 2022 Pre-Funded Warrants were recorded as a component of shareholders’ equity within additional paid-in capital. The gross proceeds to the Company from the June 2022 Offering were $ 70.0 million before deducting underwriting discounts and commissions and other offering expenses. The net proceeds to the Company from the June 2022 Offering were approximately $ 65.5 million, after deducting underwriting commissions and offering expenses. The 2022 Pre-Funded Warrants are exercisable at any time after their original issuance and on or prior to the five-year anniversary of the original issuance date. A holder of 2022 Pre-Funded Warrants may not exercise the warrant if the holder, together with its affiliates, would beneficially own more than 19.99 % of the number of the Company’s ordinary shares outstanding or more than 19.99 % of the combined voting power of the Company’s securities outstanding immediately after giving effect to such exercise, unless and until shareholder approval is obtained. • On December 11, 2023, the Company closed an underwritten public offering (the “December 2023 Offering” ) in which the Company issued and sold 20,000,000 of the Company's ordinary shares at a price of $ 5.00 per share. The gross proceeds to the Company from the December 2023 Offering were $ 100.0 million before deducting underwriting discounts and commissions and other offering expenses. The net proceeds to the Company from the December 2023 Offering during the year ended December 31, 2023, were approximately $ 93.6 million, after deducting underwriting discounts and offering expenses. On January 4, 2024, the Company closed on the sale of an additional 3,000,000 ordinary shares at a price of $ 5.00 per share after the underwriters exercised their option to purchase the additional shares in full, which increased the aggregate number of ordinary shares sold in the December 2023 Offering to 23,000,000 . The Company ’ s aggregate gross proceeds from the December 2023 Offering were $ 115.0 million, before deducting underwriting discounts and commissions and offering expenses; $ 15.0 million of which relates to the exercise of the underwriters ’ option in January 2024. Subsequent to December 31, 2023, the Company received $ 14.0 million in net proceeds after deducting the underwriting discounts and commissions and offering expenses related to the December 2023 Offering. • On September 27, 2024, the Company closed an underwritten public offering (the "September 2024 Offering") in which the Company issued and sold 23,125,001 of the Company’s ordinary shares at a price of $ 8.00 per share and pre-funded warrants (the “2024 Pre-Funded Warrants”) to purchase up to 1,875,023 of the Company’s ordinary shares at an offering price of $ 7.9999 per 2024 Pre-Funded Warrant, which represents the per share offering price for the ordinary shares less the $ 0.0001 per share exercise price for each 2024 Pre-Funded Warrant. These 2024 Pre-Funded Warrants were recorded as a component of shareholders’ equity within additional paid-in capital. The gross proceeds to the Company from the September 2024 Offering were $ 200.0 million before deducting underwriting discounts and commissions and other offering expenses. The net proceeds to the Company from the September 2024 Offering were approximately $ 187.5 million, after deducting underwriting commissions and offering expenses. The 2024 Pre-Funded Warrants are exercisable at any time after their original issuance and on or prior to the five-year anniversary of the original issuance date. A holder of the 2024 Pre-Funded Warrants may not exercise the warrant if the holder, together with its affiliates, would beneficially own more than 4.99 % (or at the election of such holder, 9.99 % or 19.99 %) of the number of the Company’s ordinary shares outstanding or more than 4.99 % (or at the election of such holder, 9.99 % or 19.99 %) of the combined voting power of the Company’s securities outstanding immediately after giving effect to such exercise, unless and until shareholder approval is obtained. • On October 1, 2024, the representatives of the underwriters in connection with the September 2024 Offering exercised their option in full to purchase an additional 3,750,000 ordinary shares, which increased the aggregate number of ordinary shares sold in the September 2024 Offering to 26,875,001 . The Company’s aggregate gross proceeds from the September 2024 Offering were $ 230.0 million, before deducting underwriting discounts and commissions and offering expenses; $ 30.0 million of which relates to the exercise of the underwriters’ option in October 2024. • On November 12, 2024, the Company filed an automatic shelf registration statement on Form S-3ASR with the SEC for which the Company registered for sale an indeterminate amount of any combination of its ordinary shares, debt securities, warrants, rights and/or units from time to time and at prices and on terms that the Company may determine, which is referred to as the “2024 WKSI Shelf”. The 2024 WKSI Shelf includes a prospectus covering up to an aggregate of $ 250.0 million in ordinary shares that the Company is able to issue and sell from time to time, through Jefferies acting as its sales agent, pursuant to the Open Market Sale Agreement, dated May 10, 2019, as amended by Amendment No. 1, dated as of March 2, 2020, Amendment No. 2, dated as of March 3, 2022, and Amendment No. 3, dated as of November 12, 2024, (as amended, the “Sales Agreement”), for its “at-the-market” equity program. Features of the Series A Preferred Shares and Ordinary Shares The Series A preferred shares and ordinary shares have no par value and there is no concept of authorized share capital under Singapore law. The Series A preferred shares are not redeemable and have no entitlement to dividends. Voting The holders of Series A preferred shares are not entitled to vote on any of the matters proposed to shareholders, other than as specified in the Company's Constitution. The holders of ordinary shares are entitled to one vote for each ordinary share held at all meetings of shareholders and written actions in lieu of meetings. Dividends All dividends, if any, shall be declared and paid pro rata according to the number of ordinary shares held by each member entitled to receive dividends. The Company’s board of directors may deduct from any dividend all sums of money presently payable by the member to the Company on account of calls. Liquidation In the event of a liquidation, dissolution or winding up of, or a return of capital by the Company, the ordinary shares will rank equally with the Series A preferred shares after the payment of the liquidation preference of an aggregate of approximately $ 10 thousand for Series A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7. SHARE-BASED COMPENSATION The Wave Life Sciences Ltd. 2021 Equity Incentive Plan was approved by the Company’s shareholders and went into effect on August 10, 2021 and was amended effective as of August 9, 2022, August 1, 2023, and August 6, 2024 (as amended, the “2021 Plan”). The 2021 Plan serves as the successor to the Wave Life Sciences Ltd. 2014 Equity Incentive Plan, as amended (the “2014 Plan”), such that outstanding awards granted under the 2014 Plan continue to be governed by the terms of the 2014 Plan, but no awards may be made under the 2014 Plan after August 10, 2021. The aggregate number of ordinary shares authorized for issuance of awards under the 2021 Plan was originally 5,450,000 ordinary shares, and was subsequently increased to 11,450,000, 17,950,000 , and 22,950,000 in August 2022, August 2023, and August 2024, respectively, plus the number of ordinary shares underlying any awards under the 2014 Plan that are forfeited, cancelled or otherwise terminated (other than by exercise or withheld by the Company to satisfy any tax withholding obligation) on or after August 10, 2021. The 2021 Plan authorizes (and the 2014 Plan previously authorized) the board of directors or a committee of the board of directors to, among other things, grant non-qualified share options, restricted awards, which include restricted shares and restricted share units (“RSUs”), and performance awards to eligible employees and directors of the Company. The Company accounts for grants to its board of directors as grants to employees. As of December 31, 2024 , 7,052,136 ordinary shares remained available for future grant under the 2021 Plan. In accordance with Nasdaq Listing Rule 5635(c)(4), the board of directors or a committee of the board may also issue inducement grants outside of the 2021 Plan, as an inducement material to an individual's entering into employment with the Company. Options and RSUs Share option activity is summarized as follows:
Number of Weighted- Weighted- Aggregate (1)
Outstanding as of January 1, 2024 14,107,710 $ 6.58
Granted 7,480,600 4.36
Exercised ( 770,636 ) 3.87
Forfeited or cancelled ( 1,364,543 ) 7.32
Outstanding as of December 31, 2024 19,453,131 $ 5.78 7.11 $ 144,819
Options exercisable as of December 31, 2024 9,155,502 $ 7.34 5.44 $ 62,214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 Options generally vest over periods of one to four years , and options that are forfeited or cancelled are available to be granted again. The contractual life of options is generally five or ten years from the grant date. The assumptions used in the Black-Scholes option pricing model to determine the fair value of share options granted to employees during the period were as follows:
For the Year Ended December 31,
2024 2023 2022
Risk-free interest rate 3.56 % – 4.64 % 3.46 % – 4.71 % 1.35 % – 4.23 %
Expected term (in years) 3.0 – 6.1 3.0 – 6.1 3.0 – 6.1
Expected volatility 88 % – 100 % 87 % – 93 % 63 % – 96 %
Expected dividend yield 0 % 0 % 0 % In October 2022, the compensation committee of the Company’s board of directors (the "Compensation Committee") granted Dr. Verdine, one of the Company’s founders and a member of the Company’s board of directors, a non-qualified share option for 163,467 ordinary shares ( “Verdine Scientific Advisory Grant”) as form of payment under Dr. Verdine’s consulting agreement for scientific advisory services (as described in Note 13) for the service period of October 1, 2022 through December 31, 2024, the vesting of which is subject to Dr. Verdine’s continued service under the consulting agreement. The Verdine Scientific Advisory Grant was granted as a non-employee grant during the year ended December 31, 2022, and there were no equity grants made to non-employees during the years ended December 31, 2023 and 2024. The assumptions used in the Black-Scholes option pricing model to determine the fair value of the Verdine Scientific Advisory Grant were as follows:
Year Ended
Risk-free interest rate 4.29 %
Expected term (in years) 2.5
Expected volatility 99 %
Expected dividend yield 0 % RSU activity for the year ended December 31, 2024 is summarized as follows:
RSUs Average Grant
Outstanding as of January 1, 2024 637,557 $ 7.08
Granted 379,100 7.04
Vested ( 100,326 ) 4.90
Forfeited ( 84,288 ) 5.01
RSUs Outstanding at December 31, 2024 832,043 $ 7.54 RSUs can be time-based or performance-based. Vesting of the performance-based RSUs is contingent on the occurrence of certain regulatory or commercial milestones. In March 2021, the Compensation Committee approved an amendment and restatement of the Company’s outstanding 2019 performance-based RSUs to add an additional milestone to the existing milestones. In 2021, the Company also granted performance-based RSUs with the same terms to certain employees who did not receive the 2019 performance-based RSUs. The Company did not recognize expense in 2024 related to the performance-based RSUs as the remaining milestones were not considered probable of achievement. In April 2022, the Company determined that a performance-based RSU milestone was achieved and consequently 50 % of the outstanding performance-based RSUs vested, which resulted in the issuance of 384,646 ordinary shares. During the year ended December 31, 2022, the Company recorded share-based compensation expense of approximately $ 3.8 million related to the performance-based RSUs, which represents all of the expense related to the achievement of this performance-based RSU milestone. During the years ended December 31, 2024, 2023, and 2022 , the Company recognized share-based compensation expense of $ 0.8 million, $ 1.0 million, and $ 10.3 million, respectively, related to RSUs. RSUs that are forfeited are available to be granted again. During the year ended December 31, 2024 , 379,100 time-based RSUs were granted to employees. Of the RSUs outstanding at December 31, 2024, 540,779 are time-based RSUs and 291,264 are performance-based RSUs. Time-based RSUs generally vest over periods of one to four years . During the years ended December 31, 2024, 2023, and 2022 , the Company recognized share-based compensation expense related to options of $ 11.9 million, $ 8.5 million, and $ 6.7 million, respectively. The total intrinsic value of options exercised was $ 4.4 million, $ 0.3 million, and $ 0.4 million for the years ended December 31, 2024, 2023, and 2022, respectively. As of December 31, 2024, the unrecognized compensation cost related to outstanding options was $ 28.9 million . The unrecognized compensation cost related to outstanding options is expected to be recognized over a weighted-average period of approximately 2.67 years . For the years ended December 31, 2024 and 2023 , the weighted-average grant date fair value per granted option was $ 3.38 and $ 3.45 , respectively. The aggregate fair value of options that vested during the years ended December 31, 2024 and 2023 was $ 11.4 million and $ 8.4 million, respectively. The unrecognized compensation costs related to outstanding time-based RSUs was $ 2.8 million as of December 31, 2024, and is expected to be recognized over a weighted-average period of approximately 2.25 years. The total fair value of RSUs vested during the years ended December 31, 2024, and 2023 was $ 0.7 million and $ 2.0 million, respectively. Employee Share Purchase Plan The Wave Life Sciences Ltd. Employee Share Purchase Plan, as amended ("ESPP"), allows full-time and certain part-time employees to purchase the Company’s ordinary shares at a discount to fair market value. Eligible employees may enroll in a six-month offering period beginning every January 15 th and July 15 th . Shares are purchased at a price equal to 85 % of the lower of the fair market value of the Company’s ordinary shares on the first business day or the last business day of an offering period. During the years ended December 31, 2024, and 2023 , 176,498 and 225,913 ordinary shares were issued under the ESPP, respectively. The aggregate number of ordinary shares authorized for issuance under the ESPP was originally 1,000,000 and was subsequently increased to 3,000,000 in August 2023. As of December 31, 2024 , there were 2,314,002 ordinary shares available for issuance under the ESPP. Share-Based Compensation Expense Share-based compensation expense for the years ended December 31, 2024, 2023, and 2022 is classified as operating expenses in the consolidated statements of operations and comprehensive loss as follows:
For the Year Ended December 31,
2024 2023 2022
(in thousands)
Research and development expenses $ 6,332 $ 4,617 $ 7,467
General and administrative expenses 6,809 5,178 9,727
Total share-based compensation expense $ 13,141 $ 9,795 $ 17,194 Of the total share-based compensation expense recorded for the years ended December 31, 2024, 2023, and 2022 , $ 0.3 million, $ 0.2 million, and less than $ 0.1 million, respectively, were related to non-employee option grants, specifically the Verdine Scientific Advisory Grant, and all of the related expense is included in research and development expenses on the consolidated statements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Lease Arrangements The Company enters into lease arrangements for its facilities. A summary of the arrangements is as follows: Operating Leases Lexington On September 26, 2016, and as amended on December 31, 2016, the Company entered into a 10 year and 9-month lease, which includes two successive five-year renewal options , for its facility in Lexington, Massachusetts, which the Company uses primarily for its current good manufacturing practices (“cGMP”) manufacturing, as well as for additional laboratory and office space. As there is not reasonable certainty that the renewal options will be exercised, the lease liabilities and the right-of-use assets pertaining to the Lexington Lease do not account for the two successive five-year renewal options. Throughout the term of the lease, the Company is responsible for paying certain costs and expenses, in addition to the rent, as specified in the lease, including a proportionate share of applicable taxes, operating expenses and utilities. As required under the terms of the lease agreement, the Company has placed restricted cash of approximately $ 2.8 million and $ 2.7 million in a separate bank account as of December 31, 2024 and 2023, respectively. Cambridge In April 2015, the Company entered into a lease agreement for an office and laboratory facility in Cambridge, Massachusetts (the “Cambridge Lease”), which commenced in October 2015 with a term of 7.5 years with a five-year renewal option to extend the lease . Throughout the term of the lease, the Company is responsible for paying certain costs and expenses, in addition to the rent, as specified in the lease, including a proportionate share of applicable taxes, operating expenses and utilities. As required under the terms of the lease agreement, the Company has placed restricted cash of $ 1.0 million in a separate bank account as of December 31, 2024 and 2023. In December 2020, the Company exercised its option under the Cambridge Lease to lease the additional office and laboratory space at the existing facility. The combined space constitutes the entire building. The lease for the additional space commenced on October 1, 2021, with a term of five years and is considered a separate lease from the Cambridge Lease. On the commencement date, the Company utilized the operating lease classification and recorded a right-of-use asset and corresponding operating lease liability of $ 4.5 million and began recognizing straight-line rent expense under ASC 842. Throughout the term of the lease, the Company is responsible for paying certain costs and expenses, in addition to the rent, as specified in the lease, including a proportionate share of applicable taxes, operating expenses and utilities. In June 2022, the Company exercised the five-year renewal option under the Cambridge Lease to extend the lease term through March 2028 (the “Cambridge Lease Extension”). Therefore, as required by ASC 842, the Company calculated an incremental borrowing rate of 10.53 % and remeasured the right-of-use asset and the lease liabilities related to the Cambridge Lease Extension. As a result, an additional $ 12.0 million of operating right-of-use asset and corresponding operating lease liabilities were recorded relating to the Cambridge Lease Extension. The following table contains a summary of the lease costs recognized under ASC 842 and other information pertaining to the Company’s operating leases for the years ended December 31, 2024 and 2023:
For the Year Ended December 31,
2024 2023 2022
(in thousands)
Lease cost
Operating lease cost $ 7,365 $ 7,365 $ 6,458
Variable lease cost 2,998 2,798 2,508
Total lease cost $ 10,363 $ 10,163 $ 8,966
Other information
Operating cash flows used for operating leases $ 9,311 $ 8,655 $ 7,226
Increase in operating right-of-use assets $ — $ — $ 12,006
Operating lease liabilities arising from $ — $ — $ 12,006
Weighted average remaining lease term 3 years 4 years 5 years
Weighted average discount rate 9.2 % 9.2 % 9.2 % Future minimum lease payments under the Company’s non-cancelable operating leases as of December 31, 2024, are as follows:
As of December 31, 2024
(in thousands)
2025 9,591
2026 9,584
2027 8,987
2028 886
2029 and thereafter -
Total lease payments $ 29,048
Less: imputed interest ( 3,644 )
Total operating lease liabilities $ 25,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Unasserted Claims In the ordinary course of business, the Company may be subject to legal proceedings, claims and litigation as the Company operates in an industry susceptible to patent and other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Dec. 31, 2024</t>
        </is>
      </c>
    </row>
    <row r="3">
      <c r="A3" s="3" t="inlineStr">
        <is>
          <t>Earnings Per Share [Abstract]</t>
        </is>
      </c>
      <c r="B3" s="4" t="inlineStr">
        <is>
          <t xml:space="preserve"> </t>
        </is>
      </c>
    </row>
    <row r="4">
      <c r="A4" s="4" t="inlineStr">
        <is>
          <t>Net Loss Per Ordinary Share</t>
        </is>
      </c>
      <c r="B4" s="4" t="inlineStr">
        <is>
          <t xml:space="preserve">10. NET LOSS PER ORDINARY SHARE In connection with the September 2024 Offering, the Company sold 1,875,023 2024 Pre-Funded Warrants, which are included in the total vested and exercisable pre-funded warrants (the 2022 Pre-Funded Warrants and the 2024 Pre-Funded Warrants are referred to together as the “Pre-Funded Warrants”). As of December 31, 2024 and 2023 , there were 8,968,679 and 7,093,656 , respectively, vested and exercisable Pre-Funded Warrants outstanding to purchase ordinary shares for the exercise price of $ 0.0001 per share, provided that, unless and until the Company obtains shareholder approval for the issuance of the shares underlying the Pre-Funded Warrants, a holder will not be entitled to exercise any portion of any Pre-Funded Warrant, which, upon giving effect to such exercise, would cause (i) the aggregate number of our ordinary shares beneficially owned by the holder (together with its affiliates) to exceed, depending on the terms of the applicable Pre-Funded Warrants and in certain cases at the election of the holder, either 4.99 %, 9.99 % or 19.99 % of the number of our ordinary shares outstanding immediately after giving effect to the exercise, or (ii) the combined voting power of our securities beneficially owned by the holder (together with its affiliates) to exceed, depending on the terms of the applicable Pre-Funded Warrants and in certain cases at the election of the holder, either 4.99 %, 9.99 % or 19.99 % of the combined voting power of all of our securities then outstanding immediately after giving effect to the exercise, as such percentage ownership is determined in accordance with the terms of the applicable Pre-Funded Warrants. The Pre-Funded Warrants are included in the weighted-average shares outstanding used in the calculation of basic net loss per share as the exercise price is negligible and the warrants are fully vested and exercisable. Basic loss per share is computed by dividing net loss attributable to ordinary shareholders by the weighted-average number of ordinary shares outstanding. The Company’s potentially dilutive shares, which include outstanding share options to purchase ordinary shares and RSUs, are considered to be ordinary share equivalents and are only included in the calculation of diluted net loss per share when their effect is dilutive. The table below sets forth the computation of the Company’s basic and diluted net loss attributable to ordinary shareholders:
Year Ended December 31,
2024 2023 2022
(in thousands except share and per share data)
Numerator:
Net loss attributable to ordinary shareholders $ ( 97,008 ) $ ( 57,513 ) $ ( 161,823 )
Denominator:
Weighted-average ordinary shares outstanding 138,277,468 106,097,268 78,855,810
Net loss per share, basic and diluted $ ( 0.70 ) $ ( 0.54 ) $ ( 2.05 )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24 2023 2022
Options to purchase ordinary shares 19,453,131 14,107,710 9,682,054
RSUs 832,043 637,557 934,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2078</v>
      </c>
      <c r="C3" s="6" t="n">
        <v>200351</v>
      </c>
    </row>
    <row r="4">
      <c r="A4" s="4" t="inlineStr">
        <is>
          <t>Accounts receivable</t>
        </is>
      </c>
      <c r="B4" s="5" t="n">
        <v>1422</v>
      </c>
      <c r="C4" s="5" t="n">
        <v>21086</v>
      </c>
    </row>
    <row r="5">
      <c r="A5" s="4" t="inlineStr">
        <is>
          <t>Prepaid expenses</t>
        </is>
      </c>
      <c r="B5" s="5" t="n">
        <v>9544</v>
      </c>
      <c r="C5" s="5" t="n">
        <v>9912</v>
      </c>
    </row>
    <row r="6">
      <c r="A6" s="4" t="inlineStr">
        <is>
          <t>Other current assets</t>
        </is>
      </c>
      <c r="B6" s="5" t="n">
        <v>7350</v>
      </c>
      <c r="C6" s="5" t="n">
        <v>4024</v>
      </c>
    </row>
    <row r="7">
      <c r="A7" s="4" t="inlineStr">
        <is>
          <t>Total current assets</t>
        </is>
      </c>
      <c r="B7" s="5" t="n">
        <v>320394</v>
      </c>
      <c r="C7" s="5" t="n">
        <v>235373</v>
      </c>
    </row>
    <row r="8">
      <c r="A8" s="3" t="inlineStr">
        <is>
          <t>Long-term assets:</t>
        </is>
      </c>
      <c r="B8" s="4" t="inlineStr">
        <is>
          <t xml:space="preserve"> </t>
        </is>
      </c>
      <c r="C8" s="4" t="inlineStr">
        <is>
          <t xml:space="preserve"> </t>
        </is>
      </c>
    </row>
    <row r="9">
      <c r="A9" s="4" t="inlineStr">
        <is>
          <t>Property and equipment, net of accumulated depreciation of $46,329 and $42,709 as of December 31, 2024 and 2023, respectively</t>
        </is>
      </c>
      <c r="B9" s="5" t="n">
        <v>10128</v>
      </c>
      <c r="C9" s="5" t="n">
        <v>13084</v>
      </c>
    </row>
    <row r="10">
      <c r="A10" s="4" t="inlineStr">
        <is>
          <t>Operating lease right-of-use assets</t>
        </is>
      </c>
      <c r="B10" s="5" t="n">
        <v>17870</v>
      </c>
      <c r="C10" s="5" t="n">
        <v>22637</v>
      </c>
    </row>
    <row r="11">
      <c r="A11" s="4" t="inlineStr">
        <is>
          <t>Restricted cash</t>
        </is>
      </c>
      <c r="B11" s="5" t="n">
        <v>3760</v>
      </c>
      <c r="C11" s="5" t="n">
        <v>3699</v>
      </c>
    </row>
    <row r="12">
      <c r="A12" s="4" t="inlineStr">
        <is>
          <t>Other assets</t>
        </is>
      </c>
      <c r="B12" s="5" t="n">
        <v>55</v>
      </c>
      <c r="C12" s="5" t="n">
        <v>156</v>
      </c>
    </row>
    <row r="13">
      <c r="A13" s="4" t="inlineStr">
        <is>
          <t>Total long-term assets</t>
        </is>
      </c>
      <c r="B13" s="5" t="n">
        <v>31813</v>
      </c>
      <c r="C13" s="5" t="n">
        <v>39576</v>
      </c>
    </row>
    <row r="14">
      <c r="A14" s="4" t="inlineStr">
        <is>
          <t>Total assets</t>
        </is>
      </c>
      <c r="B14" s="5" t="n">
        <v>352207</v>
      </c>
      <c r="C14" s="5" t="n">
        <v>274949</v>
      </c>
    </row>
    <row r="15">
      <c r="A15" s="3" t="inlineStr">
        <is>
          <t>Current liabilities:</t>
        </is>
      </c>
      <c r="B15" s="4" t="inlineStr">
        <is>
          <t xml:space="preserve"> </t>
        </is>
      </c>
      <c r="C15" s="4" t="inlineStr">
        <is>
          <t xml:space="preserve"> </t>
        </is>
      </c>
    </row>
    <row r="16">
      <c r="A16" s="4" t="inlineStr">
        <is>
          <t>Accounts payable</t>
        </is>
      </c>
      <c r="B16" s="5" t="n">
        <v>16262</v>
      </c>
      <c r="C16" s="5" t="n">
        <v>12839</v>
      </c>
    </row>
    <row r="17">
      <c r="A17" s="4" t="inlineStr">
        <is>
          <t>Accrued expenses and other current liabilities</t>
        </is>
      </c>
      <c r="B17" s="5" t="n">
        <v>21081</v>
      </c>
      <c r="C17" s="5" t="n">
        <v>16828</v>
      </c>
    </row>
    <row r="18">
      <c r="A18" s="4" t="inlineStr">
        <is>
          <t>Current portion of deferred revenue</t>
        </is>
      </c>
      <c r="B18" s="5" t="n">
        <v>65972</v>
      </c>
      <c r="C18" s="5" t="n">
        <v>150059</v>
      </c>
    </row>
    <row r="19">
      <c r="A19" s="4" t="inlineStr">
        <is>
          <t>Current portion of operating lease liability</t>
        </is>
      </c>
      <c r="B19" s="5" t="n">
        <v>7638</v>
      </c>
      <c r="C19" s="5" t="n">
        <v>6714</v>
      </c>
    </row>
    <row r="20">
      <c r="A20" s="4" t="inlineStr">
        <is>
          <t>Total current liabilities</t>
        </is>
      </c>
      <c r="B20" s="5" t="n">
        <v>110953</v>
      </c>
      <c r="C20" s="5" t="n">
        <v>186440</v>
      </c>
    </row>
    <row r="21">
      <c r="A21" s="3" t="inlineStr">
        <is>
          <t>Long-term liabilities:</t>
        </is>
      </c>
      <c r="B21" s="4" t="inlineStr">
        <is>
          <t xml:space="preserve"> </t>
        </is>
      </c>
      <c r="C21" s="4" t="inlineStr">
        <is>
          <t xml:space="preserve"> </t>
        </is>
      </c>
    </row>
    <row r="22">
      <c r="A22" s="4" t="inlineStr">
        <is>
          <t>Deferred revenue, net of current portion</t>
        </is>
      </c>
      <c r="B22" s="5" t="n">
        <v>6099</v>
      </c>
      <c r="C22" s="5" t="n">
        <v>15601</v>
      </c>
    </row>
    <row r="23">
      <c r="A23" s="4" t="inlineStr">
        <is>
          <t>Operating lease liability, net of current portion</t>
        </is>
      </c>
      <c r="B23" s="5" t="n">
        <v>17766</v>
      </c>
      <c r="C23" s="5" t="n">
        <v>25404</v>
      </c>
    </row>
    <row r="24">
      <c r="A24" s="4" t="inlineStr">
        <is>
          <t>Total long-term liabilities</t>
        </is>
      </c>
      <c r="B24" s="5" t="n">
        <v>23865</v>
      </c>
      <c r="C24" s="5" t="n">
        <v>41005</v>
      </c>
    </row>
    <row r="25">
      <c r="A25" s="4" t="inlineStr">
        <is>
          <t>Total liabilities</t>
        </is>
      </c>
      <c r="B25" s="5" t="n">
        <v>134818</v>
      </c>
      <c r="C25" s="5" t="n">
        <v>227445</v>
      </c>
    </row>
    <row r="26">
      <c r="A26" s="4" t="inlineStr">
        <is>
          <t>Series A preferred shares, no par value; 3,901,348 shares issued and outstanding at December 31, 2024 and 2023</t>
        </is>
      </c>
      <c r="B26" s="5" t="n">
        <v>7874</v>
      </c>
      <c r="C26" s="5" t="n">
        <v>7874</v>
      </c>
    </row>
    <row r="27">
      <c r="A27" s="3" t="inlineStr">
        <is>
          <t>Shareholders' equity:</t>
        </is>
      </c>
      <c r="B27" s="4" t="inlineStr">
        <is>
          <t xml:space="preserve"> </t>
        </is>
      </c>
      <c r="C27" s="4" t="inlineStr">
        <is>
          <t xml:space="preserve"> </t>
        </is>
      </c>
    </row>
    <row r="28">
      <c r="A28" s="4" t="inlineStr">
        <is>
          <t>Ordinary shares, no par value; 153,037,286 and 119,162,234 shares issued and outstanding at December 31, 2024 and 2023, respectively</t>
        </is>
      </c>
      <c r="B28" s="5" t="n">
        <v>1175181</v>
      </c>
      <c r="C28" s="5" t="n">
        <v>935367</v>
      </c>
    </row>
    <row r="29">
      <c r="A29" s="4" t="inlineStr">
        <is>
          <t>Additional paid-in capital</t>
        </is>
      </c>
      <c r="B29" s="5" t="n">
        <v>156454</v>
      </c>
      <c r="C29" s="5" t="n">
        <v>129237</v>
      </c>
    </row>
    <row r="30">
      <c r="A30" s="4" t="inlineStr">
        <is>
          <t>Accumulated other comprehensive loss</t>
        </is>
      </c>
      <c r="B30" s="5" t="n">
        <v>-262</v>
      </c>
      <c r="C30" s="5" t="n">
        <v>-124</v>
      </c>
    </row>
    <row r="31">
      <c r="A31" s="4" t="inlineStr">
        <is>
          <t>Accumulated deficit</t>
        </is>
      </c>
      <c r="B31" s="5" t="n">
        <v>-1121858</v>
      </c>
      <c r="C31" s="5" t="n">
        <v>-1024850</v>
      </c>
    </row>
    <row r="32">
      <c r="A32" s="4" t="inlineStr">
        <is>
          <t>Total shareholders' equity</t>
        </is>
      </c>
      <c r="B32" s="5" t="n">
        <v>209515</v>
      </c>
      <c r="C32" s="5" t="n">
        <v>39630</v>
      </c>
    </row>
    <row r="33">
      <c r="A33" s="4" t="inlineStr">
        <is>
          <t>Total liabilities, Series A preferred shares and shareholders' equity</t>
        </is>
      </c>
      <c r="B33" s="6" t="n">
        <v>352207</v>
      </c>
      <c r="C33" s="6" t="n">
        <v>274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onents of loss before income taxes were as follows:
Year Ended December 31,
2024 2023 2022
(in thousands)
Singapore $ ( 4,202 ) $ ( 7,441 ) $ ( 8,714 )
Rest of world ( 92,806 ) ( 50,749 ) ( 152,428 )
Loss before income taxes $ ( 97,008 ) $ ( 58,190 ) $ ( 161,142 ) During the years ended December 31, 2024, 2023, and 2022 , the Company recorded no income tax benefit or provision , an income tax benefit of $ 0.7 million, and an income tax provision of $ 0.7 million, respectively. The income tax benefit for the year ended December 31, 2023 was due to a change in estimate in connection with U.S. tax guidance relating to the capitalization of research and development expenditures. The income tax provision for the year ended December 31, 2022 was primarily due to the requirement under the Tax Cuts and Jobs Act of 2017 for taxpayers to capitalize and amortize research and development expenditures over five or fifteen years pursuant to Section 174 of the Internal Revenue Code of 1986, as amended (the “Code”). The components of the benefit (provision) for income taxes were as follows:
Year Ended December 31,
2024 2023 2022
(in thousands)
Current benefit (provision) for income taxes:
Singapore $ — $ — $ —
Rest of world — 677 ( 681 )
Total current benefit (provision) for income taxes $ — $ 677 $ ( 681 )
Deferred benefit for income taxes:
Singapore $ — $ — $ —
Rest of world — — —
Total deferred benefit (provision) for income taxes $ — $ — $ —
Total benefit (provision) for income taxes $ — $ 677 $ ( 681 ) A reconciliation of the Singapore statutory income tax rate to the Company’s effective income tax rate is as follows:
Year Ended December 31,
2024 2023 2022
Singapore statutory income tax rate 17.0 % 17.0 % 17.0 %
Federal and state tax credits 9.8 11.5 3.3
Permanent differences ( 3.1 ) — 0.1
Changes in reserves for uncertain tax positions ( 6.0 ) ( 2.8 ) 0.4
Foreign rate differential 7.2 7.4 8.8
Tax rate change ( 2.2 ) 0.4 —
Return to provision 0.9 4.4 ( 0.9 )
Other ( 0.4 ) 0.1 ( 0.1 )
Change in deferred tax asset valuation allowance ( 26.0 ) ( 36.1 ) 7.3
Deferred tax adjustments 2.8 ( 0.7 ) ( 36.3 )
Effective income tax rate 0.0 % 1.2 % ( 0.4 )% The components of the Company’s deferred tax assets and liabilities as of December 31, 2024 and 2023 are as follows:
December 31,
2024 2023
(in thousands)
Deferred tax assets:
Net operating loss carryforwards $ 177,639 $ 172,547
Federal and state tax credits 15,800 8,155
Share-based compensation 8,649 7,512
Accumulated amortization 578 694
Operating lease liabilities 6,626 8,775
Deferred revenue 8,836 10,716
Capitalized research and development 54,035 41,239
Accumulated depreciation 3,873 3,508
Other 942 237
Total deferred tax assets 276,978 253,383
Valuation allowance ( 272,313 ) ( 247,193 )
Net deferred tax assets 4,665 6,190
Deferred tax liabilities:
Operating lease right-of-use assets ( 4,661 ) ( 6,185 )
Other ( 4 ) ( 5 )
Total deferred tax liabilities ( 4,665 ) ( 6,190 )
Net deferred tax assets (liabilities) $ — $ — A roll-forward of the valuation allowance for the years ended December 31, 2024 and 2023 is as follows:
Year Ended December 31,
2024 2023
(in thousands)
Balance at beginning of year $ 247,193 $ 226,273
Increase in valuation allowance 25,169 20,969
Effect of foreign currency translation ( 49 ) ( 49 )
Balance at end of year $ 272,313 $ 247,193 As of December 31, 2024 , the Company had federal net operating loss carryforwards in the United States of $ 313.7 million, of which $ 312.9 million may be available to offset future U.S. federal taxable income indefinitely, while $ 0.8 million of carryforwards may offset future U.S. federal taxable income through 2037 . As of December 31, 2024 , the Company had U.S. state net operating loss carryforwards of $ 64.9 million available to offset future U.S. state taxable income that will begin to expire in 2038 . As of December 31, 2024 and 2023 , the Company had U.S. federal research and development tax credit carryforwards of approximately $ 11.2 million and $ 6.1 million, respectively, available to offset future U.S. federal income taxes and will begin to expire in 2042 . As of December 31, 2024 and 2023 , the Company had U.S. state research and development tax credit carryforwards of approximately $ 4.8 million and $ 2.6 million, respectively, available to offset future U.S. state income taxes and will begin to expire in 2037 . As of December 31, 2024 , the Company had a U.S. orphan drug credit carryforward of $ 0.8 million available to offset future U.S. federal income taxes that will begin to expire in 2042 . As of December 31, 2024 and 2023 , the Company had net operating loss carryforwards in Japan of $ 0.7 million and $ 1.4 million, respectively, which may be available to offset future Japan taxable income and begin to expire in 2025 . As of December 31, 2024 and 2023 , the Company had net operating loss carryforwards in Singapore of $ 132.7 million and $ 122.0 million, respectively, which may be available to offset future Singapore taxable income and can be carried forward indefinitely. As of December 31, 2024 and 2023, the Company had net operating loss carryforwards in the United Kingdom (“UK”) of $ 339.5 million and $ 335.7 million, respectively, which may be available to offset future UK taxable income and can be carried forward indefinitely. The Company has evaluated the positive and negative evidence bearing upon its ability to realize its deferred tax assets. As of December 31, 2024,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in all jurisdictions. Accordingly, a full valuation allowance has been established against the Company's deferred tax assets as of December 31, 2024. The valuation allowance increased by $ 25.1 million in 2024. The increase in the valuation allowance for 2024 was primarily a result of operating losses generated with no corresponding financial statement benefit. The Company may release this valuation allowance when management determines that it is more-likely-than-not that the deferred tax assets will be realized. Any release of valuation allowance will be recorded as a tax benefit either increasing net income or decreasing net loss. The Company’s reserves related to income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 summary of activity in the Company’s gross unrecognized tax benefits, excluding interest and penalties, is as follows:
2024 2023 2022
(in thousands)
Unrecognized tax benefit at the beginning of the year $ 15,790 $ 13,945 $ 19,864
Tax positions related to prior years 2,091 114 ( 7,320 )
Tax positions related to the current year 2,917 1,731 1,401
Unrecognized tax benefit at the end of the year $ 20,798 $ 15,790 $ 13,945 As of December 31, 2024 and 2023 , the total amount of gross unrecognized tax benefits, which excludes interest and penalties, was $ 20.8 million and $ 15.8 million, respectively. At December 31, 2024 , no ne of the net unrecognized tax benefits would affect the Company’s effective tax rate due to the Company's full valuation allowance. The Company anticipates that $ 2.6 million of the total unrecognized tax benefits at December 31, 2024 will decrease within the next twelve months due to certain tax return filings. The Company files income tax returns as prescribed by the tax laws of the jurisdictions in which it operates. In the normal course of business, the Company is subject to examination by various tax authorities in the United States, Japan, Singapore and the United Kingdom. Tax years from 2021 to the present are still open to examination in the United States, from 2019 to the present in Japan, from 2020 to the present in Singapore and from 2023 to the present in the United Kingdom. To the extent that the Company has tax attribute carryforwards, the tax years in which the attribute was generated may still be adjusted upon examination by the tax authorities to the extent utilized in a future period. As of December 31, 2024 and 2023 , $ 37.8 million and $ 23.9 million, respectively, of cash and cash equivalents were held by the Company’s subsidiaries outside of Singapore. The Company does not provide for Singapore income tax or withholding taxes on the outside basis differences, including foreign unremitted earnings of its subsidiaries as they are permanently reinvested. If the Company decides to change its indefinite reversal assertion in the future, the Company may be required to record deferred taxes. Because of the complexity of Singapore and the rest-of-the-world tax rules applicable to the method of recovery of the investment in its subsidiaries, including distribution of earnings from its subsidiaries to Singapore, the determination of the unrecognized deferred tax liability is not practicable. Utilization of the net operating loss carryforwards and research and development tax credit carryforwards in the United States may be subject to a substantial annual limitation under Section 382 of the Code,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The Company has completed Section 382 studies to assess whether there have been ownership changes since its formation through 2022. The results of the studies indicated that the Company experienced ownership changes as defined by Section 382 of the Code, and, as such, the Company has adjusted its net operating losses and research and development credit carryforwards to reflect the limitations as a result of such ownership changes. Should one or more ownership changes occur in the future, the Company’s ability to utilize its net operating losses and research and development credit carryforwards may be further lim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 xml:space="preserve">12. EMPLOYEE BENEFIT PLANS The Company has a 401(k) retirement and savings plan (the “401(k) Plan”) covering employees of Wave USA. The 401(k) Plan allows employees to make contributions up to the maximum allowable amount set by the Internal Revenue Service. Under the 401(k) Plan, the Company may make discretionary contributions as approved by the board of directors. The Company made contributions of $ 1.7 million and $ 1.4 million in the years ended December 31, 2024 and 2023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3. RELATED PARTIES The Company had the following related party transactions for the periods presented in the accompanying consolidated financial statement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 13 thousand per month, plus reimbursement for certain expenses. In October 2022, the Compensation Committee granted Dr. Verdine a non-qualified share option for 163,467 ordinary shares in lieu of cash as payment under this consulting agreement for the service period of October 1, 2022 through December 31, 2024, the monthly vesting of which is subject to Dr. Verdine’s continued service under the consulting agreement. • In April 2023, the Company engaged Shin Nippon Biomedical Laboratories Ltd. (“SNBL”), one of the Company’s shareholders, to provide approximately $ 2.8 million in certain NHPs contract research services to the Company. During the years ended December 31, 2024 and 2023 , the Company made payments of $ 0.9 million and $ 1.4 million, respectively, to SNBL. Through December 31, 2024 , the Company has paid $ 2.3 million to SNBL for the aforementioned NHP contract research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4. SEGMENT INFORMATION Operating segments are defined as components of an entity for which separate financial information is available and that is regularly reviewed by the CODM in deciding how to allocate resources to an individual segment and in assessing performance. The Company operates as a single reporting segment, focused on developing its proprietary RNA medicines platform, PRISM, to develop and commercialize a broad pipeline of RNA medicines in a variety of therapeutic areas. Consistent with our operational structure, our CEO, as the CODM , manages and allocates resources on a consolidated basis at the global corporate level. The results of our operations are reported on a consolidated basis for purposes of segment reporting. The CEO uses consolidated net loss that is reported on the consolidated statements of operations and comprehensive loss for the purposes of assessing performance, allocating resources and planning, monitoring budget versus actual results, and forecasting future periods. The following table is representative of the significant expense categories regularly provided to the CODM when managing the Company's single reporting segment. A reconciliation to consolidated operating expenses as our single segment operating loss for the years ended December 31, 2024, 2023, and 2022 is included in the table below:
For the Year Ended December 31,
2024 2023 2022
(in thousands)
Research and development expenses:
AATD program $ 11,666 $ 8,453 $ 3,763
DMD programs 15,536 7,808 2,610
HD programs 11,790 13,086 7,952
Other research and development expenses (1) , including INHBE, RNA editing, PRISM, others 119,976 91,617 89,992
ALS and FTD programs (discontinued) 714 9,045 11,539
Total research and development expenses 159,682 130,009 115,856
General and administrative expenses 59,023 51,292 50,513
Total operating expenses $ 218,705 $ 181,301 $ 166,369 (1) Includes expenses related to other research and development programs, identification of potential drug discovery candidates, compensation-related expenses, internal manufacturing expenses, equipment repairs and maintenance expense, facility-related expenses, and other operating expenses, which are not allocated to specific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Cash and Cash Equivalents The Company considers all highly liquid securities with maturities of three months or less from the date of purchase to be cash equivalents. The Company's cash and cash equivalents are comprised of funds held in checking and money market accounts.</t>
        </is>
      </c>
    </row>
    <row r="5">
      <c r="A5" s="4" t="inlineStr">
        <is>
          <t>Principles of Consolidation</t>
        </is>
      </c>
      <c r="B5" s="4" t="inlineStr">
        <is>
          <t>Principles of Consolidation The Company’s consolidated financial statements include the accounts of the Company and its wholly-owned subsidiaries. All intercompany balances and transactions have been eliminated in consolidation.</t>
        </is>
      </c>
    </row>
    <row r="6">
      <c r="A6" s="4" t="inlineStr">
        <is>
          <t>Use of Estimates</t>
        </is>
      </c>
      <c r="B6" s="4" t="inlineStr">
        <is>
          <t xml:space="preserve">Use of Estimates The Company’s consolidated financial statements are prepared in accordance with U.S. GAAP. The preparation of the Company’s financial statements and related disclosures requires the Company to make estimates and assumptions that affect the reported amount of assets, liabilities, revenue, costs and expenses and related disclosures. Management considers many factors in selecting appropriate financial accounting policies and in developing the estimates and assumptions that are used in the preparation of the financial statements. Management must apply significant judgment in this process. The Company believes that it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and the assumptions and estimates used in the Company’s analysis of contracts with contract research organizations (“CROs”) and contract manufacturing organizations (“CMOs”) to estimate the contract expense, involve a greater degree of judgment, and therefore the Company considers them to be its critical accounting policies. The Company evaluates its estimates and assumptions on an ongoing basis. The Company’s actual results may differ from these estimates under different assumptions and conditions. </t>
        </is>
      </c>
    </row>
    <row r="7">
      <c r="A7" s="4" t="inlineStr">
        <is>
          <t>Segment Data</t>
        </is>
      </c>
      <c r="B7" s="4" t="inlineStr">
        <is>
          <t>Segment Data The Company manages its operations as a single reportable and operating segment for the purposes of assessing performance and making operating decisions. The Company’s focus is on developing its proprietary RNA medicines platform, PRISM, to develop and commercialize a broad pipeline of RNA medicines in a variety of therapeutic areas. This operating structure enables the Chief Executive Officer ("CEO") as chief operating decision maker ("CODM"), to allocate resources and assess business performance in order to achieve established long-term strategic goals. The determination of a single segment is consistent with the consolidated financial information regularly reviewed by the CODM for purposes of assessing performance, allocating resources and planning, monitoring budget versus actual results, and forecasting future periods. Within the single segment, there are significant expenses that are regularly considered by the CODM which are used in the review for performance and resource allocation. See Note 14 for additional disclosure of our segment information.</t>
        </is>
      </c>
    </row>
    <row r="8">
      <c r="A8" s="4" t="inlineStr">
        <is>
          <t>Going Concern</t>
        </is>
      </c>
      <c r="B8"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the Company concludes substantial doubt exists and it is not alleviated by the Company’s plans or when the Company’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t>
        </is>
      </c>
    </row>
    <row r="9">
      <c r="A9" s="4" t="inlineStr">
        <is>
          <t>Foreign Currency Translation</t>
        </is>
      </c>
      <c r="B9" s="4" t="inlineStr">
        <is>
          <t>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deficit) and the consolidated statements of operations and comprehensive loss. Gains and losses on foreign currency transactions are included in the consolidated statements of operations and comprehensive loss within other income, net.</t>
        </is>
      </c>
    </row>
    <row r="10">
      <c r="A10" s="4" t="inlineStr">
        <is>
          <t>Fair Value of Financial Instruments</t>
        </is>
      </c>
      <c r="B10" s="4" t="inlineStr">
        <is>
          <t>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Cash, cash equivalents and restricted cash were recorded at fair value as of December 31, 2024 and 2023, totaling $ 305.8 million and $ 204.1 million, respectively. The carrying amounts of accounts payable and accrued expenses approximate their fair values due to their short-term maturities.</t>
        </is>
      </c>
    </row>
    <row r="11">
      <c r="A11" s="4" t="inlineStr">
        <is>
          <t>Concentration of Credit Risk</t>
        </is>
      </c>
      <c r="B11" s="4" t="inlineStr">
        <is>
          <t>Concentration of Credit Risk Cash, cash equivalents, restricted cash and short-term investments are financial instruments that potentially subject the Company to concentration of credit risk. The Company uses several financial institutions to maintain its cash, cash equivalents, restricted cash and short-term investm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is>
      </c>
    </row>
    <row r="12">
      <c r="A12" s="4" t="inlineStr">
        <is>
          <t>Restricted Cash</t>
        </is>
      </c>
      <c r="B12" s="4" t="inlineStr">
        <is>
          <t xml:space="preserve">Restricted Cash Restricted cash consists primarily of cash placed in separate restricted bank accounts as required under the terms of the Company’s lease agreements for its Cambridge, Massachusetts and Lexington, Massachusetts facilities (refer to Note 8). As of December 31, 2024 and 2023, the Company had $ 3.8 million and $ 3.7 million of restricted cash, respectively, of which $ 2.8 million and $ 2.7 million related to the Lexington facility, respectively, and $ 1.0 million related to the Cambridge facility. </t>
        </is>
      </c>
    </row>
    <row r="13">
      <c r="A13" s="4" t="inlineStr">
        <is>
          <t>Property and Equipment</t>
        </is>
      </c>
      <c r="B13" s="4" t="inlineStr">
        <is>
          <t>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 - 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t>
        </is>
      </c>
    </row>
    <row r="14">
      <c r="A14" s="4" t="inlineStr">
        <is>
          <t>Impairment of Long-Lived Assets</t>
        </is>
      </c>
      <c r="B14" s="4" t="inlineStr">
        <is>
          <t xml:space="preserve">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
        </is>
      </c>
    </row>
    <row r="15">
      <c r="A15" s="4" t="inlineStr">
        <is>
          <t>Revenue Recognition</t>
        </is>
      </c>
      <c r="B15" s="4" t="inlineStr">
        <is>
          <t>Revenue Recognition The Company recognizes revenue in accordance with Accounting Standards Codification (“ASC”) Topic 606, Revenue from Contracts with Customers (“ASC 606”).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allocated to a performance obligation, and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The transaction price is allocated to the optional goods and services the Company expects to provide. The Company uses estimates to determine the timing of satisfaction of performance obligations. Amounts received prior to being recognized as revenue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t>
        </is>
      </c>
    </row>
    <row r="16">
      <c r="A16" s="4" t="inlineStr">
        <is>
          <t>Research and Development Expenses</t>
        </is>
      </c>
      <c r="B16" s="4" t="inlineStr">
        <is>
          <t xml:space="preserve">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t>
        </is>
      </c>
    </row>
    <row r="17">
      <c r="A17" s="4" t="inlineStr">
        <is>
          <t>License Agreements and Patent Costs</t>
        </is>
      </c>
      <c r="B17" s="4" t="inlineStr">
        <is>
          <t>License Agreements and Patent Costs Costs associated with licenses of technology and patent costs are expensed as incurred and are generally included in research and development expense in the consolidated statements of operations and comprehensive loss. 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net in the consolidated statements of operations and comprehensive loss.</t>
        </is>
      </c>
    </row>
    <row r="18">
      <c r="A18" s="4" t="inlineStr">
        <is>
          <t>Net Loss per Share</t>
        </is>
      </c>
      <c r="B18" s="4" t="inlineStr">
        <is>
          <t xml:space="preserve">Net Loss per Share Basic net loss per share is computed using the weighted-average number of ordinary shares outstanding during the period. The outstanding Pre-Funded Warrants (as defined in Note 6) are included in the weighted-average number of ordinary shares outstanding used in the calculation of basic net loss per share as the exercise price is negligible and the warrants are fully vested and exercisable. Diluted net loss per share is computed using the sum of the weighted-average number of ordinary shares outstanding during the period and, if dilutive, the weighted-average number of potential ordinary shares, including the assumed exercise of share options and the assumed vesting of RSUs (as defined in Note 7). The Company’s Series A preferred shares do not entitle the holders of such shares to participate in dividends and do not contractually require the holders of such shares to participate in losses of the Company. </t>
        </is>
      </c>
    </row>
    <row r="19">
      <c r="A19" s="4" t="inlineStr">
        <is>
          <t>Share-Based Compensation</t>
        </is>
      </c>
      <c r="B19" s="4" t="inlineStr">
        <is>
          <t xml:space="preserve">Share-Based Compensation The Company measures and recognizes share-based compensation expense, for both employee and director option awards, based on the grant date fair value of the awards. The Company calculates the fair value of awards based on the grant date fair value of the underlying ordinary shares. The Company determines the fair value of share-based awards granted to non-employees as either the fair value of the consideration received or the fair value of the equity instruments issued, whichever is more reliably measurable. Equity instruments issued to non-employees as consideration for goods or services received by the Company have been accounted for based on the fair value of the equity instruments issued. The Company recognizes share-based compensation expense on a straight-line basis over the requisite service period of the awards, which is generally the vesting period. The Company accounts for forfeitures as they occur.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was limited historical data for the Company’s ordinary shares and limited company-specific historical volatility through the third quarter of 2021, the Company determined the share price volatility for options granted based on an analysis of the volatility used by a peer group of publicly traded companies. In evaluating similarity, the Company considers factors such as industry, stage of life cycle and size. Beginning in the fourth quarter of 2021, the Company had sufficient historical volatility data for its ordinary shares and as such no longer relies on an analysis of the volatility from a peer group to calculate expected volatility.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t>
        </is>
      </c>
    </row>
    <row r="20">
      <c r="A20" s="4" t="inlineStr">
        <is>
          <t>Income Taxes</t>
        </is>
      </c>
      <c r="B20" s="4" t="inlineStr">
        <is>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t>
        </is>
      </c>
    </row>
    <row r="21">
      <c r="A21" s="4" t="inlineStr">
        <is>
          <t>Leases</t>
        </is>
      </c>
      <c r="B21" s="4" t="inlineStr">
        <is>
          <t>Leases The Company accounts for leases in accordance with ASC Topic 842, Leases (“ASC 842”).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Certain lease agreements include rental payments that are adjusted periodically for inflation or other variables. In addition to rent, the leases may require the Company to pay additional amounts for taxes, insurance, maintenance, or other expenses, which are generally referred to as non-lease components. Such adjustments to rental payments and variable non-lease components are treated as variable lease payments and recognized in the period in which the obligation for these payments are incurred. Variable lease components and variable non-lease components are not measured as part of the right-of-use asset and lease liability. Only when lease components and their associated non-lease components are fixed are they accounted for as a single lease component and are recognized as part of a right-of-use asset and lease liability. Total contract consideration is allocated to the combined fixed lease and non-lease component. This policy election applies consistently to all asset classes under lease agreement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t>
        </is>
      </c>
    </row>
    <row r="22">
      <c r="A22" s="4" t="inlineStr">
        <is>
          <t>Recently Issued Accounting Pronouncements</t>
        </is>
      </c>
      <c r="B22" s="4" t="inlineStr">
        <is>
          <t>Recently Issued Accounting Pronouncements In November 2023, the Financial Accounting Standards Board (the “FASB”) finalized Accounting Standards Update No. 2023-07, Segment Reporting (Topic 280): Improvements to Reportable Segment Disclosures (“ASU 2023-07”). ASU 2023-07 requires enhanced disclosures about reportable segments and the chief operating decision maker. The Company adopted ASU 2023-07 for the Company's fiscal year 2024 annual reporting period and applied it retrospectively. The adoption did not have a material impact on the Company's consolidated financial statements. In December 2023, the FASB finalized Accounting Standards Update No. 2023-09, Income Taxes (Topic 740): Improvements to Income Tax Disclosures (“ASU 2023-09”). ASU 2023-09 requires a company's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5. Adoption is either with a prospective method or a fully retrospective method of transition. Early adoption is permitted. The Company is currently evaluating the effect that adoption of ASU 2023-09 will have on its consolidated financial statements. In November 2024, the FASB issued ASU 2024-03, Income Statement - Reporting Comprehensive Income - Expense Disaggregation Disclosures (Subtopic 220-40) (“ASU 2024-03”). ASU 2024-03 modifies the rules on income statement disclosures to enhance the transparency of and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The amendments are intended to address investors’ requests for income statement expense disclosures that provide more information to help them better understand the components of an entity’s expenses, make their own judgments about the entity’s performance, and more accurately forecast expenses, and enable investors to better assess an entity’s prospects for future cash flows. It will also provide contextual information for an entity’s presentation and consideration of management’s discussion and analysis of financial position and results of operations. The guidance is effective for all entities for annual periods beginning after December 15, 2026. All entities should apply the guidance prospectively but have the option to apply it retrospectively. Early adoption is permitted. The Company is continuing to assess the timing of adoption and the potential impacts of ASU 2024-03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Assets</t>
        </is>
      </c>
      <c r="B4" s="4" t="inlineStr">
        <is>
          <t xml:space="preserve">Depreciation is calculated on a straight-line basis over the following estimated useful lives of the assets:
Equipment, Furniture and Software 3 - 7 years
Leasehold Improvements Shorter of asset life or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2024 2023
(in thousands)
Furniture and equipment $ 26,194 $ 26,072
Software 1,029 902
Leasehold improvements 28,885 28,525
Fixed assets in progress 349 294
Total 56,457 55,793
Less accumulated depreciation ( 46,329 ) ( 42,709 )
Property and equipment, net $ 10,128 $ 13,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December 31,
2024 2023
(in thousands)
Accrued compensation $ 15,358 $ 14,065
Accrued expenses related to CROs and CMOs 4,551 1,768
Accrued expenses and other current liabilities 1,172 995
Total accrued expenses and other current liabilities $ 21,081 $ 16,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4</t>
        </is>
      </c>
    </row>
    <row r="3">
      <c r="A3" s="4" t="inlineStr">
        <is>
          <t>GSK Collaboration Agreement [Member]</t>
        </is>
      </c>
      <c r="B3" s="4" t="inlineStr">
        <is>
          <t xml:space="preserve"> </t>
        </is>
      </c>
    </row>
    <row r="4">
      <c r="A4" s="3" t="inlineStr">
        <is>
          <t>Collaborative Arrangement and Arrangement Other than Collaborative [Line Items]</t>
        </is>
      </c>
      <c r="B4" s="4" t="inlineStr">
        <is>
          <t xml:space="preserve"> </t>
        </is>
      </c>
    </row>
    <row r="5">
      <c r="A5" s="4" t="inlineStr">
        <is>
          <t>Summary Of Allocation of The Total Transaction Price</t>
        </is>
      </c>
      <c r="B5" s="4" t="inlineStr">
        <is>
          <t>The following table summarizes the allocation of the total transaction price to the identified performance obligation under the GSK Collaboration Agreement, and the amount of the transaction price unsatisfied as of December 31, 2024 (in thousands):
Transaction Price Allocated Transaction Price Unsatisfied (1)
Performance Obligations:
AATD Collaboration $ 156,778 $ 59,392
Discovery Research Collaboration 18,098 13,737
GSK Collaboration Program 12,000 10,472
Total $ 186,876 $ 83,601 (1) The Unsatisfied transaction price will be recognized over the remaining applicable research or program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hare Option Activity</t>
        </is>
      </c>
      <c r="B4" s="4" t="inlineStr">
        <is>
          <t>Share option activity is summarized as follows:
Number of Weighted- Weighted- Aggregate (1)
Outstanding as of January 1, 2024 14,107,710 $ 6.58
Granted 7,480,600 4.36
Exercised ( 770,636 ) 3.87
Forfeited or cancelled ( 1,364,543 ) 7.32
Outstanding as of December 31, 2024 19,453,131 $ 5.78 7.11 $ 144,819
Options exercisable as of December 31, 2024 9,155,502 $ 7.34 5.44 $ 62,214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t>
        </is>
      </c>
    </row>
    <row r="5">
      <c r="A5" s="4" t="inlineStr">
        <is>
          <t>Summary of RSU Activity</t>
        </is>
      </c>
      <c r="B5" s="4" t="inlineStr">
        <is>
          <t xml:space="preserve">RSU activity for the year ended December 31, 2024 is summarized as follows:
RSUs Average Grant
Outstanding as of January 1, 2024 637,557 $ 7.08
Granted 379,100 7.04
Vested ( 100,326 ) 4.90
Forfeited ( 84,288 ) 5.01
RSUs Outstanding at December 31, 2024 832,043 $ 7.54 </t>
        </is>
      </c>
    </row>
    <row r="6">
      <c r="A6" s="4" t="inlineStr">
        <is>
          <t>Summary of Share-based Compensation Expense Classified in Consolidated Statements of Operations and Comprehensive Loss</t>
        </is>
      </c>
      <c r="B6" s="4" t="inlineStr">
        <is>
          <t xml:space="preserve">Share-based compensation expense for the years ended December 31, 2024, 2023, and 2022 is classified as operating expenses in the consolidated statements of operations and comprehensive loss as follows:
For the Year Ended December 31,
2024 2023 2022
(in thousands)
Research and development expenses $ 6,332 $ 4,617 $ 7,467
General and administrative expenses 6,809 5,178 9,727
Total share-based compensation expense $ 13,141 $ 9,795 $ 17,194 </t>
        </is>
      </c>
    </row>
    <row r="7">
      <c r="A7" s="4" t="inlineStr">
        <is>
          <t>Employee Stock Option</t>
        </is>
      </c>
      <c r="B7" s="4" t="inlineStr">
        <is>
          <t xml:space="preserve"> </t>
        </is>
      </c>
    </row>
    <row r="8">
      <c r="A8" s="3" t="inlineStr">
        <is>
          <t>Share-based Compensation Arrangement By Share-based Payment Award [Line Items]</t>
        </is>
      </c>
      <c r="B8" s="4" t="inlineStr">
        <is>
          <t xml:space="preserve"> </t>
        </is>
      </c>
    </row>
    <row r="9">
      <c r="A9" s="4" t="inlineStr">
        <is>
          <t>Summary of Fair Value of Share Options Granted / Verdine Scientific Advisory Grant</t>
        </is>
      </c>
      <c r="B9" s="4" t="inlineStr">
        <is>
          <t>The assumptions used in the Black-Scholes option pricing model to determine the fair value of share options granted to employees during the period were as follows:
For the Year Ended December 31,
2024 2023 2022
Risk-free interest rate 3.56 % – 4.64 % 3.46 % – 4.71 % 1.35 % – 4.23 %
Expected term (in years) 3.0 – 6.1 3.0 – 6.1 3.0 – 6.1
Expected volatility 88 % – 100 % 87 % – 93 % 63 % – 96 %
Expected dividend yield 0 % 0 % 0 %</t>
        </is>
      </c>
    </row>
    <row r="10">
      <c r="A10" s="4" t="inlineStr">
        <is>
          <t>Verdine Scientific Advisory Grant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Fair Value of Share Options Granted / Verdine Scientific Advisory Grant</t>
        </is>
      </c>
      <c r="B12" s="4" t="inlineStr">
        <is>
          <t>The assumptions used in the Black-Scholes option pricing model to determine the fair value of the Verdine Scientific Advisory Grant were as follows:
Year Ended
Risk-free interest rate 4.29 %
Expected term (in years) 2.5
Expected volatility 99 %
Expected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Net of accumulated depreciation</t>
        </is>
      </c>
      <c r="B3" s="6" t="n">
        <v>46329</v>
      </c>
      <c r="C3" s="6" t="n">
        <v>42709</v>
      </c>
    </row>
    <row r="4">
      <c r="A4" s="4" t="inlineStr">
        <is>
          <t>Series A preferred stock, par value</t>
        </is>
      </c>
      <c r="B4" s="6" t="n">
        <v>0</v>
      </c>
      <c r="C4" s="6" t="n">
        <v>0</v>
      </c>
    </row>
    <row r="5">
      <c r="A5" s="4" t="inlineStr">
        <is>
          <t>Series A preferred stock, shares issued</t>
        </is>
      </c>
      <c r="B5" s="5" t="n">
        <v>3901348</v>
      </c>
      <c r="C5" s="5" t="n">
        <v>3901348</v>
      </c>
    </row>
    <row r="6">
      <c r="A6" s="4" t="inlineStr">
        <is>
          <t>Series A preferred stock, shares outstanding</t>
        </is>
      </c>
      <c r="B6" s="5" t="n">
        <v>3901348</v>
      </c>
      <c r="C6" s="5" t="n">
        <v>3901348</v>
      </c>
    </row>
    <row r="7">
      <c r="A7" s="4" t="inlineStr">
        <is>
          <t>Common stock, par value</t>
        </is>
      </c>
      <c r="B7" s="6" t="n">
        <v>0</v>
      </c>
      <c r="C7" s="6" t="n">
        <v>0</v>
      </c>
    </row>
    <row r="8">
      <c r="A8" s="4" t="inlineStr">
        <is>
          <t>Common stock, shares issued</t>
        </is>
      </c>
      <c r="B8" s="5" t="n">
        <v>153037286</v>
      </c>
      <c r="C8" s="5" t="n">
        <v>119162234</v>
      </c>
    </row>
    <row r="9">
      <c r="A9" s="4" t="inlineStr">
        <is>
          <t>Common stock, shares outstanding</t>
        </is>
      </c>
      <c r="B9" s="5" t="n">
        <v>153037286</v>
      </c>
      <c r="C9" s="5" t="n">
        <v>119162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 Recognized and Other Information Pertaining to Operating Leases</t>
        </is>
      </c>
      <c r="B4" s="4" t="inlineStr">
        <is>
          <t>The following table contains a summary of the lease costs recognized under ASC 842 and other information pertaining to the Company’s operating leases for the years ended December 31, 2024 and 2023:
For the Year Ended December 31,
2024 2023 2022
(in thousands)
Lease cost
Operating lease cost $ 7,365 $ 7,365 $ 6,458
Variable lease cost 2,998 2,798 2,508
Total lease cost $ 10,363 $ 10,163 $ 8,966
Other information
Operating cash flows used for operating leases $ 9,311 $ 8,655 $ 7,226
Increase in operating right-of-use assets $ — $ — $ 12,006
Operating lease liabilities arising from $ — $ — $ 12,006
Weighted average remaining lease term 3 years 4 years 5 years
Weighted average discount rate 9.2 % 9.2 % 9.2 %</t>
        </is>
      </c>
    </row>
    <row r="5">
      <c r="A5" s="4" t="inlineStr">
        <is>
          <t>Schedule of Future Minimum Rental Payments for Operating Leases Under Topic 842</t>
        </is>
      </c>
      <c r="B5" s="4" t="inlineStr">
        <is>
          <t xml:space="preserve">Future minimum lease payments under the Company’s non-cancelable operating leases as of December 31, 2024, are as follows:
As of December 31, 2024
(in thousands)
2025 9,591
2026 9,584
2027 8,987
2028 886
2029 and thereafter -
Total lease payments $ 29,048
Less: imputed interest ( 3,644 )
Total operating lease liabilities $ 25,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Ordinary Share Outstanding</t>
        </is>
      </c>
      <c r="B4" s="4" t="inlineStr">
        <is>
          <t>The table below sets forth the computation of the Company’s basic and diluted net loss attributable to ordinary shareholders:
Year Ended December 31,
2024 2023 2022
(in thousands except share and per share data)
Numerator:
Net loss attributable to ordinary shareholders $ ( 97,008 ) $ ( 57,513 ) $ ( 161,823 )
Denominator:
Weighted-average ordinary shares outstanding 138,277,468 106,097,268 78,855,810
Net loss per share, basic and diluted $ ( 0.70 ) $ ( 0.54 ) $ ( 2.05 )</t>
        </is>
      </c>
    </row>
    <row r="5">
      <c r="A5" s="4" t="inlineStr">
        <is>
          <t>Anti-Dilutive Shares Excluded from Calculation of Diluted Net Loss Per Ordinary Share</t>
        </is>
      </c>
      <c r="B5" s="4" t="inlineStr">
        <is>
          <t xml:space="preserve">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24 2023 2022
Options to purchase ordinary shares 19,453,131 14,107,710 9,682,054
RSUs 832,043 637,557 934,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4" t="inlineStr">
        <is>
          <t>Components of Loss before Income Taxes</t>
        </is>
      </c>
      <c r="B3" s="4" t="inlineStr">
        <is>
          <t>The components of loss before income taxes were as follows:
Year Ended December 31,
2024 2023 2022
(in thousands)
Singapore $ ( 4,202 ) $ ( 7,441 ) $ ( 8,714 )
Rest of world ( 92,806 ) ( 50,749 ) ( 152,428 )
Loss before income taxes $ ( 97,008 ) $ ( 58,190 ) $ ( 161,142 )</t>
        </is>
      </c>
    </row>
    <row r="4">
      <c r="A4" s="4" t="inlineStr">
        <is>
          <t>Deferred Components of Benefit (Provision), Net for Income Taxes</t>
        </is>
      </c>
      <c r="B4" s="4" t="inlineStr">
        <is>
          <t>The components of the benefit (provision) for income taxes were as follows:
Year Ended December 31,
2024 2023 2022
(in thousands)
Current benefit (provision) for income taxes:
Singapore $ — $ — $ —
Rest of world — 677 ( 681 )
Total current benefit (provision) for income taxes $ — $ 677 $ ( 681 )
Deferred benefit for income taxes:
Singapore $ — $ — $ —
Rest of world — — —
Total deferred benefit (provision) for income taxes $ — $ — $ —
Total benefit (provision) for income taxes $ — $ 677 $ ( 681 )</t>
        </is>
      </c>
    </row>
    <row r="5">
      <c r="A5" s="4" t="inlineStr">
        <is>
          <t>Components of Deferred Tax Assets and Liabilities</t>
        </is>
      </c>
      <c r="B5" s="4" t="inlineStr">
        <is>
          <t xml:space="preserve">The components of the Company’s deferred tax assets and liabilities as of December 31, 2024 and 2023 are as follows:
December 31,
2024 2023
(in thousands)
Deferred tax assets:
Net operating loss carryforwards $ 177,639 $ 172,547
Federal and state tax credits 15,800 8,155
Share-based compensation 8,649 7,512
Accumulated amortization 578 694
Operating lease liabilities 6,626 8,775
Deferred revenue 8,836 10,716
Capitalized research and development 54,035 41,239
Accumulated depreciation 3,873 3,508
Other 942 237
Total deferred tax assets 276,978 253,383
Valuation allowance ( 272,313 ) ( 247,193 )
Net deferred tax assets 4,665 6,190
Deferred tax liabilities:
Operating lease right-of-use assets ( 4,661 ) ( 6,185 )
Other ( 4 ) ( 5 )
Total deferred tax liabilities ( 4,665 ) ( 6,190 )
Net deferred tax assets (liabilities) $ — $ — </t>
        </is>
      </c>
    </row>
    <row r="6">
      <c r="A6" s="4" t="inlineStr">
        <is>
          <t>Summary of Valuation Allowance</t>
        </is>
      </c>
      <c r="B6" s="4" t="inlineStr">
        <is>
          <t xml:space="preserve">A roll-forward of the valuation allowance for the years ended December 31, 2024 and 2023 is as follows:
Year Ended December 31,
2024 2023
(in thousands)
Balance at beginning of year $ 247,193 $ 226,273
Increase in valuation allowance 25,169 20,969
Effect of foreign currency translation ( 49 ) ( 49 )
Balance at end of year $ 272,313 $ 247,193 </t>
        </is>
      </c>
    </row>
    <row r="7">
      <c r="A7" s="4" t="inlineStr">
        <is>
          <t>Summary of Activity in Gross Unrecognized Tax Benefits Excluding Interest and Penalties</t>
        </is>
      </c>
      <c r="B7" s="4" t="inlineStr">
        <is>
          <t xml:space="preserve">A summary of activity in the Company’s gross unrecognized tax benefits, excluding interest and penalties, is as follows:
2024 2023 2022
(in thousands)
Unrecognized tax benefit at the beginning of the year $ 15,790 $ 13,945 $ 19,864
Tax positions related to prior years 2,091 114 ( 7,320 )
Tax positions related to the current year 2,917 1,731 1,401
Unrecognized tax benefit at the end of the year $ 20,798 $ 15,790 $ 13,945 </t>
        </is>
      </c>
    </row>
    <row r="8">
      <c r="A8" s="4" t="inlineStr">
        <is>
          <t>Singapore [Member]</t>
        </is>
      </c>
      <c r="B8" s="4" t="inlineStr">
        <is>
          <t xml:space="preserve"> </t>
        </is>
      </c>
    </row>
    <row r="9">
      <c r="A9" s="4" t="inlineStr">
        <is>
          <t>Reconciliation of Statutory Income Tax Rate</t>
        </is>
      </c>
      <c r="B9" s="4" t="inlineStr">
        <is>
          <t>A reconciliation of the Singapore statutory income tax rate to the Company’s effective income tax rate is as follows:
Year Ended December 31,
2024 2023 2022
Singapore statutory income tax rate 17.0 % 17.0 % 17.0 %
Federal and state tax credits 9.8 11.5 3.3
Permanent differences ( 3.1 ) — 0.1
Changes in reserves for uncertain tax positions ( 6.0 ) ( 2.8 ) 0.4
Foreign rate differential 7.2 7.4 8.8
Tax rate change ( 2.2 ) 0.4 —
Return to provision 0.9 4.4 ( 0.9 )
Other ( 0.4 ) 0.1 ( 0.1 )
Change in deferred tax asset valuation allowance ( 26.0 ) ( 36.1 ) 7.3
Deferred tax adjustments 2.8 ( 0.7 ) ( 36.3 )
Effective income tax rate 0.0 % 1.2 % ( 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to Consolidated Operating Expenses</t>
        </is>
      </c>
      <c r="B4" s="4" t="inlineStr">
        <is>
          <t>A reconciliation to consolidated operating expenses as our single segment operating loss for the years ended December 31, 2024, 2023, and 2022 is included in the table below:
For the Year Ended December 31,
2024 2023 2022
(in thousands)
Research and development expenses:
AATD program $ 11,666 $ 8,453 $ 3,763
DMD programs 15,536 7,808 2,610
HD programs 11,790 13,086 7,952
Other research and development expenses (1) , including INHBE, RNA editing, PRISM, others 119,976 91,617 89,992
ALS and FTD programs (discontinued) 714 9,045 11,539
Total research and development expenses 159,682 130,009 115,856
General and administrative expenses 59,023 51,292 50,513
Total operating expenses $ 218,705 $ 181,301 $ 166,369 (1) Includes expenses related to other research and development programs, identification of potential drug discovery candidates, compensation-related expenses, internal manufacturing expenses, equipment repairs and maintenance expense, facility-related expenses, and other operating expenses, which are not allocated to specific progra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 Additional Information (Detail) - USD ($) $ in Thousands</t>
        </is>
      </c>
      <c r="B1" s="2" t="inlineStr">
        <is>
          <t>Sep. 27, 2024</t>
        </is>
      </c>
      <c r="C1" s="2" t="inlineStr">
        <is>
          <t>Jan. 04, 2024</t>
        </is>
      </c>
      <c r="D1" s="2" t="inlineStr">
        <is>
          <t>Dec. 31, 2024</t>
        </is>
      </c>
      <c r="E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6" t="n">
        <v>302078</v>
      </c>
      <c r="E3" s="6" t="n">
        <v>200351</v>
      </c>
    </row>
    <row r="4">
      <c r="A4" s="4" t="inlineStr">
        <is>
          <t>Proceeds from issuance of ordinary shares</t>
        </is>
      </c>
      <c r="B4" s="6" t="n">
        <v>187500</v>
      </c>
      <c r="C4" s="4" t="inlineStr">
        <is>
          <t xml:space="preserve"> </t>
        </is>
      </c>
      <c r="D4" s="4" t="inlineStr">
        <is>
          <t xml:space="preserve"> </t>
        </is>
      </c>
      <c r="E4" s="4" t="inlineStr">
        <is>
          <t xml:space="preserve"> </t>
        </is>
      </c>
    </row>
    <row r="5">
      <c r="A5" s="4" t="inlineStr">
        <is>
          <t>December 2023 Offering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dditional shares of common stock</t>
        </is>
      </c>
      <c r="B7" s="4" t="inlineStr">
        <is>
          <t xml:space="preserve"> </t>
        </is>
      </c>
      <c r="C7" s="5" t="n">
        <v>3000000</v>
      </c>
      <c r="D7" s="4" t="inlineStr">
        <is>
          <t xml:space="preserve"> </t>
        </is>
      </c>
      <c r="E7" s="4" t="inlineStr">
        <is>
          <t xml:space="preserve"> </t>
        </is>
      </c>
    </row>
    <row r="8">
      <c r="A8" s="4" t="inlineStr">
        <is>
          <t>Proceeds from issuance of ordinary shares</t>
        </is>
      </c>
      <c r="B8" s="4" t="inlineStr">
        <is>
          <t xml:space="preserve"> </t>
        </is>
      </c>
      <c r="C8" s="6" t="n">
        <v>14000</v>
      </c>
      <c r="D8" s="4" t="inlineStr">
        <is>
          <t xml:space="preserve"> </t>
        </is>
      </c>
      <c r="E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ignificant Accounting Policies - Additional Information (Detail)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5" t="n">
        <v>1</v>
      </c>
      <c r="C4" s="4" t="inlineStr">
        <is>
          <t xml:space="preserve"> </t>
        </is>
      </c>
      <c r="D4" s="4" t="inlineStr">
        <is>
          <t xml:space="preserve"> </t>
        </is>
      </c>
      <c r="E4" s="4" t="inlineStr">
        <is>
          <t xml:space="preserve"> </t>
        </is>
      </c>
    </row>
    <row r="5">
      <c r="A5" s="4" t="inlineStr">
        <is>
          <t>Cash, cash equivalents and restricted cash</t>
        </is>
      </c>
      <c r="B5" s="6" t="n">
        <v>305838</v>
      </c>
      <c r="C5" s="6" t="n">
        <v>204050</v>
      </c>
      <c r="D5" s="6" t="n">
        <v>92157</v>
      </c>
      <c r="E5" s="6" t="n">
        <v>154215</v>
      </c>
    </row>
    <row r="6">
      <c r="A6" s="4" t="inlineStr">
        <is>
          <t>Restricted cash</t>
        </is>
      </c>
      <c r="B6" s="6" t="n">
        <v>3760</v>
      </c>
      <c r="C6" s="5" t="n">
        <v>3699</v>
      </c>
      <c r="D6" s="4" t="inlineStr">
        <is>
          <t xml:space="preserve"> </t>
        </is>
      </c>
      <c r="E6" s="4" t="inlineStr">
        <is>
          <t xml:space="preserve"> </t>
        </is>
      </c>
    </row>
    <row r="7">
      <c r="A7" s="4" t="inlineStr">
        <is>
          <t>Revenue, practical expedient, incremental costs of obtaining contract</t>
        </is>
      </c>
      <c r="B7" s="4" t="inlineStr">
        <is>
          <t>true</t>
        </is>
      </c>
      <c r="C7" s="4" t="inlineStr">
        <is>
          <t xml:space="preserve"> </t>
        </is>
      </c>
      <c r="D7" s="4" t="inlineStr">
        <is>
          <t xml:space="preserve"> </t>
        </is>
      </c>
      <c r="E7" s="4" t="inlineStr">
        <is>
          <t xml:space="preserve"> </t>
        </is>
      </c>
    </row>
    <row r="8">
      <c r="A8" s="4" t="inlineStr">
        <is>
          <t>Expected dividend rate</t>
        </is>
      </c>
      <c r="B8" s="8" t="n">
        <v>0</v>
      </c>
      <c r="C8" s="4" t="inlineStr">
        <is>
          <t xml:space="preserve"> </t>
        </is>
      </c>
      <c r="D8" s="4" t="inlineStr">
        <is>
          <t xml:space="preserve"> </t>
        </is>
      </c>
      <c r="E8" s="4" t="inlineStr">
        <is>
          <t xml:space="preserve"> </t>
        </is>
      </c>
    </row>
    <row r="9">
      <c r="A9" s="4" t="inlineStr">
        <is>
          <t>Description of Income tax benefit, likelihood of realized upon ultimate settlement</t>
        </is>
      </c>
      <c r="B9" s="4" t="inlineStr">
        <is>
          <t>The amount of the benefit that may be recognized is the largest amount that has a greater than 50% likelihood of being realized upon ultimate settlement.</t>
        </is>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ncome tax examination, likelihood of settlement, percentage</t>
        </is>
      </c>
      <c r="B12" s="8" t="n">
        <v>0.5</v>
      </c>
      <c r="C12" s="4" t="inlineStr">
        <is>
          <t xml:space="preserve"> </t>
        </is>
      </c>
      <c r="D12" s="4" t="inlineStr">
        <is>
          <t xml:space="preserve"> </t>
        </is>
      </c>
      <c r="E12" s="4" t="inlineStr">
        <is>
          <t xml:space="preserve"> </t>
        </is>
      </c>
    </row>
    <row r="13">
      <c r="A13" s="4" t="inlineStr">
        <is>
          <t>Cambridge MA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6" t="n">
        <v>1000</v>
      </c>
      <c r="C15" s="5" t="n">
        <v>1000</v>
      </c>
      <c r="D15" s="4" t="inlineStr">
        <is>
          <t xml:space="preserve"> </t>
        </is>
      </c>
      <c r="E15" s="4" t="inlineStr">
        <is>
          <t xml:space="preserve"> </t>
        </is>
      </c>
    </row>
    <row r="16">
      <c r="A16" s="4" t="inlineStr">
        <is>
          <t>Lexington Facility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6" t="n">
        <v>2800</v>
      </c>
      <c r="C18" s="6" t="n">
        <v>2700</v>
      </c>
      <c r="D18" s="4" t="inlineStr">
        <is>
          <t xml:space="preserve"> </t>
        </is>
      </c>
      <c r="E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Schedule of Estimated Useful Lives of Assets (Detail)</t>
        </is>
      </c>
      <c r="B1" s="2" t="inlineStr">
        <is>
          <t>Dec. 31, 2024</t>
        </is>
      </c>
    </row>
    <row r="2">
      <c r="A2" s="4" t="inlineStr">
        <is>
          <t>Equipment, Furniture and Software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Equipment, Furniture and Software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TermOfLeaseMemb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 1)</t>
        </is>
      </c>
      <c r="B1" s="2" t="inlineStr">
        <is>
          <t>Dec. 31, 2024</t>
        </is>
      </c>
    </row>
    <row r="2">
      <c r="A2" s="4" t="inlineStr">
        <is>
          <t>Revenue, Remaining Performance Obligation, Expected Timing of Satisfaction, Start Date: 2023-01-01</t>
        </is>
      </c>
      <c r="B2" s="4" t="inlineStr">
        <is>
          <t xml:space="preserve"> </t>
        </is>
      </c>
    </row>
    <row r="3">
      <c r="A3" s="3" t="inlineStr">
        <is>
          <t>Significant Accounting Policies [Line Items]</t>
        </is>
      </c>
      <c r="B3" s="4" t="inlineStr">
        <is>
          <t xml:space="preserve"> </t>
        </is>
      </c>
    </row>
    <row r="4">
      <c r="A4" s="4" t="inlineStr">
        <is>
          <t>Revenue recognition performance obligation, expected time satisfaction period</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6457</v>
      </c>
      <c r="C3" s="6" t="n">
        <v>55793</v>
      </c>
    </row>
    <row r="4">
      <c r="A4" s="4" t="inlineStr">
        <is>
          <t>Less accumulated depreciation</t>
        </is>
      </c>
      <c r="B4" s="5" t="n">
        <v>-46329</v>
      </c>
      <c r="C4" s="5" t="n">
        <v>-42709</v>
      </c>
    </row>
    <row r="5">
      <c r="A5" s="4" t="inlineStr">
        <is>
          <t>Property and equipment, net</t>
        </is>
      </c>
      <c r="B5" s="5" t="n">
        <v>10128</v>
      </c>
      <c r="C5" s="5" t="n">
        <v>13084</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194</v>
      </c>
      <c r="C8" s="5" t="n">
        <v>26072</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29</v>
      </c>
      <c r="C11" s="5" t="n">
        <v>90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885</v>
      </c>
      <c r="C14" s="5" t="n">
        <v>28525</v>
      </c>
    </row>
    <row r="15">
      <c r="A15" s="4" t="inlineStr">
        <is>
          <t>Fixed Assets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49</v>
      </c>
      <c r="C17" s="6" t="n">
        <v>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896</v>
      </c>
      <c r="C4" s="6" t="n">
        <v>5000</v>
      </c>
      <c r="D4" s="6" t="n">
        <v>65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08302</v>
      </c>
      <c r="C4" s="6" t="n">
        <v>113305</v>
      </c>
      <c r="D4" s="6" t="n">
        <v>3649</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59682</v>
      </c>
      <c r="C6" s="5" t="n">
        <v>130009</v>
      </c>
      <c r="D6" s="5" t="n">
        <v>115856</v>
      </c>
    </row>
    <row r="7">
      <c r="A7" s="4" t="inlineStr">
        <is>
          <t>General and administrative</t>
        </is>
      </c>
      <c r="B7" s="5" t="n">
        <v>59023</v>
      </c>
      <c r="C7" s="5" t="n">
        <v>51292</v>
      </c>
      <c r="D7" s="5" t="n">
        <v>50513</v>
      </c>
    </row>
    <row r="8">
      <c r="A8" s="4" t="inlineStr">
        <is>
          <t>Total operating expenses</t>
        </is>
      </c>
      <c r="B8" s="5" t="n">
        <v>218705</v>
      </c>
      <c r="C8" s="5" t="n">
        <v>181301</v>
      </c>
      <c r="D8" s="5" t="n">
        <v>166369</v>
      </c>
    </row>
    <row r="9">
      <c r="A9" s="4" t="inlineStr">
        <is>
          <t>Loss from operations</t>
        </is>
      </c>
      <c r="B9" s="5" t="n">
        <v>-110403</v>
      </c>
      <c r="C9" s="5" t="n">
        <v>-67996</v>
      </c>
      <c r="D9" s="5" t="n">
        <v>-162720</v>
      </c>
    </row>
    <row r="10">
      <c r="A10" s="3" t="inlineStr">
        <is>
          <t>Other income, net:</t>
        </is>
      </c>
      <c r="B10" s="4" t="inlineStr">
        <is>
          <t xml:space="preserve"> </t>
        </is>
      </c>
      <c r="C10" s="4" t="inlineStr">
        <is>
          <t xml:space="preserve"> </t>
        </is>
      </c>
      <c r="D10" s="4" t="inlineStr">
        <is>
          <t xml:space="preserve"> </t>
        </is>
      </c>
    </row>
    <row r="11">
      <c r="A11" s="4" t="inlineStr">
        <is>
          <t>Dividend income and interest income, net</t>
        </is>
      </c>
      <c r="B11" s="5" t="n">
        <v>10163</v>
      </c>
      <c r="C11" s="5" t="n">
        <v>7928</v>
      </c>
      <c r="D11" s="5" t="n">
        <v>1571</v>
      </c>
    </row>
    <row r="12">
      <c r="A12" s="4" t="inlineStr">
        <is>
          <t>Other income, net</t>
        </is>
      </c>
      <c r="B12" s="5" t="n">
        <v>3232</v>
      </c>
      <c r="C12" s="5" t="n">
        <v>1878</v>
      </c>
      <c r="D12" s="5" t="n">
        <v>7</v>
      </c>
    </row>
    <row r="13">
      <c r="A13" s="4" t="inlineStr">
        <is>
          <t>Total other income, net</t>
        </is>
      </c>
      <c r="B13" s="5" t="n">
        <v>13395</v>
      </c>
      <c r="C13" s="5" t="n">
        <v>9806</v>
      </c>
      <c r="D13" s="5" t="n">
        <v>1578</v>
      </c>
    </row>
    <row r="14">
      <c r="A14" s="4" t="inlineStr">
        <is>
          <t>Loss before income taxes</t>
        </is>
      </c>
      <c r="B14" s="5" t="n">
        <v>-97008</v>
      </c>
      <c r="C14" s="5" t="n">
        <v>-58190</v>
      </c>
      <c r="D14" s="5" t="n">
        <v>-161142</v>
      </c>
    </row>
    <row r="15">
      <c r="A15" s="4" t="inlineStr">
        <is>
          <t>Income tax benefit (provision)</t>
        </is>
      </c>
      <c r="B15" s="4" t="inlineStr">
        <is>
          <t xml:space="preserve"> </t>
        </is>
      </c>
      <c r="C15" s="5" t="n">
        <v>677</v>
      </c>
      <c r="D15" s="5" t="n">
        <v>-681</v>
      </c>
    </row>
    <row r="16">
      <c r="A16" s="4" t="inlineStr">
        <is>
          <t>Net loss</t>
        </is>
      </c>
      <c r="B16" s="6" t="n">
        <v>-97008</v>
      </c>
      <c r="C16" s="6" t="n">
        <v>-57513</v>
      </c>
      <c r="D16" s="6" t="n">
        <v>-161823</v>
      </c>
    </row>
    <row r="17">
      <c r="A17" s="4" t="inlineStr">
        <is>
          <t>Net loss per share attributable to ordinary shareholders basic</t>
        </is>
      </c>
      <c r="B17" s="7" t="n">
        <v>-0.7</v>
      </c>
      <c r="C17" s="7" t="n">
        <v>-0.54</v>
      </c>
      <c r="D17" s="7" t="n">
        <v>-2.05</v>
      </c>
    </row>
    <row r="18">
      <c r="A18" s="4" t="inlineStr">
        <is>
          <t>Net loss per share attributable to ordinary shareholders diluted</t>
        </is>
      </c>
      <c r="B18" s="7" t="n">
        <v>-0.7</v>
      </c>
      <c r="C18" s="7" t="n">
        <v>-0.54</v>
      </c>
      <c r="D18" s="7" t="n">
        <v>-2.05</v>
      </c>
    </row>
    <row r="19">
      <c r="A19" s="4" t="inlineStr">
        <is>
          <t>Weighted-average ordinary shares used in computing net loss per share attributable to ordinary shareholders basic.</t>
        </is>
      </c>
      <c r="B19" s="5" t="n">
        <v>138277468</v>
      </c>
      <c r="C19" s="5" t="n">
        <v>106097268</v>
      </c>
      <c r="D19" s="5" t="n">
        <v>78855810</v>
      </c>
    </row>
    <row r="20">
      <c r="A20" s="4" t="inlineStr">
        <is>
          <t>Weighted-average ordinary shares used in computing net loss per share attributable to ordinary shareholders diluted</t>
        </is>
      </c>
      <c r="B20" s="5" t="n">
        <v>138277468</v>
      </c>
      <c r="C20" s="5" t="n">
        <v>106097268</v>
      </c>
      <c r="D20" s="5" t="n">
        <v>78855810</v>
      </c>
    </row>
    <row r="21">
      <c r="A21" s="3" t="inlineStr">
        <is>
          <t>Other comprehensive loss:</t>
        </is>
      </c>
      <c r="B21" s="4" t="inlineStr">
        <is>
          <t xml:space="preserve"> </t>
        </is>
      </c>
      <c r="C21" s="4" t="inlineStr">
        <is>
          <t xml:space="preserve"> </t>
        </is>
      </c>
      <c r="D21" s="4" t="inlineStr">
        <is>
          <t xml:space="preserve"> </t>
        </is>
      </c>
    </row>
    <row r="22">
      <c r="A22" s="4" t="inlineStr">
        <is>
          <t>Net Income (Loss)</t>
        </is>
      </c>
      <c r="B22" s="6" t="n">
        <v>-97008</v>
      </c>
      <c r="C22" s="6" t="n">
        <v>-57513</v>
      </c>
      <c r="D22" s="6" t="n">
        <v>-161823</v>
      </c>
    </row>
    <row r="23">
      <c r="A23" s="4" t="inlineStr">
        <is>
          <t>Foreign currency translation</t>
        </is>
      </c>
      <c r="B23" s="5" t="n">
        <v>-138</v>
      </c>
      <c r="C23" s="5" t="n">
        <v>-95</v>
      </c>
      <c r="D23" s="5" t="n">
        <v>-210</v>
      </c>
    </row>
    <row r="24">
      <c r="A24" s="4" t="inlineStr">
        <is>
          <t>Comprehensive loss</t>
        </is>
      </c>
      <c r="B24" s="6" t="n">
        <v>-97146</v>
      </c>
      <c r="C24" s="6" t="n">
        <v>-57608</v>
      </c>
      <c r="D24" s="6" t="n">
        <v>-162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15358</v>
      </c>
      <c r="C3" s="6" t="n">
        <v>14065</v>
      </c>
    </row>
    <row r="4">
      <c r="A4" s="4" t="inlineStr">
        <is>
          <t>Accrued expenses related to CROs and CMOs</t>
        </is>
      </c>
      <c r="B4" s="5" t="n">
        <v>4551</v>
      </c>
      <c r="C4" s="5" t="n">
        <v>1768</v>
      </c>
    </row>
    <row r="5">
      <c r="A5" s="4" t="inlineStr">
        <is>
          <t>Accrued expenses and other current liabilities</t>
        </is>
      </c>
      <c r="B5" s="5" t="n">
        <v>1172</v>
      </c>
      <c r="C5" s="5" t="n">
        <v>995</v>
      </c>
    </row>
    <row r="6">
      <c r="A6" s="4" t="inlineStr">
        <is>
          <t>Total accrued expenses and other current liabilities</t>
        </is>
      </c>
      <c r="B6" s="6" t="n">
        <v>21081</v>
      </c>
      <c r="C6" s="6" t="n">
        <v>168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16" customWidth="1" min="6" max="6"/>
    <col width="47"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s>
  <sheetData>
    <row r="1">
      <c r="A1" s="1" t="inlineStr">
        <is>
          <t>Collaboration Agreements - Additional Information (Detail) $ / shares in Units, $ in Thousands</t>
        </is>
      </c>
      <c r="G1" s="2" t="inlineStr">
        <is>
          <t>1 Months Ended</t>
        </is>
      </c>
      <c r="I1" s="2" t="inlineStr">
        <is>
          <t>3 Months Ended</t>
        </is>
      </c>
      <c r="L1" s="2" t="inlineStr">
        <is>
          <t>12 Months Ended</t>
        </is>
      </c>
      <c r="O1" s="2" t="inlineStr">
        <is>
          <t>83 Months Ended</t>
        </is>
      </c>
    </row>
    <row r="2">
      <c r="B2" s="2" t="inlineStr">
        <is>
          <t>Sep. 27, 2024 USD ($)</t>
        </is>
      </c>
      <c r="C2" s="2" t="inlineStr">
        <is>
          <t>Jan. 27, 2023 USD ($)</t>
        </is>
      </c>
      <c r="D2" s="2" t="inlineStr">
        <is>
          <t>Dec. 13, 2022 USD ($) shares</t>
        </is>
      </c>
      <c r="E2" s="2" t="inlineStr">
        <is>
          <t>Oct. 15, 2021 USD ($)</t>
        </is>
      </c>
      <c r="F2" s="2" t="inlineStr">
        <is>
          <t>Apr. 02, 2018</t>
        </is>
      </c>
      <c r="G2" s="2" t="inlineStr">
        <is>
          <t>Apr. 30, 2018 USD ($) Target $ / shares shares</t>
        </is>
      </c>
      <c r="H2" s="2" t="inlineStr">
        <is>
          <t>Feb. 28, 2018 USD ($)</t>
        </is>
      </c>
      <c r="I2" s="2" t="inlineStr">
        <is>
          <t>Dec. 31, 2024 USD ($)</t>
        </is>
      </c>
      <c r="J2" s="2" t="inlineStr">
        <is>
          <t>Dec. 31, 2023 USD ($)</t>
        </is>
      </c>
      <c r="K2" s="2" t="inlineStr">
        <is>
          <t>Sep. 30, 2023 USD ($)</t>
        </is>
      </c>
      <c r="L2" s="2" t="inlineStr">
        <is>
          <t>Dec. 31, 2024 USD ($)</t>
        </is>
      </c>
      <c r="M2" s="2" t="inlineStr">
        <is>
          <t>Dec. 31, 2023 USD ($)</t>
        </is>
      </c>
      <c r="N2" s="2" t="inlineStr">
        <is>
          <t>Dec. 31, 2022 USD ($) $ / shares</t>
        </is>
      </c>
      <c r="O2" s="2" t="inlineStr">
        <is>
          <t>Dec. 31, 2024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under equity agreement | shares</t>
        </is>
      </c>
      <c r="B4" s="4" t="inlineStr">
        <is>
          <t xml:space="preserve"> </t>
        </is>
      </c>
      <c r="C4" s="4" t="inlineStr">
        <is>
          <t xml:space="preserve"> </t>
        </is>
      </c>
      <c r="D4" s="5" t="n">
        <v>1068376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vestment, Type [Extensible Enumeration]</t>
        </is>
      </c>
      <c r="B5" s="4" t="inlineStr">
        <is>
          <t xml:space="preserve"> </t>
        </is>
      </c>
      <c r="C5" s="4" t="inlineStr">
        <is>
          <t xml:space="preserve"> </t>
        </is>
      </c>
      <c r="D5" s="4" t="inlineStr">
        <is>
          <t>G S K Equity Investment [Membe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ty investment 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15796</v>
      </c>
      <c r="M6" s="6" t="n">
        <v>93574</v>
      </c>
      <c r="N6" s="6" t="n">
        <v>51220</v>
      </c>
      <c r="O6" s="4" t="inlineStr">
        <is>
          <t xml:space="preserve"> </t>
        </is>
      </c>
    </row>
    <row r="7">
      <c r="A7" s="4" t="inlineStr">
        <is>
          <t>Purchas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4.68</v>
      </c>
      <c r="O7" s="4" t="inlineStr">
        <is>
          <t xml:space="preserve"> </t>
        </is>
      </c>
    </row>
    <row r="8">
      <c r="A8" s="4" t="inlineStr">
        <is>
          <t>Proceeds from issuance of ordinary shares</t>
        </is>
      </c>
      <c r="B8" s="6" t="n">
        <v>18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8302</v>
      </c>
      <c r="M9" s="5" t="n">
        <v>113305</v>
      </c>
      <c r="N9" s="6" t="n">
        <v>3649</v>
      </c>
      <c r="O9" s="4" t="inlineStr">
        <is>
          <t xml:space="preserve"> </t>
        </is>
      </c>
    </row>
    <row r="10">
      <c r="A10" s="4" t="inlineStr">
        <is>
          <t>Collaboration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8302</v>
      </c>
      <c r="M10" s="5" t="n">
        <v>113305</v>
      </c>
      <c r="N10" s="5" t="n">
        <v>3649</v>
      </c>
      <c r="O10" s="4" t="inlineStr">
        <is>
          <t xml:space="preserve"> </t>
        </is>
      </c>
    </row>
    <row r="11">
      <c r="A11" s="4" t="inlineStr">
        <is>
          <t>Collaboration and license agreement, deferred revenu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972</v>
      </c>
      <c r="J11" s="6" t="n">
        <v>150059</v>
      </c>
      <c r="K11" s="4" t="inlineStr">
        <is>
          <t xml:space="preserve"> </t>
        </is>
      </c>
      <c r="L11" s="5" t="n">
        <v>65972</v>
      </c>
      <c r="M11" s="5" t="n">
        <v>150059</v>
      </c>
      <c r="N11" s="4" t="inlineStr">
        <is>
          <t xml:space="preserve"> </t>
        </is>
      </c>
      <c r="O11" s="6" t="n">
        <v>65972</v>
      </c>
    </row>
    <row r="12">
      <c r="A12" s="4" t="inlineStr">
        <is>
          <t>Deferred revenue, net of current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99</v>
      </c>
      <c r="J12" s="5" t="n">
        <v>15601</v>
      </c>
      <c r="K12" s="4" t="inlineStr">
        <is>
          <t xml:space="preserve"> </t>
        </is>
      </c>
      <c r="L12" s="5" t="n">
        <v>6099</v>
      </c>
      <c r="M12" s="5" t="n">
        <v>15601</v>
      </c>
      <c r="N12" s="4" t="inlineStr">
        <is>
          <t xml:space="preserve"> </t>
        </is>
      </c>
      <c r="O12" s="5" t="n">
        <v>6099</v>
      </c>
    </row>
    <row r="13">
      <c r="A13" s="4" t="inlineStr">
        <is>
          <t>Take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und receivable for research and preclinical activities</t>
        </is>
      </c>
      <c r="B15" s="4" t="inlineStr">
        <is>
          <t xml:space="preserve"> </t>
        </is>
      </c>
      <c r="C15" s="4" t="inlineStr">
        <is>
          <t xml:space="preserve"> </t>
        </is>
      </c>
      <c r="D15" s="4" t="inlineStr">
        <is>
          <t xml:space="preserve"> </t>
        </is>
      </c>
      <c r="E15" s="4" t="inlineStr">
        <is>
          <t xml:space="preserve"> </t>
        </is>
      </c>
      <c r="F15" s="4" t="inlineStr">
        <is>
          <t xml:space="preserve"> </t>
        </is>
      </c>
      <c r="G15" s="6" t="n">
        <v>6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p-front consideration received</t>
        </is>
      </c>
      <c r="B16" s="4" t="inlineStr">
        <is>
          <t xml:space="preserve"> </t>
        </is>
      </c>
      <c r="C16" s="4" t="inlineStr">
        <is>
          <t xml:space="preserve"> </t>
        </is>
      </c>
      <c r="D16" s="4" t="inlineStr">
        <is>
          <t xml:space="preserve"> </t>
        </is>
      </c>
      <c r="E16" s="4" t="inlineStr">
        <is>
          <t xml:space="preserve"> </t>
        </is>
      </c>
      <c r="F16" s="4" t="inlineStr">
        <is>
          <t xml:space="preserve"> </t>
        </is>
      </c>
      <c r="G16" s="6" t="n">
        <v>11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llaboration And License Agreement [Member] | Category One Progra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global costs and potential profits sharing ratio</t>
        </is>
      </c>
      <c r="B19" s="4" t="inlineStr">
        <is>
          <t xml:space="preserve"> </t>
        </is>
      </c>
      <c r="C19" s="4" t="inlineStr">
        <is>
          <t xml:space="preserve"> </t>
        </is>
      </c>
      <c r="D19" s="4" t="inlineStr">
        <is>
          <t xml:space="preserve"> </t>
        </is>
      </c>
      <c r="E19" s="4" t="inlineStr">
        <is>
          <t xml:space="preserve"> </t>
        </is>
      </c>
      <c r="F19" s="4" t="inlineStr">
        <is>
          <t xml:space="preserve"> </t>
        </is>
      </c>
      <c r="G19" s="8" t="n">
        <v>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llaboration And License Agreement [Member] | Take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pfront payment under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6" t="n">
        <v>11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llaboration and license agreement month an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018-02</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und receivable for research and preclinical activities</t>
        </is>
      </c>
      <c r="B24" s="4" t="inlineStr">
        <is>
          <t xml:space="preserve"> </t>
        </is>
      </c>
      <c r="C24" s="4" t="inlineStr">
        <is>
          <t xml:space="preserve"> </t>
        </is>
      </c>
      <c r="D24" s="4" t="inlineStr">
        <is>
          <t xml:space="preserve"> </t>
        </is>
      </c>
      <c r="E24" s="4" t="inlineStr">
        <is>
          <t xml:space="preserve"> </t>
        </is>
      </c>
      <c r="F24" s="4" t="inlineStr">
        <is>
          <t xml:space="preserve"> </t>
        </is>
      </c>
      <c r="G24" s="6" t="n">
        <v>6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earch term under collaboration and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llaboration agreement commencement date</t>
        </is>
      </c>
      <c r="B26" s="4" t="inlineStr">
        <is>
          <t xml:space="preserve"> </t>
        </is>
      </c>
      <c r="C26" s="4" t="inlineStr">
        <is>
          <t xml:space="preserve"> </t>
        </is>
      </c>
      <c r="D26" s="4" t="inlineStr">
        <is>
          <t xml:space="preserve"> </t>
        </is>
      </c>
      <c r="E26" s="4" t="inlineStr">
        <is>
          <t xml:space="preserve"> </t>
        </is>
      </c>
      <c r="F26" s="4" t="inlineStr">
        <is>
          <t>Apr.  02,  2018</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llaboration agreement termination period</t>
        </is>
      </c>
      <c r="B27" s="4" t="inlineStr">
        <is>
          <t xml:space="preserve"> </t>
        </is>
      </c>
      <c r="C27" s="4" t="inlineStr">
        <is>
          <t xml:space="preserve"> </t>
        </is>
      </c>
      <c r="D27" s="4" t="inlineStr">
        <is>
          <t xml:space="preserve"> </t>
        </is>
      </c>
      <c r="E27" s="4" t="inlineStr">
        <is>
          <t xml:space="preserve"> </t>
        </is>
      </c>
      <c r="F27" s="4" t="inlineStr">
        <is>
          <t>180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llaboration And License Agreement [Member] | Takeda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llaboration agreement, commit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llaboration And License Agreement [Member] | Takeda [Member] | Category One Progra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global costs and potential profits sharing ratio</t>
        </is>
      </c>
      <c r="B33" s="4" t="inlineStr">
        <is>
          <t xml:space="preserve"> </t>
        </is>
      </c>
      <c r="C33" s="4" t="inlineStr">
        <is>
          <t xml:space="preserve"> </t>
        </is>
      </c>
      <c r="D33" s="4" t="inlineStr">
        <is>
          <t xml:space="preserve"> </t>
        </is>
      </c>
      <c r="E33" s="4" t="inlineStr">
        <is>
          <t xml:space="preserve"> </t>
        </is>
      </c>
      <c r="F33" s="4" t="inlineStr">
        <is>
          <t xml:space="preserve"> </t>
        </is>
      </c>
      <c r="G33" s="8" t="n">
        <v>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llaboration and License Agreement Date</t>
        </is>
      </c>
      <c r="B34" s="4" t="inlineStr">
        <is>
          <t xml:space="preserve"> </t>
        </is>
      </c>
      <c r="C34" s="4" t="inlineStr">
        <is>
          <t xml:space="preserve"> </t>
        </is>
      </c>
      <c r="D34" s="4" t="inlineStr">
        <is>
          <t xml:space="preserve"> </t>
        </is>
      </c>
      <c r="E34" s="4" t="inlineStr">
        <is>
          <t>Oct. 15,  2021</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1300</v>
      </c>
      <c r="M35" s="5" t="n">
        <v>47000</v>
      </c>
      <c r="N35" s="5" t="n">
        <v>3300</v>
      </c>
      <c r="O35" s="5" t="n">
        <v>199500</v>
      </c>
    </row>
    <row r="36">
      <c r="A36" s="4" t="inlineStr">
        <is>
          <t>Collaboration revenu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1300</v>
      </c>
      <c r="M36" s="5" t="n">
        <v>47000</v>
      </c>
      <c r="N36" s="6" t="n">
        <v>3300</v>
      </c>
      <c r="O36" s="5" t="n">
        <v>199500</v>
      </c>
    </row>
    <row r="37">
      <c r="A37" s="4" t="inlineStr">
        <is>
          <t>Contract with Customer, Liability,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71300</v>
      </c>
      <c r="K37" s="4" t="inlineStr">
        <is>
          <t xml:space="preserve"> </t>
        </is>
      </c>
      <c r="L37" s="6" t="n">
        <v>0</v>
      </c>
      <c r="M37" s="5" t="n">
        <v>71300</v>
      </c>
      <c r="N37" s="4" t="inlineStr">
        <is>
          <t xml:space="preserve"> </t>
        </is>
      </c>
      <c r="O37" s="5" t="n">
        <v>0</v>
      </c>
    </row>
    <row r="38">
      <c r="A38" s="4" t="inlineStr">
        <is>
          <t>Collaboration And License Agreement [Member] | Takeda [Member] | Category Two Program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und receivable for research and preclinical activities</t>
        </is>
      </c>
      <c r="B40" s="4" t="inlineStr">
        <is>
          <t xml:space="preserve"> </t>
        </is>
      </c>
      <c r="C40" s="4" t="inlineStr">
        <is>
          <t xml:space="preserve"> </t>
        </is>
      </c>
      <c r="D40" s="4" t="inlineStr">
        <is>
          <t xml:space="preserve"> </t>
        </is>
      </c>
      <c r="E40" s="4" t="inlineStr">
        <is>
          <t xml:space="preserve"> </t>
        </is>
      </c>
      <c r="F40" s="4" t="inlineStr">
        <is>
          <t xml:space="preserve"> </t>
        </is>
      </c>
      <c r="G40" s="6" t="n">
        <v>6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earch term under collaboration and licen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targets for preclinical programs | Target</t>
        </is>
      </c>
      <c r="B42" s="4" t="inlineStr">
        <is>
          <t xml:space="preserve"> </t>
        </is>
      </c>
      <c r="C42" s="4" t="inlineStr">
        <is>
          <t xml:space="preserve"> </t>
        </is>
      </c>
      <c r="D42" s="4" t="inlineStr">
        <is>
          <t xml:space="preserve"> </t>
        </is>
      </c>
      <c r="E42" s="4" t="inlineStr">
        <is>
          <t xml:space="preserve"> </t>
        </is>
      </c>
      <c r="F42" s="4" t="inlineStr">
        <is>
          <t xml:space="preserve"> </t>
        </is>
      </c>
      <c r="G42" s="5" t="n">
        <v>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 to reach maximum targets for preclinical progra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any one time</t>
        </is>
      </c>
      <c r="M43" s="4" t="inlineStr">
        <is>
          <t xml:space="preserve"> </t>
        </is>
      </c>
      <c r="N43" s="4" t="inlineStr">
        <is>
          <t xml:space="preserve"> </t>
        </is>
      </c>
      <c r="O43" s="4" t="inlineStr">
        <is>
          <t xml:space="preserve"> </t>
        </is>
      </c>
    </row>
    <row r="44">
      <c r="A44" s="4" t="inlineStr">
        <is>
          <t>Collaboration And License Agreement [Member] | Takeda [Member] | Category 1 Programs and Category 2 Program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llaboration-budgeted research and preclinical expenses</t>
        </is>
      </c>
      <c r="B46" s="4" t="inlineStr">
        <is>
          <t xml:space="preserve"> </t>
        </is>
      </c>
      <c r="C46" s="4" t="inlineStr">
        <is>
          <t xml:space="preserve"> </t>
        </is>
      </c>
      <c r="D46" s="4" t="inlineStr">
        <is>
          <t xml:space="preserve"> </t>
        </is>
      </c>
      <c r="E46" s="6" t="n">
        <v>22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enue</t>
        </is>
      </c>
      <c r="B47" s="4" t="inlineStr">
        <is>
          <t xml:space="preserve"> </t>
        </is>
      </c>
      <c r="C47" s="4" t="inlineStr">
        <is>
          <t xml:space="preserve"> </t>
        </is>
      </c>
      <c r="D47" s="4" t="inlineStr">
        <is>
          <t xml:space="preserve"> </t>
        </is>
      </c>
      <c r="E47" s="5" t="n">
        <v>18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llaboration revenue recognized</t>
        </is>
      </c>
      <c r="B48" s="4" t="inlineStr">
        <is>
          <t xml:space="preserve"> </t>
        </is>
      </c>
      <c r="C48" s="4" t="inlineStr">
        <is>
          <t xml:space="preserve"> </t>
        </is>
      </c>
      <c r="D48" s="4" t="inlineStr">
        <is>
          <t xml:space="preserve"> </t>
        </is>
      </c>
      <c r="E48" s="6" t="n">
        <v>18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9-ALS/FTD Program [Member] | Taked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venue from termination of collaborative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8000</v>
      </c>
      <c r="L51" s="4" t="inlineStr">
        <is>
          <t xml:space="preserve"> </t>
        </is>
      </c>
      <c r="M51" s="4" t="inlineStr">
        <is>
          <t xml:space="preserve"> </t>
        </is>
      </c>
      <c r="N51" s="4" t="inlineStr">
        <is>
          <t xml:space="preserve"> </t>
        </is>
      </c>
      <c r="O51" s="4" t="inlineStr">
        <is>
          <t xml:space="preserve"> </t>
        </is>
      </c>
    </row>
    <row r="52">
      <c r="A52" s="4" t="inlineStr">
        <is>
          <t>Collaborative Arrangement Transaction Statement Of Income Or Comprehensive Income Extensible Enumeration Not Disclosed Fla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true</t>
        </is>
      </c>
      <c r="L52" s="4" t="inlineStr">
        <is>
          <t xml:space="preserve"> </t>
        </is>
      </c>
      <c r="M52" s="4" t="inlineStr">
        <is>
          <t xml:space="preserve"> </t>
        </is>
      </c>
      <c r="N52" s="4" t="inlineStr">
        <is>
          <t xml:space="preserve"> </t>
        </is>
      </c>
      <c r="O52" s="4" t="inlineStr">
        <is>
          <t xml:space="preserve"> </t>
        </is>
      </c>
    </row>
    <row r="53">
      <c r="A53" s="4" t="inlineStr">
        <is>
          <t>GSK Collabora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pfront payment under collaboration agreement</t>
        </is>
      </c>
      <c r="B55" s="4" t="inlineStr">
        <is>
          <t xml:space="preserve"> </t>
        </is>
      </c>
      <c r="C55" s="6" t="n">
        <v>120000</v>
      </c>
      <c r="D55" s="6" t="n">
        <v>12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llaboration Agreement in Premium</t>
        </is>
      </c>
      <c r="B56" s="4" t="inlineStr">
        <is>
          <t xml:space="preserve"> </t>
        </is>
      </c>
      <c r="C56" s="4" t="inlineStr">
        <is>
          <t xml:space="preserve"> </t>
        </is>
      </c>
      <c r="D56" s="5" t="n">
        <v>154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initiation payment</t>
        </is>
      </c>
      <c r="B57" s="4" t="inlineStr">
        <is>
          <t xml:space="preserve"> </t>
        </is>
      </c>
      <c r="C57" s="4" t="inlineStr">
        <is>
          <t xml:space="preserve"> </t>
        </is>
      </c>
      <c r="D57" s="6" t="n">
        <v>12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heivement of milestone included in current portion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000</v>
      </c>
      <c r="K58" s="4" t="inlineStr">
        <is>
          <t xml:space="preserve"> </t>
        </is>
      </c>
      <c r="L58" s="4" t="inlineStr">
        <is>
          <t xml:space="preserve"> </t>
        </is>
      </c>
      <c r="M58" s="5" t="n">
        <v>20000</v>
      </c>
      <c r="N58" s="4" t="inlineStr">
        <is>
          <t xml:space="preserve"> </t>
        </is>
      </c>
      <c r="O58" s="4" t="inlineStr">
        <is>
          <t xml:space="preserve"> </t>
        </is>
      </c>
    </row>
    <row r="59">
      <c r="A59" s="4" t="inlineStr">
        <is>
          <t>Milestone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000</v>
      </c>
      <c r="N59" s="4" t="inlineStr">
        <is>
          <t xml:space="preserve"> </t>
        </is>
      </c>
      <c r="O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7000</v>
      </c>
      <c r="M60" s="5" t="n">
        <v>66300</v>
      </c>
      <c r="N60" s="4" t="inlineStr">
        <is>
          <t xml:space="preserve"> </t>
        </is>
      </c>
      <c r="O60" s="4" t="inlineStr">
        <is>
          <t xml:space="preserve"> </t>
        </is>
      </c>
    </row>
    <row r="61">
      <c r="A61" s="4" t="inlineStr">
        <is>
          <t>Collaboration 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7000</v>
      </c>
      <c r="M61" s="5" t="n">
        <v>66300</v>
      </c>
      <c r="N61" s="4" t="inlineStr">
        <is>
          <t xml:space="preserve"> </t>
        </is>
      </c>
      <c r="O61" s="4" t="inlineStr">
        <is>
          <t xml:space="preserve"> </t>
        </is>
      </c>
    </row>
    <row r="62">
      <c r="A62" s="4" t="inlineStr">
        <is>
          <t>Contract with Customer, Liability, 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2100</v>
      </c>
      <c r="J62" s="5" t="n">
        <v>94300</v>
      </c>
      <c r="K62" s="4" t="inlineStr">
        <is>
          <t xml:space="preserve"> </t>
        </is>
      </c>
      <c r="L62" s="5" t="n">
        <v>72100</v>
      </c>
      <c r="M62" s="5" t="n">
        <v>94300</v>
      </c>
      <c r="N62" s="4" t="inlineStr">
        <is>
          <t xml:space="preserve"> </t>
        </is>
      </c>
      <c r="O62" s="5" t="n">
        <v>72100</v>
      </c>
    </row>
    <row r="63">
      <c r="A63" s="4" t="inlineStr">
        <is>
          <t>Collaboration and license agreement, deferred revenue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6000</v>
      </c>
      <c r="J63" s="5" t="n">
        <v>78700</v>
      </c>
      <c r="K63" s="4" t="inlineStr">
        <is>
          <t xml:space="preserve"> </t>
        </is>
      </c>
      <c r="L63" s="5" t="n">
        <v>66000</v>
      </c>
      <c r="M63" s="5" t="n">
        <v>78700</v>
      </c>
      <c r="N63" s="4" t="inlineStr">
        <is>
          <t xml:space="preserve"> </t>
        </is>
      </c>
      <c r="O63" s="5" t="n">
        <v>66000</v>
      </c>
    </row>
    <row r="64">
      <c r="A64" s="4" t="inlineStr">
        <is>
          <t>Deferred revenue, net of current por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100</v>
      </c>
      <c r="J64" s="5" t="n">
        <v>15600</v>
      </c>
      <c r="K64" s="4" t="inlineStr">
        <is>
          <t xml:space="preserve"> </t>
        </is>
      </c>
      <c r="L64" s="6" t="n">
        <v>6100</v>
      </c>
      <c r="M64" s="6" t="n">
        <v>15600</v>
      </c>
      <c r="N64" s="4" t="inlineStr">
        <is>
          <t xml:space="preserve"> </t>
        </is>
      </c>
      <c r="O64" s="6" t="n">
        <v>6100</v>
      </c>
    </row>
    <row r="65">
      <c r="A65" s="4" t="inlineStr">
        <is>
          <t>Developmental Milestone related to HD Category One Program, Which Pertained to Completion of New, Non-Clinical Study of WVE-003 in Non-Human Primates or NHPs [Member] | Taked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venue from termination of collaborative arran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000</v>
      </c>
      <c r="L67" s="4" t="inlineStr">
        <is>
          <t xml:space="preserve"> </t>
        </is>
      </c>
      <c r="M67" s="4" t="inlineStr">
        <is>
          <t xml:space="preserve"> </t>
        </is>
      </c>
      <c r="N67" s="4" t="inlineStr">
        <is>
          <t xml:space="preserve"> </t>
        </is>
      </c>
      <c r="O67" s="4" t="inlineStr">
        <is>
          <t xml:space="preserve"> </t>
        </is>
      </c>
    </row>
    <row r="68">
      <c r="A68" s="4" t="inlineStr">
        <is>
          <t>SCA3 Category 1 Program [Member] | Taked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venue from termination of collaborative arran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9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llaborative Arrangement Transaction Statement Of Income Or Comprehensive Income Extensible Enumeration Not Disclosed Fla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true</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HD Target under Takeda Collaboration Agreement [Member] | Taked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venue from termination of collaborative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702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llaboration and Share Purchase Agreements [Member] | Taked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issued under equity agreement | shares</t>
        </is>
      </c>
      <c r="B77" s="4" t="inlineStr">
        <is>
          <t xml:space="preserve"> </t>
        </is>
      </c>
      <c r="C77" s="4" t="inlineStr">
        <is>
          <t xml:space="preserve"> </t>
        </is>
      </c>
      <c r="D77" s="4" t="inlineStr">
        <is>
          <t xml:space="preserve"> </t>
        </is>
      </c>
      <c r="E77" s="4" t="inlineStr">
        <is>
          <t xml:space="preserve"> </t>
        </is>
      </c>
      <c r="F77" s="4" t="inlineStr">
        <is>
          <t xml:space="preserve"> </t>
        </is>
      </c>
      <c r="G77" s="5" t="n">
        <v>109689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urchase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9" t="n">
        <v>54.7</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ceeds from issuance of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6" t="n">
        <v>6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quity investment agreement official closure month and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018-04</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4">
    <mergeCell ref="A1:A2"/>
    <mergeCell ref="G1:H1"/>
    <mergeCell ref="I1:K1"/>
    <mergeCell ref="L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llaboration Agreements - Summary Of Allocation of The Total Transaction Price (Details) - GSK Collaboration Agreement [Member] $ in Thousands</t>
        </is>
      </c>
      <c r="B1" s="2" t="inlineStr">
        <is>
          <t>Dec. 31, 2024 USD ($)</t>
        </is>
      </c>
    </row>
    <row r="2">
      <c r="A2" s="3" t="inlineStr">
        <is>
          <t>Collaborative Arrangements And Noncollaborative Arrangement Transactions [Line Items]</t>
        </is>
      </c>
      <c r="B2" s="4" t="inlineStr">
        <is>
          <t xml:space="preserve"> </t>
        </is>
      </c>
    </row>
    <row r="3">
      <c r="A3" s="4" t="inlineStr">
        <is>
          <t>Transaction Price Allocated</t>
        </is>
      </c>
      <c r="B3" s="6" t="n">
        <v>186876</v>
      </c>
    </row>
    <row r="4">
      <c r="A4" s="4" t="inlineStr">
        <is>
          <t>Transaction Price Unsatisfied</t>
        </is>
      </c>
      <c r="B4" s="5" t="n">
        <v>83601</v>
      </c>
      <c r="C4" s="4" t="inlineStr">
        <is>
          <t>[1]</t>
        </is>
      </c>
    </row>
    <row r="5">
      <c r="A5" s="4" t="inlineStr">
        <is>
          <t>AATD Collaboration [Member]</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 Allocated</t>
        </is>
      </c>
      <c r="B7" s="5" t="n">
        <v>156778</v>
      </c>
    </row>
    <row r="8">
      <c r="A8" s="4" t="inlineStr">
        <is>
          <t>Transaction Price Unsatisfied</t>
        </is>
      </c>
      <c r="B8" s="5" t="n">
        <v>59392</v>
      </c>
      <c r="C8" s="4" t="inlineStr">
        <is>
          <t>[1]</t>
        </is>
      </c>
    </row>
    <row r="9">
      <c r="A9" s="4" t="inlineStr">
        <is>
          <t>Discovery Research Collaboration [Member]</t>
        </is>
      </c>
      <c r="B9" s="4" t="inlineStr">
        <is>
          <t xml:space="preserve"> </t>
        </is>
      </c>
    </row>
    <row r="10">
      <c r="A10" s="3" t="inlineStr">
        <is>
          <t>Collaborative Arrangements And Noncollaborative Arrangement Transactions [Line Items]</t>
        </is>
      </c>
      <c r="B10" s="4" t="inlineStr">
        <is>
          <t xml:space="preserve"> </t>
        </is>
      </c>
    </row>
    <row r="11">
      <c r="A11" s="4" t="inlineStr">
        <is>
          <t>Transaction Price Allocated</t>
        </is>
      </c>
      <c r="B11" s="5" t="n">
        <v>18098</v>
      </c>
    </row>
    <row r="12">
      <c r="A12" s="4" t="inlineStr">
        <is>
          <t>Transaction Price Unsatisfied</t>
        </is>
      </c>
      <c r="B12" s="5" t="n">
        <v>13737</v>
      </c>
      <c r="C12" s="4" t="inlineStr">
        <is>
          <t>[1]</t>
        </is>
      </c>
    </row>
    <row r="13">
      <c r="A13" s="4" t="inlineStr">
        <is>
          <t>GSK Collaboration Program [Member]</t>
        </is>
      </c>
      <c r="B13" s="4" t="inlineStr">
        <is>
          <t xml:space="preserve"> </t>
        </is>
      </c>
    </row>
    <row r="14">
      <c r="A14" s="3" t="inlineStr">
        <is>
          <t>Collaborative Arrangements And Noncollaborative Arrangement Transactions [Line Items]</t>
        </is>
      </c>
      <c r="B14" s="4" t="inlineStr">
        <is>
          <t xml:space="preserve"> </t>
        </is>
      </c>
    </row>
    <row r="15">
      <c r="A15" s="4" t="inlineStr">
        <is>
          <t>Transaction Price Allocated</t>
        </is>
      </c>
      <c r="B15" s="5" t="n">
        <v>12000</v>
      </c>
    </row>
    <row r="16">
      <c r="A16" s="4" t="inlineStr">
        <is>
          <t>Transaction Price Unsatisfied</t>
        </is>
      </c>
      <c r="B16" s="6" t="n">
        <v>10472</v>
      </c>
      <c r="C16" s="4" t="inlineStr">
        <is>
          <t>[1]</t>
        </is>
      </c>
    </row>
    <row r="17"/>
    <row r="18">
      <c r="A18" s="4" t="inlineStr">
        <is>
          <t>[1] The Unsatisfied transaction price will be recognized over the remaining applicable research or program term.</t>
        </is>
      </c>
    </row>
  </sheetData>
  <mergeCells count="3">
    <mergeCell ref="B1:C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40" customWidth="1" min="6" max="6"/>
    <col width="21" customWidth="1" min="7" max="7"/>
    <col width="40" customWidth="1" min="8" max="8"/>
    <col width="80" customWidth="1" min="9" max="9"/>
    <col width="40" customWidth="1" min="10" max="10"/>
    <col width="29" customWidth="1" min="11" max="11"/>
  </cols>
  <sheetData>
    <row r="1">
      <c r="A1" s="1" t="inlineStr">
        <is>
          <t>Share Capital - Additional Information (Detail) $ / shares in Units, $ in Millions</t>
        </is>
      </c>
      <c r="I1" s="2" t="inlineStr">
        <is>
          <t>12 Months Ended</t>
        </is>
      </c>
    </row>
    <row r="2">
      <c r="B2" s="2" t="inlineStr">
        <is>
          <t>Nov. 12, 2024 USD ($)</t>
        </is>
      </c>
      <c r="C2" s="2" t="inlineStr">
        <is>
          <t>Oct. 01, 2024 USD ($) shares</t>
        </is>
      </c>
      <c r="D2" s="2" t="inlineStr">
        <is>
          <t>Sep. 27, 2024 USD ($) $ / shares shares</t>
        </is>
      </c>
      <c r="E2" s="2" t="inlineStr">
        <is>
          <t>Jan. 04, 2024 USD ($) $ / shares shares</t>
        </is>
      </c>
      <c r="F2" s="2" t="inlineStr">
        <is>
          <t>Dec. 11, 2023 USD ($) $ / shares shares</t>
        </is>
      </c>
      <c r="G2" s="2" t="inlineStr">
        <is>
          <t>Dec. 13, 2022 shares</t>
        </is>
      </c>
      <c r="H2" s="2" t="inlineStr">
        <is>
          <t>Jun. 16, 2022 USD ($) $ / shares shares</t>
        </is>
      </c>
      <c r="I2" s="2" t="inlineStr">
        <is>
          <t>Dec. 31, 2024 USD ($) Vote $ / shares shares</t>
        </is>
      </c>
      <c r="J2" s="2" t="inlineStr">
        <is>
          <t>Dec. 31, 2023 USD ($) $ / shares shares</t>
        </is>
      </c>
      <c r="K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s, shares</t>
        </is>
      </c>
      <c r="B4" s="4" t="inlineStr">
        <is>
          <t xml:space="preserve"> </t>
        </is>
      </c>
      <c r="C4" s="4" t="inlineStr">
        <is>
          <t xml:space="preserve"> </t>
        </is>
      </c>
      <c r="D4" s="4" t="inlineStr">
        <is>
          <t xml:space="preserve"> </t>
        </is>
      </c>
      <c r="E4" s="4" t="inlineStr">
        <is>
          <t xml:space="preserve"> </t>
        </is>
      </c>
      <c r="F4" s="4" t="inlineStr">
        <is>
          <t xml:space="preserve"> </t>
        </is>
      </c>
      <c r="G4" s="5" t="n">
        <v>10683761</v>
      </c>
      <c r="H4" s="4" t="inlineStr">
        <is>
          <t xml:space="preserve"> </t>
        </is>
      </c>
      <c r="I4" s="4" t="inlineStr">
        <is>
          <t xml:space="preserve"> </t>
        </is>
      </c>
      <c r="J4" s="4" t="inlineStr">
        <is>
          <t xml:space="preserve"> </t>
        </is>
      </c>
      <c r="K4" s="4" t="inlineStr">
        <is>
          <t xml:space="preserve"> </t>
        </is>
      </c>
    </row>
    <row r="5">
      <c r="A5" s="4" t="inlineStr">
        <is>
          <t>Warrant or Right, Original issuance d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n June 16, 2022, the Company closed an underwritten offering (the “June 2022 Offering”) in which the Company issued and sold 25,464,483 of the Company’s ordinary shares at a price of $2.15 per share and pre-funded warrants (the “2022 Pre-Funded Warrants”) to purchase up to 7,093,656 of the Company’s ordinary shares at an offering price of $2.1499 per 2022 Pre-Funded Warrant, which represents the per share offering price for the ordinary shares less the $0.0001 per share exercise price for each 2022 Pre-Funded Warrant. These 2022 Pre-Funded Warrants were recorded as a component of shareholders’ equity within additional paid-in capital. The gross proceeds to the Company from the June 2022 Offering were $70.0 million before deducting underwriting discounts and commissions and other offering expenses. The net proceeds to the Company from the June 2022 Offering were approximately $65.5 million, after deducting underwriting commissions and offering expenses. The 2022 Pre-Funded Warrants are exercisable at any time after their original issuance and on or prior to the five-year anniversary of the original issuance date. A holder of 2022 Pre-Funded Warrants may not exercise the warrant if the holder, together with its affiliates, would beneficially own more than 19.99% of the number of the Company’s ordinary shares outstanding or more than 19.99% of the combined voting power of the Company’s securities outstanding immediately after giving effect to such exercise, unless and until shareholder approval is obtained.•On December 11, 2023, the Company closed an underwritten public offering (the “December 2023 Offering”) in which the Company issued and sold 20,000,000 of the Company's ordinary shares at a price of $5.00 per share. The gross proceeds to the Company from the December 2023 Offering were $100.0 million before deducting underwriting discounts and commissions and other offering expenses. The net proceeds to the Company from the December 2023 Offering during the year ended December 31, 2023, were approximately $93.6 million, after deducting underwriting discounts and offering expenses. On January 4, 2024, the Company closed on the sale of an additional 3,000,000 ordinary shares at a price of $5.00 per share after the underwriters exercised their option to purchase the additional shares in full, which increased the aggregate number of ordinary shares sold in the December 2023 Offering to 23,000,000. The Company’s aggregate gross proceeds from the December 2023 Offering were $115.0 million, before deducting underwriting discounts and commissions and offering expenses; $15.0 million of which relates to the exercise of the underwriters’ option in January 2024. Subsequent to December 31, 2023, the Company received $14.0 million in net proceeds after deducting the underwriting discounts and commissions and offering expenses related to the December 2023 Offering.•On September 27, 2024, the Company closed an underwritten public offering (the "September 2024 Offering") in which the Company issued and sold 23,125,001 of the Company’s ordinary shares at a price of $8.00 per share and pre-funded warrants (the “2024 Pre-Funded Warrants”) to purchase up to 1,875,023 of the Company’s ordinary shares at an offering price of $7.9999 per 2024 Pre-Funded Warrant, which represents the per share offering price for the ordinary shares less the $0.0001 per share exercise price for each 2024 Pre-Funded Warrant. These 2024 Pre-Funded Warrants were recorded as a component of shareholders’ equity within additional paid-in capital. The gross proceeds to the Company from the September 2024 Offering were $200.0 million before deducting underwriting discounts and commissions and other offering expenses. The net proceeds to the Company from the September 2024 Offering were approximately $187.5 million, after deducting underwriting commissions and offering expenses. The 2024 Pre-Funded Warrants are exercisable at any time after their original issuance and on or prior to the five-year anniversary of the original issuance date. A holder of the 2024 Pre-Funded Warrants may not exercise the warrant if the holder, together with its affiliates, would beneficially own more than 4.99% (or at the election of such holder, 9.99% or 19.99%) of the number of the Company’s ordinary shares outstanding or more than 4.99% (or at the election of such holder, 9.99% or 19.99%) of the combined voting power of the Company’s securities outstanding immediately after giving effect to such exercise, unless and until shareholder approval is obtained. •On October 1, 2024, the representatives of the underwriters in connection with the September 2024 Offering exercised their option in full to purchase an additional 3,750,000 ordinary shares, which increased the aggregate number of ordinary shares sold in the September 2024 Offering to 26,875,001. The Company’s aggregate gross proceeds from the September 2024 Offering were $230.0 million, before deducting underwriting discounts and commissions and offering expenses; $30.0 million of which relates to the exercise of the underwriters’ option in October 2024.•On November 12, 2024, the Company filed an automatic shelf registration statement on Form S-3ASR with the SEC for which the Company registered for sale an indeterminate amount of any combination of its ordinary shares, debt securities, warrants, rights and/or units from time to time and at prices and on terms that the Company may determine, which is referred to as the “2024 WKSI Shelf”. The 2024 WKSI Shelf includes a prospectus covering up to an aggregate of $250.0 million in ordinary shares that the Company is able to issue and sell from time to time, through Jefferies acting as its sales agent, pursuant to the Open Market Sale Agreement, dated May 10, 2019, as amended by Amendment No. 1, dated as of March 2, 2020, Amendment No. 2, dated as of March 3, 2022, and Amendment No. 3, dated as of November 12, 2024, (as amended, the “Sales Agreement”), for its “at-the-market” equity program.</t>
        </is>
      </c>
      <c r="J5" s="4" t="inlineStr">
        <is>
          <t xml:space="preserve"> </t>
        </is>
      </c>
      <c r="K5" s="4" t="inlineStr">
        <is>
          <t xml:space="preserve"> </t>
        </is>
      </c>
    </row>
    <row r="6">
      <c r="A6" s="4" t="inlineStr">
        <is>
          <t>Net proceeds from sale of ordinary shares | $</t>
        </is>
      </c>
      <c r="B6" s="4" t="inlineStr">
        <is>
          <t xml:space="preserve"> </t>
        </is>
      </c>
      <c r="C6" s="4" t="inlineStr">
        <is>
          <t xml:space="preserve"> </t>
        </is>
      </c>
      <c r="D6" s="9" t="n">
        <v>18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row>
    <row r="8">
      <c r="A8" s="4" t="inlineStr">
        <is>
          <t>Ordinary share holder, voting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one vote for each ordinary share</t>
        </is>
      </c>
      <c r="J8" s="4" t="inlineStr">
        <is>
          <t xml:space="preserve"> </t>
        </is>
      </c>
      <c r="K8" s="4" t="inlineStr">
        <is>
          <t xml:space="preserve"> </t>
        </is>
      </c>
    </row>
    <row r="9">
      <c r="A9" s="4" t="inlineStr">
        <is>
          <t>Voting rights, votes per share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row>
    <row r="10">
      <c r="A10" s="4" t="inlineStr">
        <is>
          <t>Preferred stock liquidation preferen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v>
      </c>
      <c r="J10" s="4" t="inlineStr">
        <is>
          <t xml:space="preserve"> </t>
        </is>
      </c>
      <c r="K10" s="4" t="inlineStr">
        <is>
          <t xml:space="preserve"> </t>
        </is>
      </c>
    </row>
    <row r="11">
      <c r="A11" s="4" t="inlineStr">
        <is>
          <t>Singapo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row>
    <row r="14">
      <c r="A14" s="4" t="inlineStr">
        <is>
          <t>Common stock,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row>
    <row r="15">
      <c r="A15" s="4" t="inlineStr">
        <is>
          <t>Series A Preferred Shares [Member] | Singapo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At-The-Market Equity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ordinary shar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52591</v>
      </c>
      <c r="J21" s="5" t="n">
        <v>751688</v>
      </c>
      <c r="K21" s="5" t="n">
        <v>458092</v>
      </c>
    </row>
    <row r="22">
      <c r="A22" s="4" t="inlineStr">
        <is>
          <t>Net proceeds from sale of ordinary shares | $</t>
        </is>
      </c>
      <c r="B22" s="6" t="n">
        <v>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proceeds from sale of ordinary shares after deducting commissions and offering expens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20.4</v>
      </c>
      <c r="J23" s="9" t="n">
        <v>3.1</v>
      </c>
      <c r="K23" s="9" t="n">
        <v>1.2</v>
      </c>
    </row>
    <row r="24">
      <c r="A24" s="4" t="inlineStr">
        <is>
          <t>June 2022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ordinary shar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464483</v>
      </c>
      <c r="I26" s="4" t="inlineStr">
        <is>
          <t xml:space="preserve"> </t>
        </is>
      </c>
      <c r="J26" s="4" t="inlineStr">
        <is>
          <t xml:space="preserve"> </t>
        </is>
      </c>
      <c r="K26" s="4" t="inlineStr">
        <is>
          <t xml:space="preserve"> </t>
        </is>
      </c>
    </row>
    <row r="27">
      <c r="A27" s="4" t="inlineStr">
        <is>
          <t>Purchas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15</v>
      </c>
      <c r="I27" s="4" t="inlineStr">
        <is>
          <t xml:space="preserve"> </t>
        </is>
      </c>
      <c r="J27" s="4" t="inlineStr">
        <is>
          <t xml:space="preserve"> </t>
        </is>
      </c>
      <c r="K27" s="4" t="inlineStr">
        <is>
          <t xml:space="preserve"> </t>
        </is>
      </c>
    </row>
    <row r="28">
      <c r="A28" s="4" t="inlineStr">
        <is>
          <t>Gross proceeds from sale of ordinary shar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v>
      </c>
      <c r="I28" s="4" t="inlineStr">
        <is>
          <t xml:space="preserve"> </t>
        </is>
      </c>
      <c r="J28" s="4" t="inlineStr">
        <is>
          <t xml:space="preserve"> </t>
        </is>
      </c>
      <c r="K28" s="4" t="inlineStr">
        <is>
          <t xml:space="preserve"> </t>
        </is>
      </c>
    </row>
    <row r="29">
      <c r="A29" s="4" t="inlineStr">
        <is>
          <t>Net proceeds from sale of ordinary shar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65.5</v>
      </c>
      <c r="I29" s="4" t="inlineStr">
        <is>
          <t xml:space="preserve"> </t>
        </is>
      </c>
      <c r="J29" s="4" t="inlineStr">
        <is>
          <t xml:space="preserve"> </t>
        </is>
      </c>
      <c r="K29" s="4" t="inlineStr">
        <is>
          <t xml:space="preserve"> </t>
        </is>
      </c>
    </row>
    <row r="30">
      <c r="A30" s="4" t="inlineStr">
        <is>
          <t>Pre 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 per share | $ / shares</t>
        </is>
      </c>
      <c r="B32" s="4" t="inlineStr">
        <is>
          <t xml:space="preserve"> </t>
        </is>
      </c>
      <c r="C32" s="4" t="inlineStr">
        <is>
          <t xml:space="preserve"> </t>
        </is>
      </c>
      <c r="D32" s="10" t="n">
        <v>7.9999</v>
      </c>
      <c r="E32" s="4" t="inlineStr">
        <is>
          <t xml:space="preserve"> </t>
        </is>
      </c>
      <c r="F32" s="4" t="inlineStr">
        <is>
          <t xml:space="preserve"> </t>
        </is>
      </c>
      <c r="G32" s="4" t="inlineStr">
        <is>
          <t xml:space="preserve"> </t>
        </is>
      </c>
      <c r="H32" s="10" t="n">
        <v>2.1499</v>
      </c>
      <c r="I32" s="4" t="inlineStr">
        <is>
          <t xml:space="preserve"> </t>
        </is>
      </c>
      <c r="J32" s="4" t="inlineStr">
        <is>
          <t xml:space="preserve"> </t>
        </is>
      </c>
      <c r="K32" s="4" t="inlineStr">
        <is>
          <t xml:space="preserve"> </t>
        </is>
      </c>
    </row>
    <row r="33">
      <c r="A33" s="4" t="inlineStr">
        <is>
          <t>Pre-funded warrant exercise price per share | $ / shares</t>
        </is>
      </c>
      <c r="B33" s="4" t="inlineStr">
        <is>
          <t xml:space="preserve"> </t>
        </is>
      </c>
      <c r="C33" s="4" t="inlineStr">
        <is>
          <t xml:space="preserve"> </t>
        </is>
      </c>
      <c r="D33" s="10" t="n">
        <v>0.0001</v>
      </c>
      <c r="E33" s="4" t="inlineStr">
        <is>
          <t xml:space="preserve"> </t>
        </is>
      </c>
      <c r="F33" s="4" t="inlineStr">
        <is>
          <t xml:space="preserve"> </t>
        </is>
      </c>
      <c r="G33" s="4" t="inlineStr">
        <is>
          <t xml:space="preserve"> </t>
        </is>
      </c>
      <c r="H33" s="10" t="n">
        <v>0.0001</v>
      </c>
      <c r="I33" s="4" t="inlineStr">
        <is>
          <t xml:space="preserve"> </t>
        </is>
      </c>
      <c r="J33" s="4" t="inlineStr">
        <is>
          <t xml:space="preserve"> </t>
        </is>
      </c>
      <c r="K33" s="4" t="inlineStr">
        <is>
          <t xml:space="preserve"> </t>
        </is>
      </c>
    </row>
    <row r="34">
      <c r="A34" s="4" t="inlineStr">
        <is>
          <t>Minimum percentage of combined voting power of securities outstanding immediate effect of exercise</t>
        </is>
      </c>
      <c r="B34" s="4" t="inlineStr">
        <is>
          <t xml:space="preserve"> </t>
        </is>
      </c>
      <c r="C34" s="4" t="inlineStr">
        <is>
          <t xml:space="preserve"> </t>
        </is>
      </c>
      <c r="D34" s="11" t="n">
        <v>0.0499</v>
      </c>
      <c r="E34" s="4" t="inlineStr">
        <is>
          <t xml:space="preserve"> </t>
        </is>
      </c>
      <c r="F34" s="4" t="inlineStr">
        <is>
          <t xml:space="preserve"> </t>
        </is>
      </c>
      <c r="G34" s="4" t="inlineStr">
        <is>
          <t xml:space="preserve"> </t>
        </is>
      </c>
      <c r="H34" s="11" t="n">
        <v>0.1999</v>
      </c>
      <c r="I34" s="4" t="inlineStr">
        <is>
          <t xml:space="preserve"> </t>
        </is>
      </c>
      <c r="J34" s="4" t="inlineStr">
        <is>
          <t xml:space="preserve"> </t>
        </is>
      </c>
      <c r="K34" s="4" t="inlineStr">
        <is>
          <t xml:space="preserve"> </t>
        </is>
      </c>
    </row>
    <row r="35">
      <c r="A35" s="4" t="inlineStr">
        <is>
          <t>Percentage of ownership interest at election of ordinary shares outstanding, minimum</t>
        </is>
      </c>
      <c r="B35" s="4" t="inlineStr">
        <is>
          <t xml:space="preserve"> </t>
        </is>
      </c>
      <c r="C35" s="4" t="inlineStr">
        <is>
          <t xml:space="preserve"> </t>
        </is>
      </c>
      <c r="D35" s="11" t="n">
        <v>0.0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ownership interest at election of ordinary shares outstanding maximum</t>
        </is>
      </c>
      <c r="B36" s="4" t="inlineStr">
        <is>
          <t xml:space="preserve"> </t>
        </is>
      </c>
      <c r="C36" s="4" t="inlineStr">
        <is>
          <t xml:space="preserve"> </t>
        </is>
      </c>
      <c r="D36" s="11" t="n">
        <v>0.19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combined voting power of securities outstanding at election of immediate effect of exercise minimum</t>
        </is>
      </c>
      <c r="B37" s="4" t="inlineStr">
        <is>
          <t xml:space="preserve"> </t>
        </is>
      </c>
      <c r="C37" s="4" t="inlineStr">
        <is>
          <t xml:space="preserve"> </t>
        </is>
      </c>
      <c r="D37" s="11" t="n">
        <v>0.09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combined voting power of securities outstanding at election of immediate effect of exercise maximum</t>
        </is>
      </c>
      <c r="B38" s="4" t="inlineStr">
        <is>
          <t xml:space="preserve"> </t>
        </is>
      </c>
      <c r="C38" s="4" t="inlineStr">
        <is>
          <t xml:space="preserve"> </t>
        </is>
      </c>
      <c r="D38" s="11" t="n">
        <v>0.19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 Funded Warra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price of pre-funded warrants</t>
        </is>
      </c>
      <c r="B41" s="4" t="inlineStr">
        <is>
          <t xml:space="preserve"> </t>
        </is>
      </c>
      <c r="C41" s="4" t="inlineStr">
        <is>
          <t xml:space="preserve"> </t>
        </is>
      </c>
      <c r="D41" s="5" t="n">
        <v>1875023</v>
      </c>
      <c r="E41" s="4" t="inlineStr">
        <is>
          <t xml:space="preserve"> </t>
        </is>
      </c>
      <c r="F41" s="4" t="inlineStr">
        <is>
          <t xml:space="preserve"> </t>
        </is>
      </c>
      <c r="G41" s="4" t="inlineStr">
        <is>
          <t xml:space="preserve"> </t>
        </is>
      </c>
      <c r="H41" s="5" t="n">
        <v>7093656</v>
      </c>
      <c r="I41" s="4" t="inlineStr">
        <is>
          <t xml:space="preserve"> </t>
        </is>
      </c>
      <c r="J41" s="4" t="inlineStr">
        <is>
          <t xml:space="preserve"> </t>
        </is>
      </c>
      <c r="K41" s="4" t="inlineStr">
        <is>
          <t xml:space="preserve"> </t>
        </is>
      </c>
    </row>
    <row r="42">
      <c r="A42" s="4" t="inlineStr">
        <is>
          <t>Pre Funded Warrant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ownership interest in ordinary shares outstanding</t>
        </is>
      </c>
      <c r="B44" s="4" t="inlineStr">
        <is>
          <t xml:space="preserve"> </t>
        </is>
      </c>
      <c r="C44" s="4" t="inlineStr">
        <is>
          <t xml:space="preserve"> </t>
        </is>
      </c>
      <c r="D44" s="11" t="n">
        <v>0.0499</v>
      </c>
      <c r="E44" s="4" t="inlineStr">
        <is>
          <t xml:space="preserve"> </t>
        </is>
      </c>
      <c r="F44" s="4" t="inlineStr">
        <is>
          <t xml:space="preserve"> </t>
        </is>
      </c>
      <c r="G44" s="4" t="inlineStr">
        <is>
          <t xml:space="preserve"> </t>
        </is>
      </c>
      <c r="H44" s="11" t="n">
        <v>0.1999</v>
      </c>
      <c r="I44" s="4" t="inlineStr">
        <is>
          <t xml:space="preserve"> </t>
        </is>
      </c>
      <c r="J44" s="4" t="inlineStr">
        <is>
          <t xml:space="preserve"> </t>
        </is>
      </c>
      <c r="K44" s="4" t="inlineStr">
        <is>
          <t xml:space="preserve"> </t>
        </is>
      </c>
    </row>
    <row r="45">
      <c r="A45" s="4" t="inlineStr">
        <is>
          <t>December 2023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ordinary shares, shares</t>
        </is>
      </c>
      <c r="B47" s="4" t="inlineStr">
        <is>
          <t xml:space="preserve"> </t>
        </is>
      </c>
      <c r="C47" s="4" t="inlineStr">
        <is>
          <t xml:space="preserve"> </t>
        </is>
      </c>
      <c r="D47" s="4" t="inlineStr">
        <is>
          <t xml:space="preserve"> </t>
        </is>
      </c>
      <c r="E47" s="4" t="inlineStr">
        <is>
          <t xml:space="preserve"> </t>
        </is>
      </c>
      <c r="F47" s="5" t="n">
        <v>20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price per share | $ / shares</t>
        </is>
      </c>
      <c r="B48" s="4" t="inlineStr">
        <is>
          <t xml:space="preserve"> </t>
        </is>
      </c>
      <c r="C48" s="4" t="inlineStr">
        <is>
          <t xml:space="preserve"> </t>
        </is>
      </c>
      <c r="D48" s="4" t="inlineStr">
        <is>
          <t xml:space="preserve"> </t>
        </is>
      </c>
      <c r="E48" s="6" t="n">
        <v>5</v>
      </c>
      <c r="F48" s="6" t="n">
        <v>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ss proceeds from sale of ordinary shares | $</t>
        </is>
      </c>
      <c r="B49" s="4" t="inlineStr">
        <is>
          <t xml:space="preserve"> </t>
        </is>
      </c>
      <c r="C49" s="4" t="inlineStr">
        <is>
          <t xml:space="preserve"> </t>
        </is>
      </c>
      <c r="D49" s="4" t="inlineStr">
        <is>
          <t xml:space="preserve"> </t>
        </is>
      </c>
      <c r="E49" s="6" t="n">
        <v>115</v>
      </c>
      <c r="F49" s="6" t="n">
        <v>1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oss proceeds related to exercise of underwriters' option | $</t>
        </is>
      </c>
      <c r="B50" s="4" t="inlineStr">
        <is>
          <t xml:space="preserve"> </t>
        </is>
      </c>
      <c r="C50" s="4" t="inlineStr">
        <is>
          <t xml:space="preserve"> </t>
        </is>
      </c>
      <c r="D50" s="4" t="inlineStr">
        <is>
          <t xml:space="preserve"> </t>
        </is>
      </c>
      <c r="E50" s="5" t="n">
        <v>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proceeds from sale of ordinary shares | $</t>
        </is>
      </c>
      <c r="B51" s="4" t="inlineStr">
        <is>
          <t xml:space="preserve"> </t>
        </is>
      </c>
      <c r="C51" s="4" t="inlineStr">
        <is>
          <t xml:space="preserve"> </t>
        </is>
      </c>
      <c r="D51" s="4" t="inlineStr">
        <is>
          <t xml:space="preserve"> </t>
        </is>
      </c>
      <c r="E51" s="6" t="n">
        <v>1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proceeds from sale of ordinary shares after deducting commissions and offering expens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93.59999999999999</v>
      </c>
      <c r="K52" s="4" t="inlineStr">
        <is>
          <t xml:space="preserve"> </t>
        </is>
      </c>
    </row>
    <row r="53">
      <c r="A53" s="4" t="inlineStr">
        <is>
          <t>Additional shares of common stock</t>
        </is>
      </c>
      <c r="B53" s="4" t="inlineStr">
        <is>
          <t xml:space="preserve"> </t>
        </is>
      </c>
      <c r="C53" s="4" t="inlineStr">
        <is>
          <t xml:space="preserve"> </t>
        </is>
      </c>
      <c r="D53" s="4" t="inlineStr">
        <is>
          <t xml:space="preserve"> </t>
        </is>
      </c>
      <c r="E53" s="5" t="n">
        <v>3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 in shares of common stock authorized for issuance</t>
        </is>
      </c>
      <c r="B54" s="4" t="inlineStr">
        <is>
          <t xml:space="preserve"> </t>
        </is>
      </c>
      <c r="C54" s="4" t="inlineStr">
        <is>
          <t xml:space="preserve"> </t>
        </is>
      </c>
      <c r="D54" s="4" t="inlineStr">
        <is>
          <t xml:space="preserve"> </t>
        </is>
      </c>
      <c r="E54" s="5" t="n">
        <v>23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ptember 2024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ordinary shares, shares</t>
        </is>
      </c>
      <c r="B57" s="4" t="inlineStr">
        <is>
          <t xml:space="preserve"> </t>
        </is>
      </c>
      <c r="C57" s="4" t="inlineStr">
        <is>
          <t xml:space="preserve"> </t>
        </is>
      </c>
      <c r="D57" s="5" t="n">
        <v>23125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e price per share | $ / shares</t>
        </is>
      </c>
      <c r="B58" s="4" t="inlineStr">
        <is>
          <t xml:space="preserve"> </t>
        </is>
      </c>
      <c r="C58" s="4" t="inlineStr">
        <is>
          <t xml:space="preserve"> </t>
        </is>
      </c>
      <c r="D58" s="6" t="n">
        <v>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ross proceeds from sale of ordinary shares | $</t>
        </is>
      </c>
      <c r="B59" s="4" t="inlineStr">
        <is>
          <t xml:space="preserve"> </t>
        </is>
      </c>
      <c r="C59" s="6" t="n">
        <v>230</v>
      </c>
      <c r="D59" s="6" t="n">
        <v>2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oss proceeds related to exercise of underwriters' option | $</t>
        </is>
      </c>
      <c r="B60" s="4" t="inlineStr">
        <is>
          <t xml:space="preserve"> </t>
        </is>
      </c>
      <c r="C60" s="6" t="n">
        <v>3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ditional shares of common stock</t>
        </is>
      </c>
      <c r="B61" s="4" t="inlineStr">
        <is>
          <t xml:space="preserve"> </t>
        </is>
      </c>
      <c r="C61" s="5" t="n">
        <v>37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rease in shares of common stock authorized for issuance</t>
        </is>
      </c>
      <c r="B62" s="4" t="inlineStr">
        <is>
          <t xml:space="preserve"> </t>
        </is>
      </c>
      <c r="C62" s="5" t="n">
        <v>26875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 Additional Information (Detail) - USD ($) $ / shares in Units, $ in Thousands</t>
        </is>
      </c>
      <c r="C1" s="2" t="inlineStr">
        <is>
          <t>1 Months Ended</t>
        </is>
      </c>
      <c r="E1" s="2" t="inlineStr">
        <is>
          <t>12 Months Ended</t>
        </is>
      </c>
    </row>
    <row r="2">
      <c r="B2" s="2" t="inlineStr">
        <is>
          <t>Dec. 13, 2022</t>
        </is>
      </c>
      <c r="C2" s="2" t="inlineStr">
        <is>
          <t>Oct. 31, 2022</t>
        </is>
      </c>
      <c r="D2" s="2" t="inlineStr">
        <is>
          <t>Apr. 30, 2022</t>
        </is>
      </c>
      <c r="E2" s="2" t="inlineStr">
        <is>
          <t>Dec. 31, 2024</t>
        </is>
      </c>
      <c r="F2" s="2" t="inlineStr">
        <is>
          <t>Dec. 31, 2023</t>
        </is>
      </c>
      <c r="G2" s="2" t="inlineStr">
        <is>
          <t>Dec. 31, 2022</t>
        </is>
      </c>
      <c r="H2" s="2" t="inlineStr">
        <is>
          <t>Aug. 31, 2024</t>
        </is>
      </c>
      <c r="I2" s="2" t="inlineStr">
        <is>
          <t>Sep. 30, 2023</t>
        </is>
      </c>
      <c r="J2" s="2" t="inlineStr">
        <is>
          <t>Aug. 31, 2023</t>
        </is>
      </c>
      <c r="K2" s="2" t="inlineStr">
        <is>
          <t>Aug. 31, 2022</t>
        </is>
      </c>
      <c r="L2" s="2" t="inlineStr">
        <is>
          <t>Aug. 1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grants to non-employees</t>
        </is>
      </c>
      <c r="B4" s="4" t="inlineStr">
        <is>
          <t xml:space="preserve"> </t>
        </is>
      </c>
      <c r="C4" s="4" t="inlineStr">
        <is>
          <t xml:space="preserve"> </t>
        </is>
      </c>
      <c r="D4" s="4" t="inlineStr">
        <is>
          <t xml:space="preserve"> </t>
        </is>
      </c>
      <c r="E4" s="5" t="n">
        <v>7480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ordinary shares, shares</t>
        </is>
      </c>
      <c r="B5" s="5" t="n">
        <v>106837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expense</t>
        </is>
      </c>
      <c r="B6" s="4" t="inlineStr">
        <is>
          <t xml:space="preserve"> </t>
        </is>
      </c>
      <c r="C6" s="4" t="inlineStr">
        <is>
          <t xml:space="preserve"> </t>
        </is>
      </c>
      <c r="D6" s="4" t="inlineStr">
        <is>
          <t xml:space="preserve"> </t>
        </is>
      </c>
      <c r="E6" s="6" t="n">
        <v>13141</v>
      </c>
      <c r="F6" s="6" t="n">
        <v>9795</v>
      </c>
      <c r="G6" s="6" t="n">
        <v>1719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vice Period of October 1, 2022 Through December 31, 2024 [Member] | Scientific Advisor [Member] | Consul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qualified share option granted for service</t>
        </is>
      </c>
      <c r="B9" s="4" t="inlineStr">
        <is>
          <t xml:space="preserve"> </t>
        </is>
      </c>
      <c r="C9" s="5" t="n">
        <v>1634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 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grants to non-employee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ime-based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granted to employees</t>
        </is>
      </c>
      <c r="B15" s="4" t="inlineStr">
        <is>
          <t xml:space="preserve"> </t>
        </is>
      </c>
      <c r="C15" s="4" t="inlineStr">
        <is>
          <t xml:space="preserve"> </t>
        </is>
      </c>
      <c r="D15" s="4" t="inlineStr">
        <is>
          <t xml:space="preserve"> </t>
        </is>
      </c>
      <c r="E15" s="5" t="n">
        <v>379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SUs outstanding</t>
        </is>
      </c>
      <c r="B16" s="4" t="inlineStr">
        <is>
          <t xml:space="preserve"> </t>
        </is>
      </c>
      <c r="C16" s="4" t="inlineStr">
        <is>
          <t xml:space="preserve"> </t>
        </is>
      </c>
      <c r="D16" s="4" t="inlineStr">
        <is>
          <t xml:space="preserve"> </t>
        </is>
      </c>
      <c r="E16" s="5" t="n">
        <v>54077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cognized stock-based compensation weighted average recognition period</t>
        </is>
      </c>
      <c r="B17" s="4" t="inlineStr">
        <is>
          <t xml:space="preserve"> </t>
        </is>
      </c>
      <c r="C17" s="4" t="inlineStr">
        <is>
          <t xml:space="preserve"> </t>
        </is>
      </c>
      <c r="D17" s="4" t="inlineStr">
        <is>
          <t xml:space="preserve"> </t>
        </is>
      </c>
      <c r="E17" s="4" t="inlineStr">
        <is>
          <t>2 years 3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cognized stock-based compensation expense</t>
        </is>
      </c>
      <c r="B18" s="4" t="inlineStr">
        <is>
          <t xml:space="preserve"> </t>
        </is>
      </c>
      <c r="C18" s="4" t="inlineStr">
        <is>
          <t xml:space="preserve"> </t>
        </is>
      </c>
      <c r="D18" s="4" t="inlineStr">
        <is>
          <t xml:space="preserve"> </t>
        </is>
      </c>
      <c r="E18" s="6" t="n">
        <v>28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formance Based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percentage</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expense not yet recognized</t>
        </is>
      </c>
      <c r="B22" s="4" t="inlineStr">
        <is>
          <t xml:space="preserve"> </t>
        </is>
      </c>
      <c r="C22" s="4" t="inlineStr">
        <is>
          <t xml:space="preserve"> </t>
        </is>
      </c>
      <c r="D22" s="4" t="inlineStr">
        <is>
          <t xml:space="preserve"> </t>
        </is>
      </c>
      <c r="E22" s="4" t="inlineStr">
        <is>
          <t xml:space="preserve"> </t>
        </is>
      </c>
      <c r="F22" s="4" t="inlineStr">
        <is>
          <t xml:space="preserve"> </t>
        </is>
      </c>
      <c r="G22" s="5" t="n">
        <v>38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SUs outstanding</t>
        </is>
      </c>
      <c r="B23" s="4" t="inlineStr">
        <is>
          <t xml:space="preserve"> </t>
        </is>
      </c>
      <c r="C23" s="4" t="inlineStr">
        <is>
          <t xml:space="preserve"> </t>
        </is>
      </c>
      <c r="D23" s="4" t="inlineStr">
        <is>
          <t xml:space="preserve"> </t>
        </is>
      </c>
      <c r="E23" s="5" t="n">
        <v>2912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expense</t>
        </is>
      </c>
      <c r="B26" s="4" t="inlineStr">
        <is>
          <t xml:space="preserve"> </t>
        </is>
      </c>
      <c r="C26" s="4" t="inlineStr">
        <is>
          <t xml:space="preserve"> </t>
        </is>
      </c>
      <c r="D26" s="4" t="inlineStr">
        <is>
          <t xml:space="preserve"> </t>
        </is>
      </c>
      <c r="E26" s="6" t="n">
        <v>11900</v>
      </c>
      <c r="F26" s="6" t="n">
        <v>8500</v>
      </c>
      <c r="G26" s="5" t="n">
        <v>67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s excercised intrinsic value</t>
        </is>
      </c>
      <c r="B27" s="4" t="inlineStr">
        <is>
          <t xml:space="preserve"> </t>
        </is>
      </c>
      <c r="C27" s="4" t="inlineStr">
        <is>
          <t xml:space="preserve"> </t>
        </is>
      </c>
      <c r="D27" s="4" t="inlineStr">
        <is>
          <t xml:space="preserve"> </t>
        </is>
      </c>
      <c r="E27" s="5" t="n">
        <v>4400</v>
      </c>
      <c r="F27" s="5" t="n">
        <v>300</v>
      </c>
      <c r="G27" s="5" t="n">
        <v>4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mployee Stock Option | Non 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expense</t>
        </is>
      </c>
      <c r="B30" s="4" t="inlineStr">
        <is>
          <t xml:space="preserve"> </t>
        </is>
      </c>
      <c r="C30" s="4" t="inlineStr">
        <is>
          <t xml:space="preserve"> </t>
        </is>
      </c>
      <c r="D30" s="4" t="inlineStr">
        <is>
          <t xml:space="preserve"> </t>
        </is>
      </c>
      <c r="E30" s="6" t="n">
        <v>300</v>
      </c>
      <c r="F30" s="6" t="n">
        <v>2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granted to employees</t>
        </is>
      </c>
      <c r="B33" s="4" t="inlineStr">
        <is>
          <t xml:space="preserve"> </t>
        </is>
      </c>
      <c r="C33" s="4" t="inlineStr">
        <is>
          <t xml:space="preserve"> </t>
        </is>
      </c>
      <c r="D33" s="4" t="inlineStr">
        <is>
          <t xml:space="preserve"> </t>
        </is>
      </c>
      <c r="E33" s="5" t="n">
        <v>3791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SUs outstanding</t>
        </is>
      </c>
      <c r="B34" s="4" t="inlineStr">
        <is>
          <t xml:space="preserve"> </t>
        </is>
      </c>
      <c r="C34" s="4" t="inlineStr">
        <is>
          <t xml:space="preserve"> </t>
        </is>
      </c>
      <c r="D34" s="4" t="inlineStr">
        <is>
          <t xml:space="preserve"> </t>
        </is>
      </c>
      <c r="E34" s="5" t="n">
        <v>832043</v>
      </c>
      <c r="F34" s="5" t="n">
        <v>63755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RSUs vested</t>
        </is>
      </c>
      <c r="B35" s="4" t="inlineStr">
        <is>
          <t xml:space="preserve"> </t>
        </is>
      </c>
      <c r="C35" s="4" t="inlineStr">
        <is>
          <t xml:space="preserve"> </t>
        </is>
      </c>
      <c r="D35" s="4" t="inlineStr">
        <is>
          <t xml:space="preserve"> </t>
        </is>
      </c>
      <c r="E35" s="6" t="n">
        <v>700</v>
      </c>
      <c r="F35" s="6" t="n">
        <v>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expense</t>
        </is>
      </c>
      <c r="B36" s="4" t="inlineStr">
        <is>
          <t xml:space="preserve"> </t>
        </is>
      </c>
      <c r="C36" s="4" t="inlineStr">
        <is>
          <t xml:space="preserve"> </t>
        </is>
      </c>
      <c r="D36" s="4" t="inlineStr">
        <is>
          <t xml:space="preserve"> </t>
        </is>
      </c>
      <c r="E36" s="6" t="n">
        <v>800</v>
      </c>
      <c r="F36" s="6" t="n">
        <v>1000</v>
      </c>
      <c r="G36" s="6" t="n">
        <v>103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SP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shares authoriz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v>
      </c>
      <c r="J39" s="5" t="n">
        <v>3000000</v>
      </c>
      <c r="K39" s="4" t="inlineStr">
        <is>
          <t xml:space="preserve"> </t>
        </is>
      </c>
      <c r="L39" s="4" t="inlineStr">
        <is>
          <t xml:space="preserve"> </t>
        </is>
      </c>
    </row>
    <row r="40">
      <c r="A40" s="4" t="inlineStr">
        <is>
          <t>Ordinary shares reserved for issuance</t>
        </is>
      </c>
      <c r="B40" s="4" t="inlineStr">
        <is>
          <t xml:space="preserve"> </t>
        </is>
      </c>
      <c r="C40" s="4" t="inlineStr">
        <is>
          <t xml:space="preserve"> </t>
        </is>
      </c>
      <c r="D40" s="4" t="inlineStr">
        <is>
          <t xml:space="preserve"> </t>
        </is>
      </c>
      <c r="E40" s="4" t="inlineStr">
        <is>
          <t xml:space="preserve"> </t>
        </is>
      </c>
      <c r="F40" s="5" t="n">
        <v>23140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rdinary share purchase price at equal to fair market value percentage</t>
        </is>
      </c>
      <c r="B41" s="4" t="inlineStr">
        <is>
          <t xml:space="preserve"> </t>
        </is>
      </c>
      <c r="C41" s="4" t="inlineStr">
        <is>
          <t xml:space="preserve"> </t>
        </is>
      </c>
      <c r="D41" s="4" t="inlineStr">
        <is>
          <t xml:space="preserve"> </t>
        </is>
      </c>
      <c r="E41" s="8" t="n">
        <v>0.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ordinary shares under ESPP, shares</t>
        </is>
      </c>
      <c r="B42" s="4" t="inlineStr">
        <is>
          <t xml:space="preserve"> </t>
        </is>
      </c>
      <c r="C42" s="4" t="inlineStr">
        <is>
          <t xml:space="preserve"> </t>
        </is>
      </c>
      <c r="D42" s="4" t="inlineStr">
        <is>
          <t xml:space="preserve"> </t>
        </is>
      </c>
      <c r="E42" s="5" t="n">
        <v>176498</v>
      </c>
      <c r="F42" s="5" t="n">
        <v>22591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ordinary shares, shares</t>
        </is>
      </c>
      <c r="B45" s="4" t="inlineStr">
        <is>
          <t xml:space="preserve"> </t>
        </is>
      </c>
      <c r="C45" s="4" t="inlineStr">
        <is>
          <t xml:space="preserve"> </t>
        </is>
      </c>
      <c r="D45" s="4" t="inlineStr">
        <is>
          <t xml:space="preserve"> </t>
        </is>
      </c>
      <c r="E45" s="5" t="n">
        <v>29875001</v>
      </c>
      <c r="F45" s="5" t="n">
        <v>20000000</v>
      </c>
      <c r="G45" s="5" t="n">
        <v>25464483</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ordinary shares under ESPP, shares</t>
        </is>
      </c>
      <c r="B46" s="4" t="inlineStr">
        <is>
          <t xml:space="preserve"> </t>
        </is>
      </c>
      <c r="C46" s="4" t="inlineStr">
        <is>
          <t xml:space="preserve"> </t>
        </is>
      </c>
      <c r="D46" s="4" t="inlineStr">
        <is>
          <t xml:space="preserve"> </t>
        </is>
      </c>
      <c r="E46" s="5" t="n">
        <v>176498</v>
      </c>
      <c r="F46" s="5" t="n">
        <v>225913</v>
      </c>
      <c r="G46" s="5" t="n">
        <v>16606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rdinary Shares [Member] | Performance Based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ordinary shares, shares</t>
        </is>
      </c>
      <c r="B49" s="4" t="inlineStr">
        <is>
          <t xml:space="preserve"> </t>
        </is>
      </c>
      <c r="C49" s="4" t="inlineStr">
        <is>
          <t xml:space="preserve"> </t>
        </is>
      </c>
      <c r="D49" s="5" t="n">
        <v>38464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Member] | Employee Stock Option | Non Employ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6" t="n">
        <v>1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1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rdinary shares authoriz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2950000</v>
      </c>
      <c r="I55" s="4" t="inlineStr">
        <is>
          <t xml:space="preserve"> </t>
        </is>
      </c>
      <c r="J55" s="5" t="n">
        <v>17950000</v>
      </c>
      <c r="K55" s="5" t="n">
        <v>11450000</v>
      </c>
      <c r="L55" s="5" t="n">
        <v>5450000</v>
      </c>
    </row>
    <row r="56">
      <c r="A56" s="4" t="inlineStr">
        <is>
          <t>Ordinary shares available for future grant</t>
        </is>
      </c>
      <c r="B56" s="4" t="inlineStr">
        <is>
          <t xml:space="preserve"> </t>
        </is>
      </c>
      <c r="C56" s="4" t="inlineStr">
        <is>
          <t xml:space="preserve"> </t>
        </is>
      </c>
      <c r="D56" s="4" t="inlineStr">
        <is>
          <t xml:space="preserve"> </t>
        </is>
      </c>
      <c r="E56" s="5" t="n">
        <v>705213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14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ighted average grant date fair value per granted option</t>
        </is>
      </c>
      <c r="B59" s="4" t="inlineStr">
        <is>
          <t xml:space="preserve"> </t>
        </is>
      </c>
      <c r="C59" s="4" t="inlineStr">
        <is>
          <t xml:space="preserve"> </t>
        </is>
      </c>
      <c r="D59" s="4" t="inlineStr">
        <is>
          <t xml:space="preserve"> </t>
        </is>
      </c>
      <c r="E59" s="7" t="n">
        <v>3.38</v>
      </c>
      <c r="F59" s="7" t="n">
        <v>3.4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fair value of options vested</t>
        </is>
      </c>
      <c r="B60" s="4" t="inlineStr">
        <is>
          <t xml:space="preserve"> </t>
        </is>
      </c>
      <c r="C60" s="4" t="inlineStr">
        <is>
          <t xml:space="preserve"> </t>
        </is>
      </c>
      <c r="D60" s="4" t="inlineStr">
        <is>
          <t xml:space="preserve"> </t>
        </is>
      </c>
      <c r="E60" s="6" t="n">
        <v>11400</v>
      </c>
      <c r="F60" s="6" t="n">
        <v>84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14 Plan [Member] | Employee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nrecognized stock-based compensation expense</t>
        </is>
      </c>
      <c r="B63" s="4" t="inlineStr">
        <is>
          <t xml:space="preserve"> </t>
        </is>
      </c>
      <c r="C63" s="4" t="inlineStr">
        <is>
          <t xml:space="preserve"> </t>
        </is>
      </c>
      <c r="D63" s="4" t="inlineStr">
        <is>
          <t xml:space="preserve"> </t>
        </is>
      </c>
      <c r="E63" s="6" t="n">
        <v>289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recognized stock-based compensation weighted average recognition period</t>
        </is>
      </c>
      <c r="B64" s="4" t="inlineStr">
        <is>
          <t xml:space="preserve"> </t>
        </is>
      </c>
      <c r="C64" s="4" t="inlineStr">
        <is>
          <t xml:space="preserve"> </t>
        </is>
      </c>
      <c r="D64" s="4" t="inlineStr">
        <is>
          <t xml:space="preserve"> </t>
        </is>
      </c>
      <c r="E64" s="4" t="inlineStr">
        <is>
          <t>2 years 8 months 1 day</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14 Plan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period</t>
        </is>
      </c>
      <c r="B67" s="4" t="inlineStr">
        <is>
          <t xml:space="preserve"> </t>
        </is>
      </c>
      <c r="C67" s="4" t="inlineStr">
        <is>
          <t xml:space="preserve"> </t>
        </is>
      </c>
      <c r="D67" s="4" t="inlineStr">
        <is>
          <t xml:space="preserve"> </t>
        </is>
      </c>
      <c r="E67" s="4" t="inlineStr">
        <is>
          <t>1 year</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ractual life of options</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14 Plan [Member] | Minimum [Member] | Time-based RS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sting period</t>
        </is>
      </c>
      <c r="B71" s="4" t="inlineStr">
        <is>
          <t xml:space="preserve"> </t>
        </is>
      </c>
      <c r="C71" s="4" t="inlineStr">
        <is>
          <t xml:space="preserve"> </t>
        </is>
      </c>
      <c r="D71" s="4" t="inlineStr">
        <is>
          <t xml:space="preserve"> </t>
        </is>
      </c>
      <c r="E71" s="4" t="inlineStr">
        <is>
          <t>1 year</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14 Plan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esting period</t>
        </is>
      </c>
      <c r="B74" s="4" t="inlineStr">
        <is>
          <t xml:space="preserve"> </t>
        </is>
      </c>
      <c r="C74" s="4" t="inlineStr">
        <is>
          <t xml:space="preserve"> </t>
        </is>
      </c>
      <c r="D74" s="4" t="inlineStr">
        <is>
          <t xml:space="preserve"> </t>
        </is>
      </c>
      <c r="E74" s="4" t="inlineStr">
        <is>
          <t>4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tractual life of options</t>
        </is>
      </c>
      <c r="B75" s="4" t="inlineStr">
        <is>
          <t xml:space="preserve"> </t>
        </is>
      </c>
      <c r="C75" s="4" t="inlineStr">
        <is>
          <t xml:space="preserve"> </t>
        </is>
      </c>
      <c r="D75" s="4" t="inlineStr">
        <is>
          <t xml:space="preserve"> </t>
        </is>
      </c>
      <c r="E75" s="4" t="inlineStr">
        <is>
          <t>10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14 Plan [Member] | Maximum [Member] | Time-based 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sting period</t>
        </is>
      </c>
      <c r="B78" s="4" t="inlineStr">
        <is>
          <t xml:space="preserve"> </t>
        </is>
      </c>
      <c r="C78" s="4" t="inlineStr">
        <is>
          <t xml:space="preserve"> </t>
        </is>
      </c>
      <c r="D78" s="4" t="inlineStr">
        <is>
          <t xml:space="preserve"> </t>
        </is>
      </c>
      <c r="E78" s="4" t="inlineStr">
        <is>
          <t>4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hare Option Activity (Detail) $ / shares in Units, $ in Thousands</t>
        </is>
      </c>
      <c r="B1" s="2" t="inlineStr">
        <is>
          <t>12 Months Ended</t>
        </is>
      </c>
    </row>
    <row r="2">
      <c r="B2" s="2" t="inlineStr">
        <is>
          <t>Dec. 31, 2024 USD ($) $ / shares shares</t>
        </is>
      </c>
    </row>
    <row r="3">
      <c r="A3" s="3" t="inlineStr">
        <is>
          <t>Share-Based Payment Arrangement, Disclosure [Abstract]</t>
        </is>
      </c>
      <c r="B3" s="4" t="inlineStr">
        <is>
          <t xml:space="preserve"> </t>
        </is>
      </c>
    </row>
    <row r="4">
      <c r="A4" s="4" t="inlineStr">
        <is>
          <t>Outstanding, Number of Shares, Beginning Balance | shares</t>
        </is>
      </c>
      <c r="B4" s="5" t="n">
        <v>14107710</v>
      </c>
    </row>
    <row r="5">
      <c r="A5" s="4" t="inlineStr">
        <is>
          <t>Granted, Number of Shares | shares</t>
        </is>
      </c>
      <c r="B5" s="5" t="n">
        <v>7480600</v>
      </c>
    </row>
    <row r="6">
      <c r="A6" s="4" t="inlineStr">
        <is>
          <t>Exercised, Number of Shares | shares</t>
        </is>
      </c>
      <c r="B6" s="5" t="n">
        <v>-770636</v>
      </c>
    </row>
    <row r="7">
      <c r="A7" s="4" t="inlineStr">
        <is>
          <t>Forfeited or cancelled, Number of Shares | shares</t>
        </is>
      </c>
      <c r="B7" s="5" t="n">
        <v>-1364543</v>
      </c>
    </row>
    <row r="8">
      <c r="A8" s="4" t="inlineStr">
        <is>
          <t>Outstanding, Number of Shares, Ending Balance | shares</t>
        </is>
      </c>
      <c r="B8" s="5" t="n">
        <v>19453131</v>
      </c>
    </row>
    <row r="9">
      <c r="A9" s="4" t="inlineStr">
        <is>
          <t>Options exercisable, Number of Shares | shares</t>
        </is>
      </c>
      <c r="B9" s="5" t="n">
        <v>9155502</v>
      </c>
    </row>
    <row r="10">
      <c r="A10" s="4" t="inlineStr">
        <is>
          <t>Outstanding, Weighted Average Exercise Price, Beginning Balance | $ / shares</t>
        </is>
      </c>
      <c r="B10" s="7" t="n">
        <v>6.58</v>
      </c>
    </row>
    <row r="11">
      <c r="A11" s="4" t="inlineStr">
        <is>
          <t>Granted, Weighted Average Exercise Price | $ / shares</t>
        </is>
      </c>
      <c r="B11" s="12" t="n">
        <v>4.36</v>
      </c>
    </row>
    <row r="12">
      <c r="A12" s="4" t="inlineStr">
        <is>
          <t>Exercised, Weighted Average Exercise Price | $ / shares</t>
        </is>
      </c>
      <c r="B12" s="12" t="n">
        <v>3.87</v>
      </c>
    </row>
    <row r="13">
      <c r="A13" s="4" t="inlineStr">
        <is>
          <t>Forfeited or cancelled, Weighted Average Exercise Price | $ / shares</t>
        </is>
      </c>
      <c r="B13" s="12" t="n">
        <v>7.32</v>
      </c>
    </row>
    <row r="14">
      <c r="A14" s="4" t="inlineStr">
        <is>
          <t>Outstanding, Weighted Average Exercise Price, Ending Balance | $ / shares</t>
        </is>
      </c>
      <c r="B14" s="12" t="n">
        <v>5.78</v>
      </c>
    </row>
    <row r="15">
      <c r="A15" s="4" t="inlineStr">
        <is>
          <t>Options exercisable, Weighted Average Exercise Price | $ / shares</t>
        </is>
      </c>
      <c r="B15" s="7" t="n">
        <v>7.34</v>
      </c>
    </row>
    <row r="16">
      <c r="A16" s="4" t="inlineStr">
        <is>
          <t>Outstanding, Weighted Average Remaining Contractual Term</t>
        </is>
      </c>
      <c r="B16" s="4" t="inlineStr">
        <is>
          <t>7 years 1 month 9 days</t>
        </is>
      </c>
    </row>
    <row r="17">
      <c r="A17" s="4" t="inlineStr">
        <is>
          <t>Options exercisable, Weighted Average Remaining Contractual Term</t>
        </is>
      </c>
      <c r="B17" s="4" t="inlineStr">
        <is>
          <t>5 years 5 months 8 days</t>
        </is>
      </c>
    </row>
    <row r="18">
      <c r="A18" s="4" t="inlineStr">
        <is>
          <t>Outstanding, Aggregate Intrinsic Value | $</t>
        </is>
      </c>
      <c r="B18" s="6" t="n">
        <v>144819</v>
      </c>
    </row>
    <row r="19">
      <c r="A19" s="4" t="inlineStr">
        <is>
          <t>Options exercisable, Aggregate Intrinsic Value | $</t>
        </is>
      </c>
      <c r="B19" s="6" t="n">
        <v>622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hare-Based Compensation - Summary of Fair Value of Share Options Granted to Employees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8" t="n">
        <v>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1" t="n">
        <v>0.0356</v>
      </c>
      <c r="C7" s="11" t="n">
        <v>0.0346</v>
      </c>
      <c r="D7" s="11" t="n">
        <v>0.0135</v>
      </c>
    </row>
    <row r="8">
      <c r="A8" s="4" t="inlineStr">
        <is>
          <t>Risk-free interest rate, maximum</t>
        </is>
      </c>
      <c r="B8" s="11" t="n">
        <v>0.0464</v>
      </c>
      <c r="C8" s="11" t="n">
        <v>0.0471</v>
      </c>
      <c r="D8" s="11" t="n">
        <v>0.0423</v>
      </c>
    </row>
    <row r="9">
      <c r="A9" s="4" t="inlineStr">
        <is>
          <t>Expected volatility, minimum</t>
        </is>
      </c>
      <c r="B9" s="8" t="n">
        <v>0.88</v>
      </c>
      <c r="C9" s="8" t="n">
        <v>0.87</v>
      </c>
      <c r="D9" s="8" t="n">
        <v>0.63</v>
      </c>
    </row>
    <row r="10">
      <c r="A10" s="4" t="inlineStr">
        <is>
          <t>Expected volatility, maximum</t>
        </is>
      </c>
      <c r="B10" s="8" t="n">
        <v>1</v>
      </c>
      <c r="C10" s="8" t="n">
        <v>0.93</v>
      </c>
      <c r="D10" s="8" t="n">
        <v>0.96</v>
      </c>
    </row>
    <row r="11">
      <c r="A11" s="4" t="inlineStr">
        <is>
          <t>Expected dividend yield</t>
        </is>
      </c>
      <c r="B11" s="8" t="n">
        <v>0</v>
      </c>
      <c r="C11" s="8" t="n">
        <v>0</v>
      </c>
      <c r="D11" s="8" t="n">
        <v>0</v>
      </c>
    </row>
    <row r="12">
      <c r="A12" s="4" t="inlineStr">
        <is>
          <t>Employee Stock Option | 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3 years</t>
        </is>
      </c>
      <c r="C14" s="4" t="inlineStr">
        <is>
          <t>3 years</t>
        </is>
      </c>
      <c r="D14" s="4" t="inlineStr">
        <is>
          <t>3 years</t>
        </is>
      </c>
    </row>
    <row r="15">
      <c r="A15" s="4" t="inlineStr">
        <is>
          <t>Employee Stock Option | 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years 1 month 6 days</t>
        </is>
      </c>
      <c r="C17" s="4" t="inlineStr">
        <is>
          <t>6 years 1 month 6 days</t>
        </is>
      </c>
      <c r="D17" s="4" t="inlineStr">
        <is>
          <t>6 years 1 month 6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ummary of Fair Value of Share Options Granted to Non-employees (Details)</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rate</t>
        </is>
      </c>
      <c r="B4" s="8" t="n">
        <v>0</v>
      </c>
      <c r="C4" s="4" t="inlineStr">
        <is>
          <t xml:space="preserve"> </t>
        </is>
      </c>
    </row>
    <row r="5">
      <c r="A5" s="4" t="inlineStr">
        <is>
          <t>Verdine Scientific Advisory Grant [Member] | Non Employe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4" t="inlineStr">
        <is>
          <t xml:space="preserve"> </t>
        </is>
      </c>
      <c r="C7" s="11" t="n">
        <v>0.0429</v>
      </c>
    </row>
    <row r="8">
      <c r="A8" s="4" t="inlineStr">
        <is>
          <t>Expected term (in years)</t>
        </is>
      </c>
      <c r="B8" s="4" t="inlineStr">
        <is>
          <t xml:space="preserve"> </t>
        </is>
      </c>
      <c r="C8" s="4" t="inlineStr">
        <is>
          <t>2 years 6 months</t>
        </is>
      </c>
    </row>
    <row r="9">
      <c r="A9" s="4" t="inlineStr">
        <is>
          <t>Expected volatility</t>
        </is>
      </c>
      <c r="B9" s="4" t="inlineStr">
        <is>
          <t xml:space="preserve"> </t>
        </is>
      </c>
      <c r="C9" s="8" t="n">
        <v>0.99</v>
      </c>
    </row>
    <row r="10">
      <c r="A10" s="4" t="inlineStr">
        <is>
          <t>Expected dividend rate</t>
        </is>
      </c>
      <c r="B10" s="4" t="inlineStr">
        <is>
          <t xml:space="preserve"> </t>
        </is>
      </c>
      <c r="C10"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ummary of RSU Activity (Detail) -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Number of Shares, Beginning Balance | shares</t>
        </is>
      </c>
      <c r="B4" s="5" t="n">
        <v>637557</v>
      </c>
    </row>
    <row r="5">
      <c r="A5" s="4" t="inlineStr">
        <is>
          <t>Granted, Number of Shares | shares</t>
        </is>
      </c>
      <c r="B5" s="5" t="n">
        <v>379100</v>
      </c>
    </row>
    <row r="6">
      <c r="A6" s="4" t="inlineStr">
        <is>
          <t>Vested, Number of Shares | shares</t>
        </is>
      </c>
      <c r="B6" s="5" t="n">
        <v>-100326</v>
      </c>
    </row>
    <row r="7">
      <c r="A7" s="4" t="inlineStr">
        <is>
          <t>Forfeited, Number of Shares | shares</t>
        </is>
      </c>
      <c r="B7" s="5" t="n">
        <v>-84288</v>
      </c>
    </row>
    <row r="8">
      <c r="A8" s="4" t="inlineStr">
        <is>
          <t>Outstanding, Number of Shares, Ending Balance | shares</t>
        </is>
      </c>
      <c r="B8" s="5" t="n">
        <v>832043</v>
      </c>
    </row>
    <row r="9">
      <c r="A9" s="4" t="inlineStr">
        <is>
          <t>Outstanding, Average Grant Date Fair Value, Beginning Balance | $ / shares</t>
        </is>
      </c>
      <c r="B9" s="7" t="n">
        <v>7.08</v>
      </c>
    </row>
    <row r="10">
      <c r="A10" s="4" t="inlineStr">
        <is>
          <t>Granted, Average Grant Date Fair Value | $ / shares</t>
        </is>
      </c>
      <c r="B10" s="12" t="n">
        <v>7.04</v>
      </c>
    </row>
    <row r="11">
      <c r="A11" s="4" t="inlineStr">
        <is>
          <t>Vested, Average Grant Date Fair Value | $ / shares</t>
        </is>
      </c>
      <c r="B11" s="13" t="n">
        <v>4.9</v>
      </c>
    </row>
    <row r="12">
      <c r="A12" s="4" t="inlineStr">
        <is>
          <t>Forfeited, Average Grant Date Fair Value | $ / shares</t>
        </is>
      </c>
      <c r="B12" s="12" t="n">
        <v>5.01</v>
      </c>
    </row>
    <row r="13">
      <c r="A13" s="4" t="inlineStr">
        <is>
          <t>Outstanding, Average Grant Date Fair Value, Ending Balance | $ / shares</t>
        </is>
      </c>
      <c r="B13" s="7" t="n">
        <v>7.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Classified in Consolidated Statements of Operations and Comprehensive Loss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6" t="n">
        <v>13141</v>
      </c>
      <c r="C4" s="6" t="n">
        <v>9795</v>
      </c>
      <c r="D4" s="6" t="n">
        <v>17194</v>
      </c>
    </row>
    <row r="5">
      <c r="A5" s="4" t="inlineStr">
        <is>
          <t>Research and Development Expense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6332</v>
      </c>
      <c r="C7" s="5" t="n">
        <v>4617</v>
      </c>
      <c r="D7" s="5" t="n">
        <v>7467</v>
      </c>
    </row>
    <row r="8">
      <c r="A8" s="4" t="inlineStr">
        <is>
          <t>General and Administrative Expenses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6809</v>
      </c>
      <c r="C10" s="6" t="n">
        <v>5178</v>
      </c>
      <c r="D10" s="6" t="n">
        <v>97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39" customWidth="1" min="3" max="3"/>
    <col width="37" customWidth="1" min="4" max="4"/>
    <col width="35" customWidth="1" min="5" max="5"/>
    <col width="25" customWidth="1" min="6" max="6"/>
    <col width="64" customWidth="1" min="7" max="7"/>
    <col width="62" customWidth="1" min="8" max="8"/>
    <col width="36" customWidth="1" min="9" max="9"/>
    <col width="55" customWidth="1" min="10" max="10"/>
    <col width="29" customWidth="1" min="11" max="11"/>
  </cols>
  <sheetData>
    <row r="1">
      <c r="A1" s="1" t="inlineStr">
        <is>
          <t>Consolidated Statements of Series A Preferred Shares and Shareholders' Equity - USD ($) $ in Thousands</t>
        </is>
      </c>
      <c r="B1" s="2" t="inlineStr">
        <is>
          <t>Total</t>
        </is>
      </c>
      <c r="C1" s="2" t="inlineStr">
        <is>
          <t>At-The-Market Equity Program [Member]​</t>
        </is>
      </c>
      <c r="D1" s="2" t="inlineStr">
        <is>
          <t>GSK Collaboration Agreement [Member]</t>
        </is>
      </c>
      <c r="E1" s="2" t="inlineStr">
        <is>
          <t>Series A Preferred Shares [Member]</t>
        </is>
      </c>
      <c r="F1" s="2" t="inlineStr">
        <is>
          <t>Ordinary Shares [Member]</t>
        </is>
      </c>
      <c r="G1" s="2" t="inlineStr">
        <is>
          <t>Ordinary Shares [Member] At-The-Market Equity Program [Member]​</t>
        </is>
      </c>
      <c r="H1" s="2" t="inlineStr">
        <is>
          <t>Ordinary Shares [Member] GSK Collaboration Agreement [Member]</t>
        </is>
      </c>
      <c r="I1" s="2" t="inlineStr">
        <is>
          <t>Additional Paid-In-Capital [Member]</t>
        </is>
      </c>
      <c r="J1" s="2" t="inlineStr">
        <is>
          <t>Accumulated Other Comprehensive Income (Loss) [Member]</t>
        </is>
      </c>
      <c r="K1" s="2" t="inlineStr">
        <is>
          <t>Accumulated Deficit [Member]</t>
        </is>
      </c>
    </row>
    <row r="2">
      <c r="A2" s="4" t="inlineStr">
        <is>
          <t>Beginning balance at Dec. 31, 2021</t>
        </is>
      </c>
      <c r="B2" s="6" t="n">
        <v>32498</v>
      </c>
      <c r="C2" s="4" t="inlineStr">
        <is>
          <t xml:space="preserve"> </t>
        </is>
      </c>
      <c r="D2" s="4" t="inlineStr">
        <is>
          <t xml:space="preserve"> </t>
        </is>
      </c>
      <c r="E2" s="4" t="inlineStr">
        <is>
          <t xml:space="preserve"> </t>
        </is>
      </c>
      <c r="F2" s="6" t="n">
        <v>749851</v>
      </c>
      <c r="G2" s="4" t="inlineStr">
        <is>
          <t xml:space="preserve"> </t>
        </is>
      </c>
      <c r="H2" s="4" t="inlineStr">
        <is>
          <t xml:space="preserve"> </t>
        </is>
      </c>
      <c r="I2" s="6" t="n">
        <v>87980</v>
      </c>
      <c r="J2" s="6" t="n">
        <v>181</v>
      </c>
      <c r="K2" s="6" t="n">
        <v>-805514</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59841116</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Beginning balance at Dec. 31, 2021</t>
        </is>
      </c>
      <c r="B4" s="4" t="inlineStr">
        <is>
          <t xml:space="preserve"> </t>
        </is>
      </c>
      <c r="C4" s="4" t="inlineStr">
        <is>
          <t xml:space="preserve"> </t>
        </is>
      </c>
      <c r="D4" s="4" t="inlineStr">
        <is>
          <t xml:space="preserve"> </t>
        </is>
      </c>
      <c r="E4" s="6" t="n">
        <v>787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mporary equity, Beginning balance, shares at Dec. 31, 2021</t>
        </is>
      </c>
      <c r="B5" s="4" t="inlineStr">
        <is>
          <t xml:space="preserve"> </t>
        </is>
      </c>
      <c r="C5" s="4" t="inlineStr">
        <is>
          <t xml:space="preserve"> </t>
        </is>
      </c>
      <c r="D5" s="4" t="inlineStr">
        <is>
          <t xml:space="preserve"> </t>
        </is>
      </c>
      <c r="E5" s="5" t="n">
        <v>39013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t>
        </is>
      </c>
      <c r="B6" s="5" t="n">
        <v>51220</v>
      </c>
      <c r="C6" s="6" t="n">
        <v>1167</v>
      </c>
      <c r="D6" s="4" t="inlineStr">
        <is>
          <t xml:space="preserve"> </t>
        </is>
      </c>
      <c r="E6" s="4" t="inlineStr">
        <is>
          <t xml:space="preserve"> </t>
        </is>
      </c>
      <c r="F6" s="6" t="n">
        <v>51220</v>
      </c>
      <c r="G6" s="6" t="n">
        <v>1167</v>
      </c>
      <c r="H6" s="4" t="inlineStr">
        <is>
          <t xml:space="preserve"> </t>
        </is>
      </c>
      <c r="I6" s="4" t="inlineStr">
        <is>
          <t xml:space="preserve"> </t>
        </is>
      </c>
      <c r="J6" s="4" t="inlineStr">
        <is>
          <t xml:space="preserve"> </t>
        </is>
      </c>
      <c r="K6" s="4" t="inlineStr">
        <is>
          <t xml:space="preserve"> </t>
        </is>
      </c>
    </row>
    <row r="7">
      <c r="A7" s="4" t="inlineStr">
        <is>
          <t>Issuance of ordinary shares, shares</t>
        </is>
      </c>
      <c r="B7" s="4" t="inlineStr">
        <is>
          <t xml:space="preserve"> </t>
        </is>
      </c>
      <c r="C7" s="5" t="n">
        <v>458092</v>
      </c>
      <c r="D7" s="4" t="inlineStr">
        <is>
          <t xml:space="preserve"> </t>
        </is>
      </c>
      <c r="E7" s="4" t="inlineStr">
        <is>
          <t xml:space="preserve"> </t>
        </is>
      </c>
      <c r="F7" s="5" t="n">
        <v>25464483</v>
      </c>
      <c r="G7" s="5" t="n">
        <v>458092</v>
      </c>
      <c r="H7" s="4" t="inlineStr">
        <is>
          <t xml:space="preserve"> </t>
        </is>
      </c>
      <c r="I7" s="4" t="inlineStr">
        <is>
          <t xml:space="preserve"> </t>
        </is>
      </c>
      <c r="J7" s="4" t="inlineStr">
        <is>
          <t xml:space="preserve"> </t>
        </is>
      </c>
      <c r="K7" s="4" t="inlineStr">
        <is>
          <t xml:space="preserve"> </t>
        </is>
      </c>
    </row>
    <row r="8">
      <c r="A8" s="4" t="inlineStr">
        <is>
          <t>Issuance of pre-funded warrants, net of offering costs</t>
        </is>
      </c>
      <c r="B8" s="5" t="n">
        <v>142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268</v>
      </c>
      <c r="J8" s="4" t="inlineStr">
        <is>
          <t xml:space="preserve"> </t>
        </is>
      </c>
      <c r="K8" s="4" t="inlineStr">
        <is>
          <t xml:space="preserve"> </t>
        </is>
      </c>
    </row>
    <row r="9">
      <c r="A9" s="4" t="inlineStr">
        <is>
          <t>Share-based compensation</t>
        </is>
      </c>
      <c r="B9" s="5" t="n">
        <v>171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194</v>
      </c>
      <c r="J9" s="4" t="inlineStr">
        <is>
          <t xml:space="preserve"> </t>
        </is>
      </c>
      <c r="K9" s="4" t="inlineStr">
        <is>
          <t xml:space="preserve"> </t>
        </is>
      </c>
    </row>
    <row r="10">
      <c r="A10" s="4" t="inlineStr">
        <is>
          <t>Vesting of RSUs, shares</t>
        </is>
      </c>
      <c r="B10" s="4" t="inlineStr">
        <is>
          <t xml:space="preserve"> </t>
        </is>
      </c>
      <c r="C10" s="4" t="inlineStr">
        <is>
          <t xml:space="preserve"> </t>
        </is>
      </c>
      <c r="D10" s="4" t="inlineStr">
        <is>
          <t xml:space="preserve"> </t>
        </is>
      </c>
      <c r="E10" s="4" t="inlineStr">
        <is>
          <t xml:space="preserve"> </t>
        </is>
      </c>
      <c r="F10" s="5" t="n">
        <v>90489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 exercises</t>
        </is>
      </c>
      <c r="B11" s="5" t="n">
        <v>223</v>
      </c>
      <c r="C11" s="4" t="inlineStr">
        <is>
          <t xml:space="preserve"> </t>
        </is>
      </c>
      <c r="D11" s="4" t="inlineStr">
        <is>
          <t xml:space="preserve"> </t>
        </is>
      </c>
      <c r="E11" s="4" t="inlineStr">
        <is>
          <t xml:space="preserve"> </t>
        </is>
      </c>
      <c r="F11" s="6" t="n">
        <v>22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 exercises, shares</t>
        </is>
      </c>
      <c r="B12" s="4" t="inlineStr">
        <is>
          <t xml:space="preserve"> </t>
        </is>
      </c>
      <c r="C12" s="4" t="inlineStr">
        <is>
          <t xml:space="preserve"> </t>
        </is>
      </c>
      <c r="D12" s="4" t="inlineStr">
        <is>
          <t xml:space="preserve"> </t>
        </is>
      </c>
      <c r="E12" s="4" t="inlineStr">
        <is>
          <t xml:space="preserve"> </t>
        </is>
      </c>
      <c r="F12" s="5" t="n">
        <v>9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ordinary shares under the ESPP</t>
        </is>
      </c>
      <c r="B13" s="5" t="n">
        <v>372</v>
      </c>
      <c r="C13" s="4" t="inlineStr">
        <is>
          <t xml:space="preserve"> </t>
        </is>
      </c>
      <c r="D13" s="4" t="inlineStr">
        <is>
          <t xml:space="preserve"> </t>
        </is>
      </c>
      <c r="E13" s="4" t="inlineStr">
        <is>
          <t xml:space="preserve"> </t>
        </is>
      </c>
      <c r="F13" s="6" t="n">
        <v>37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ordinary shares under ESPP, shares</t>
        </is>
      </c>
      <c r="B14" s="4" t="inlineStr">
        <is>
          <t xml:space="preserve"> </t>
        </is>
      </c>
      <c r="C14" s="4" t="inlineStr">
        <is>
          <t xml:space="preserve"> </t>
        </is>
      </c>
      <c r="D14" s="4" t="inlineStr">
        <is>
          <t xml:space="preserve"> </t>
        </is>
      </c>
      <c r="E14" s="4" t="inlineStr">
        <is>
          <t xml:space="preserve"> </t>
        </is>
      </c>
      <c r="F14" s="5" t="n">
        <v>16606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omprehensive loss</t>
        </is>
      </c>
      <c r="B15" s="5" t="n">
        <v>-2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0</v>
      </c>
      <c r="K15" s="4" t="inlineStr">
        <is>
          <t xml:space="preserve"> </t>
        </is>
      </c>
    </row>
    <row r="16">
      <c r="A16" s="4" t="inlineStr">
        <is>
          <t>Net Income (Loss)</t>
        </is>
      </c>
      <c r="B16" s="5" t="n">
        <v>-1618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1823</v>
      </c>
    </row>
    <row r="17">
      <c r="A17" s="4" t="inlineStr">
        <is>
          <t>Ending balance at Dec. 31, 2022</t>
        </is>
      </c>
      <c r="B17" s="5" t="n">
        <v>-45091</v>
      </c>
      <c r="C17" s="4" t="inlineStr">
        <is>
          <t xml:space="preserve"> </t>
        </is>
      </c>
      <c r="D17" s="4" t="inlineStr">
        <is>
          <t xml:space="preserve"> </t>
        </is>
      </c>
      <c r="E17" s="4" t="inlineStr">
        <is>
          <t xml:space="preserve"> </t>
        </is>
      </c>
      <c r="F17" s="6" t="n">
        <v>802833</v>
      </c>
      <c r="G17" s="4" t="inlineStr">
        <is>
          <t xml:space="preserve"> </t>
        </is>
      </c>
      <c r="H17" s="4" t="inlineStr">
        <is>
          <t xml:space="preserve"> </t>
        </is>
      </c>
      <c r="I17" s="5" t="n">
        <v>119442</v>
      </c>
      <c r="J17" s="5" t="n">
        <v>-29</v>
      </c>
      <c r="K17" s="5" t="n">
        <v>-967337</v>
      </c>
    </row>
    <row r="18">
      <c r="A18" s="4" t="inlineStr">
        <is>
          <t>Ending balance, shares at Dec. 31, 2022</t>
        </is>
      </c>
      <c r="B18" s="4" t="inlineStr">
        <is>
          <t xml:space="preserve"> </t>
        </is>
      </c>
      <c r="C18" s="4" t="inlineStr">
        <is>
          <t xml:space="preserve"> </t>
        </is>
      </c>
      <c r="D18" s="4" t="inlineStr">
        <is>
          <t xml:space="preserve"> </t>
        </is>
      </c>
      <c r="E18" s="4" t="inlineStr">
        <is>
          <t xml:space="preserve"> </t>
        </is>
      </c>
      <c r="F18" s="5" t="n">
        <v>8692464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Ending balance at Dec. 31, 2022</t>
        </is>
      </c>
      <c r="B19" s="4" t="inlineStr">
        <is>
          <t xml:space="preserve"> </t>
        </is>
      </c>
      <c r="C19" s="4" t="inlineStr">
        <is>
          <t xml:space="preserve"> </t>
        </is>
      </c>
      <c r="D19" s="4" t="inlineStr">
        <is>
          <t xml:space="preserve"> </t>
        </is>
      </c>
      <c r="E19" s="6" t="n">
        <v>787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mporary equity, Ending balance, shares at Dec. 31, 2022</t>
        </is>
      </c>
      <c r="B20" s="4" t="inlineStr">
        <is>
          <t xml:space="preserve"> </t>
        </is>
      </c>
      <c r="C20" s="4" t="inlineStr">
        <is>
          <t xml:space="preserve"> </t>
        </is>
      </c>
      <c r="D20" s="4" t="inlineStr">
        <is>
          <t xml:space="preserve"> </t>
        </is>
      </c>
      <c r="E20" s="5" t="n">
        <v>390134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ordinary shares</t>
        </is>
      </c>
      <c r="B21" s="5" t="n">
        <v>93574</v>
      </c>
      <c r="C21" s="6" t="n">
        <v>3080</v>
      </c>
      <c r="D21" s="6" t="n">
        <v>34623</v>
      </c>
      <c r="E21" s="4" t="inlineStr">
        <is>
          <t xml:space="preserve"> </t>
        </is>
      </c>
      <c r="F21" s="6" t="n">
        <v>93574</v>
      </c>
      <c r="G21" s="6" t="n">
        <v>3080</v>
      </c>
      <c r="H21" s="6" t="n">
        <v>34623</v>
      </c>
      <c r="I21" s="4" t="inlineStr">
        <is>
          <t xml:space="preserve"> </t>
        </is>
      </c>
      <c r="J21" s="4" t="inlineStr">
        <is>
          <t xml:space="preserve"> </t>
        </is>
      </c>
      <c r="K21" s="4" t="inlineStr">
        <is>
          <t xml:space="preserve"> </t>
        </is>
      </c>
    </row>
    <row r="22">
      <c r="A22" s="4" t="inlineStr">
        <is>
          <t>Issuance of ordinary shares, shares</t>
        </is>
      </c>
      <c r="B22" s="4" t="inlineStr">
        <is>
          <t xml:space="preserve"> </t>
        </is>
      </c>
      <c r="C22" s="5" t="n">
        <v>751688</v>
      </c>
      <c r="D22" s="4" t="inlineStr">
        <is>
          <t xml:space="preserve"> </t>
        </is>
      </c>
      <c r="E22" s="4" t="inlineStr">
        <is>
          <t xml:space="preserve"> </t>
        </is>
      </c>
      <c r="F22" s="5" t="n">
        <v>20000000</v>
      </c>
      <c r="G22" s="5" t="n">
        <v>751688</v>
      </c>
      <c r="H22" s="5" t="n">
        <v>10683761</v>
      </c>
      <c r="I22" s="4" t="inlineStr">
        <is>
          <t xml:space="preserve"> </t>
        </is>
      </c>
      <c r="J22" s="4" t="inlineStr">
        <is>
          <t xml:space="preserve"> </t>
        </is>
      </c>
      <c r="K22" s="4" t="inlineStr">
        <is>
          <t xml:space="preserve"> </t>
        </is>
      </c>
    </row>
    <row r="23">
      <c r="A23" s="4" t="inlineStr">
        <is>
          <t>Share-based compensation</t>
        </is>
      </c>
      <c r="B23" s="5" t="n">
        <v>97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795</v>
      </c>
      <c r="J23" s="4" t="inlineStr">
        <is>
          <t xml:space="preserve"> </t>
        </is>
      </c>
      <c r="K23" s="4" t="inlineStr">
        <is>
          <t xml:space="preserve"> </t>
        </is>
      </c>
    </row>
    <row r="24">
      <c r="A24" s="4" t="inlineStr">
        <is>
          <t>Vesting of RSUs, shares</t>
        </is>
      </c>
      <c r="B24" s="4" t="inlineStr">
        <is>
          <t xml:space="preserve"> </t>
        </is>
      </c>
      <c r="C24" s="4" t="inlineStr">
        <is>
          <t xml:space="preserve"> </t>
        </is>
      </c>
      <c r="D24" s="4" t="inlineStr">
        <is>
          <t xml:space="preserve"> </t>
        </is>
      </c>
      <c r="E24" s="4" t="inlineStr">
        <is>
          <t xml:space="preserve"> </t>
        </is>
      </c>
      <c r="F24" s="5" t="n">
        <v>41565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 exercises</t>
        </is>
      </c>
      <c r="B25" s="5" t="n">
        <v>509</v>
      </c>
      <c r="C25" s="4" t="inlineStr">
        <is>
          <t xml:space="preserve"> </t>
        </is>
      </c>
      <c r="D25" s="4" t="inlineStr">
        <is>
          <t xml:space="preserve"> </t>
        </is>
      </c>
      <c r="E25" s="4" t="inlineStr">
        <is>
          <t xml:space="preserve"> </t>
        </is>
      </c>
      <c r="F25" s="6" t="n">
        <v>50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 exercises, shares</t>
        </is>
      </c>
      <c r="B26" s="4" t="inlineStr">
        <is>
          <t xml:space="preserve"> </t>
        </is>
      </c>
      <c r="C26" s="4" t="inlineStr">
        <is>
          <t xml:space="preserve"> </t>
        </is>
      </c>
      <c r="D26" s="4" t="inlineStr">
        <is>
          <t xml:space="preserve"> </t>
        </is>
      </c>
      <c r="E26" s="4" t="inlineStr">
        <is>
          <t xml:space="preserve"> </t>
        </is>
      </c>
      <c r="F26" s="5" t="n">
        <v>16057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ordinary shares under the ESPP</t>
        </is>
      </c>
      <c r="B27" s="5" t="n">
        <v>748</v>
      </c>
      <c r="C27" s="4" t="inlineStr">
        <is>
          <t xml:space="preserve"> </t>
        </is>
      </c>
      <c r="D27" s="4" t="inlineStr">
        <is>
          <t xml:space="preserve"> </t>
        </is>
      </c>
      <c r="E27" s="4" t="inlineStr">
        <is>
          <t xml:space="preserve"> </t>
        </is>
      </c>
      <c r="F27" s="6" t="n">
        <v>74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ordinary shares under ESPP, shares</t>
        </is>
      </c>
      <c r="B28" s="4" t="inlineStr">
        <is>
          <t xml:space="preserve"> </t>
        </is>
      </c>
      <c r="C28" s="4" t="inlineStr">
        <is>
          <t xml:space="preserve"> </t>
        </is>
      </c>
      <c r="D28" s="4" t="inlineStr">
        <is>
          <t xml:space="preserve"> </t>
        </is>
      </c>
      <c r="E28" s="4" t="inlineStr">
        <is>
          <t xml:space="preserve"> </t>
        </is>
      </c>
      <c r="F28" s="5" t="n">
        <v>22591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comprehensive loss</t>
        </is>
      </c>
      <c r="B29" s="5" t="n">
        <v>-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5</v>
      </c>
      <c r="K29" s="4" t="inlineStr">
        <is>
          <t xml:space="preserve"> </t>
        </is>
      </c>
    </row>
    <row r="30">
      <c r="A30" s="4" t="inlineStr">
        <is>
          <t>Net Income (Loss)</t>
        </is>
      </c>
      <c r="B30" s="5" t="n">
        <v>-575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7513</v>
      </c>
    </row>
    <row r="31">
      <c r="A31" s="4" t="inlineStr">
        <is>
          <t>Ending balance at Dec. 31, 2023</t>
        </is>
      </c>
      <c r="B31" s="5" t="n">
        <v>39630</v>
      </c>
      <c r="C31" s="4" t="inlineStr">
        <is>
          <t xml:space="preserve"> </t>
        </is>
      </c>
      <c r="D31" s="4" t="inlineStr">
        <is>
          <t xml:space="preserve"> </t>
        </is>
      </c>
      <c r="E31" s="4" t="inlineStr">
        <is>
          <t xml:space="preserve"> </t>
        </is>
      </c>
      <c r="F31" s="6" t="n">
        <v>935367</v>
      </c>
      <c r="G31" s="4" t="inlineStr">
        <is>
          <t xml:space="preserve"> </t>
        </is>
      </c>
      <c r="H31" s="4" t="inlineStr">
        <is>
          <t xml:space="preserve"> </t>
        </is>
      </c>
      <c r="I31" s="5" t="n">
        <v>129237</v>
      </c>
      <c r="J31" s="5" t="n">
        <v>-124</v>
      </c>
      <c r="K31" s="5" t="n">
        <v>-1024850</v>
      </c>
    </row>
    <row r="32">
      <c r="A32" s="4" t="inlineStr">
        <is>
          <t>Ending balance, shares at Dec. 31, 2023</t>
        </is>
      </c>
      <c r="B32" s="4" t="inlineStr">
        <is>
          <t xml:space="preserve"> </t>
        </is>
      </c>
      <c r="C32" s="4" t="inlineStr">
        <is>
          <t xml:space="preserve"> </t>
        </is>
      </c>
      <c r="D32" s="4" t="inlineStr">
        <is>
          <t xml:space="preserve"> </t>
        </is>
      </c>
      <c r="E32" s="4" t="inlineStr">
        <is>
          <t xml:space="preserve"> </t>
        </is>
      </c>
      <c r="F32" s="5" t="n">
        <v>11916223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mporary equity, Ending balance at Dec. 31, 2023</t>
        </is>
      </c>
      <c r="B33" s="6" t="n">
        <v>7874</v>
      </c>
      <c r="C33" s="4" t="inlineStr">
        <is>
          <t xml:space="preserve"> </t>
        </is>
      </c>
      <c r="D33" s="4" t="inlineStr">
        <is>
          <t xml:space="preserve"> </t>
        </is>
      </c>
      <c r="E33" s="6" t="n">
        <v>787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mporary equity, Ending balance, shares at Dec. 31, 2023</t>
        </is>
      </c>
      <c r="B34" s="5" t="n">
        <v>3901348</v>
      </c>
      <c r="C34" s="4" t="inlineStr">
        <is>
          <t xml:space="preserve"> </t>
        </is>
      </c>
      <c r="D34" s="4" t="inlineStr">
        <is>
          <t xml:space="preserve"> </t>
        </is>
      </c>
      <c r="E34" s="5" t="n">
        <v>39013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ordinary shares</t>
        </is>
      </c>
      <c r="B35" s="6" t="n">
        <v>215796</v>
      </c>
      <c r="C35" s="6" t="n">
        <v>20380</v>
      </c>
      <c r="D35" s="4" t="inlineStr">
        <is>
          <t xml:space="preserve"> </t>
        </is>
      </c>
      <c r="E35" s="4" t="inlineStr">
        <is>
          <t xml:space="preserve"> </t>
        </is>
      </c>
      <c r="F35" s="6" t="n">
        <v>215796</v>
      </c>
      <c r="G35" s="6" t="n">
        <v>20380</v>
      </c>
      <c r="H35" s="4" t="inlineStr">
        <is>
          <t xml:space="preserve"> </t>
        </is>
      </c>
      <c r="I35" s="4" t="inlineStr">
        <is>
          <t xml:space="preserve"> </t>
        </is>
      </c>
      <c r="J35" s="4" t="inlineStr">
        <is>
          <t xml:space="preserve"> </t>
        </is>
      </c>
      <c r="K35" s="4" t="inlineStr">
        <is>
          <t xml:space="preserve"> </t>
        </is>
      </c>
    </row>
    <row r="36">
      <c r="A36" s="4" t="inlineStr">
        <is>
          <t>Issuance of ordinary shares, shares</t>
        </is>
      </c>
      <c r="B36" s="4" t="inlineStr">
        <is>
          <t xml:space="preserve"> </t>
        </is>
      </c>
      <c r="C36" s="5" t="n">
        <v>2952591</v>
      </c>
      <c r="D36" s="4" t="inlineStr">
        <is>
          <t xml:space="preserve"> </t>
        </is>
      </c>
      <c r="E36" s="4" t="inlineStr">
        <is>
          <t xml:space="preserve"> </t>
        </is>
      </c>
      <c r="F36" s="5" t="n">
        <v>29875001</v>
      </c>
      <c r="G36" s="5" t="n">
        <v>2952591</v>
      </c>
      <c r="H36" s="4" t="inlineStr">
        <is>
          <t xml:space="preserve"> </t>
        </is>
      </c>
      <c r="I36" s="4" t="inlineStr">
        <is>
          <t xml:space="preserve"> </t>
        </is>
      </c>
      <c r="J36" s="4" t="inlineStr">
        <is>
          <t xml:space="preserve"> </t>
        </is>
      </c>
      <c r="K36" s="4" t="inlineStr">
        <is>
          <t xml:space="preserve"> </t>
        </is>
      </c>
    </row>
    <row r="37">
      <c r="A37" s="4" t="inlineStr">
        <is>
          <t>Issuance of pre-funded warrants, net of offering costs</t>
        </is>
      </c>
      <c r="B37" s="5" t="n">
        <v>140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4076</v>
      </c>
      <c r="J37" s="4" t="inlineStr">
        <is>
          <t xml:space="preserve"> </t>
        </is>
      </c>
      <c r="K37" s="4" t="inlineStr">
        <is>
          <t xml:space="preserve"> </t>
        </is>
      </c>
    </row>
    <row r="38">
      <c r="A38" s="4" t="inlineStr">
        <is>
          <t>Share-based compensation</t>
        </is>
      </c>
      <c r="B38" s="5" t="n">
        <v>131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141</v>
      </c>
      <c r="J38" s="4" t="inlineStr">
        <is>
          <t xml:space="preserve"> </t>
        </is>
      </c>
      <c r="K38" s="4" t="inlineStr">
        <is>
          <t xml:space="preserve"> </t>
        </is>
      </c>
    </row>
    <row r="39">
      <c r="A39" s="4" t="inlineStr">
        <is>
          <t>Vesting of RSUs, shares</t>
        </is>
      </c>
      <c r="B39" s="4" t="inlineStr">
        <is>
          <t xml:space="preserve"> </t>
        </is>
      </c>
      <c r="C39" s="4" t="inlineStr">
        <is>
          <t xml:space="preserve"> </t>
        </is>
      </c>
      <c r="D39" s="4" t="inlineStr">
        <is>
          <t xml:space="preserve"> </t>
        </is>
      </c>
      <c r="E39" s="4" t="inlineStr">
        <is>
          <t xml:space="preserve"> </t>
        </is>
      </c>
      <c r="F39" s="5" t="n">
        <v>10032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tion exercises</t>
        </is>
      </c>
      <c r="B40" s="6" t="n">
        <v>2979</v>
      </c>
      <c r="C40" s="4" t="inlineStr">
        <is>
          <t xml:space="preserve"> </t>
        </is>
      </c>
      <c r="D40" s="4" t="inlineStr">
        <is>
          <t xml:space="preserve"> </t>
        </is>
      </c>
      <c r="E40" s="4" t="inlineStr">
        <is>
          <t xml:space="preserve"> </t>
        </is>
      </c>
      <c r="F40" s="6" t="n">
        <v>297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tion exercises, shares</t>
        </is>
      </c>
      <c r="B41" s="5" t="n">
        <v>770636</v>
      </c>
      <c r="C41" s="4" t="inlineStr">
        <is>
          <t xml:space="preserve"> </t>
        </is>
      </c>
      <c r="D41" s="4" t="inlineStr">
        <is>
          <t xml:space="preserve"> </t>
        </is>
      </c>
      <c r="E41" s="4" t="inlineStr">
        <is>
          <t xml:space="preserve"> </t>
        </is>
      </c>
      <c r="F41" s="5" t="n">
        <v>77063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ordinary shares under the ESPP</t>
        </is>
      </c>
      <c r="B42" s="6" t="n">
        <v>659</v>
      </c>
      <c r="C42" s="4" t="inlineStr">
        <is>
          <t xml:space="preserve"> </t>
        </is>
      </c>
      <c r="D42" s="4" t="inlineStr">
        <is>
          <t xml:space="preserve"> </t>
        </is>
      </c>
      <c r="E42" s="4" t="inlineStr">
        <is>
          <t xml:space="preserve"> </t>
        </is>
      </c>
      <c r="F42" s="6" t="n">
        <v>65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ordinary shares under ESPP, shares</t>
        </is>
      </c>
      <c r="B43" s="4" t="inlineStr">
        <is>
          <t xml:space="preserve"> </t>
        </is>
      </c>
      <c r="C43" s="4" t="inlineStr">
        <is>
          <t xml:space="preserve"> </t>
        </is>
      </c>
      <c r="D43" s="4" t="inlineStr">
        <is>
          <t xml:space="preserve"> </t>
        </is>
      </c>
      <c r="E43" s="4" t="inlineStr">
        <is>
          <t xml:space="preserve"> </t>
        </is>
      </c>
      <c r="F43" s="5" t="n">
        <v>17649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comprehensive loss</t>
        </is>
      </c>
      <c r="B44" s="5" t="n">
        <v>-1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8</v>
      </c>
      <c r="K44" s="4" t="inlineStr">
        <is>
          <t xml:space="preserve"> </t>
        </is>
      </c>
    </row>
    <row r="45">
      <c r="A45" s="4" t="inlineStr">
        <is>
          <t>Net Income (Loss)</t>
        </is>
      </c>
      <c r="B45" s="5" t="n">
        <v>-97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7008</v>
      </c>
    </row>
    <row r="46">
      <c r="A46" s="4" t="inlineStr">
        <is>
          <t>Ending balance at Dec. 31, 2024</t>
        </is>
      </c>
      <c r="B46" s="5" t="n">
        <v>209515</v>
      </c>
      <c r="C46" s="4" t="inlineStr">
        <is>
          <t xml:space="preserve"> </t>
        </is>
      </c>
      <c r="D46" s="4" t="inlineStr">
        <is>
          <t xml:space="preserve"> </t>
        </is>
      </c>
      <c r="E46" s="4" t="inlineStr">
        <is>
          <t xml:space="preserve"> </t>
        </is>
      </c>
      <c r="F46" s="6" t="n">
        <v>1175181</v>
      </c>
      <c r="G46" s="4" t="inlineStr">
        <is>
          <t xml:space="preserve"> </t>
        </is>
      </c>
      <c r="H46" s="4" t="inlineStr">
        <is>
          <t xml:space="preserve"> </t>
        </is>
      </c>
      <c r="I46" s="6" t="n">
        <v>156454</v>
      </c>
      <c r="J46" s="6" t="n">
        <v>-262</v>
      </c>
      <c r="K46" s="6" t="n">
        <v>-1121858</v>
      </c>
    </row>
    <row r="47">
      <c r="A47" s="4" t="inlineStr">
        <is>
          <t>Ending balance, shares at Dec. 31, 2024</t>
        </is>
      </c>
      <c r="B47" s="4" t="inlineStr">
        <is>
          <t xml:space="preserve"> </t>
        </is>
      </c>
      <c r="C47" s="4" t="inlineStr">
        <is>
          <t xml:space="preserve"> </t>
        </is>
      </c>
      <c r="D47" s="4" t="inlineStr">
        <is>
          <t xml:space="preserve"> </t>
        </is>
      </c>
      <c r="E47" s="4" t="inlineStr">
        <is>
          <t xml:space="preserve"> </t>
        </is>
      </c>
      <c r="F47" s="5" t="n">
        <v>153037286</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mporary equity, Ending balance at Dec. 31, 2024</t>
        </is>
      </c>
      <c r="B48" s="6" t="n">
        <v>7874</v>
      </c>
      <c r="C48" s="4" t="inlineStr">
        <is>
          <t xml:space="preserve"> </t>
        </is>
      </c>
      <c r="D48" s="4" t="inlineStr">
        <is>
          <t xml:space="preserve"> </t>
        </is>
      </c>
      <c r="E48" s="6" t="n">
        <v>787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mporary equity, Ending balance, shares at Dec. 31, 2024</t>
        </is>
      </c>
      <c r="B49" s="5" t="n">
        <v>3901348</v>
      </c>
      <c r="C49" s="4" t="inlineStr">
        <is>
          <t xml:space="preserve"> </t>
        </is>
      </c>
      <c r="D49" s="4" t="inlineStr">
        <is>
          <t xml:space="preserve"> </t>
        </is>
      </c>
      <c r="E49" s="5" t="n">
        <v>390134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4" customWidth="1" min="5" max="5"/>
    <col width="18" customWidth="1" min="6" max="6"/>
    <col width="17" customWidth="1" min="7" max="7"/>
  </cols>
  <sheetData>
    <row r="1">
      <c r="A1" s="1" t="inlineStr">
        <is>
          <t>Leases - Additional Information (Detail) - USD ($) $ in Thousands</t>
        </is>
      </c>
      <c r="B1" s="2" t="inlineStr">
        <is>
          <t>1 Months Ended</t>
        </is>
      </c>
      <c r="C1" s="2" t="inlineStr">
        <is>
          <t>12 Months Ended</t>
        </is>
      </c>
    </row>
    <row r="2">
      <c r="B2" s="2" t="inlineStr">
        <is>
          <t>Jun. 30, 2022</t>
        </is>
      </c>
      <c r="C2" s="2" t="inlineStr">
        <is>
          <t>Dec. 31, 2024</t>
        </is>
      </c>
      <c r="D2" s="2" t="inlineStr">
        <is>
          <t>Dec. 31, 2023</t>
        </is>
      </c>
      <c r="E2" s="2" t="inlineStr">
        <is>
          <t>Oct. 01, 2021</t>
        </is>
      </c>
      <c r="F2" s="2" t="inlineStr">
        <is>
          <t>Sep. 26, 2016</t>
        </is>
      </c>
      <c r="G2" s="2" t="inlineStr">
        <is>
          <t>Apr. 30, 2015</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Restricted cash</t>
        </is>
      </c>
      <c r="B5" s="4" t="inlineStr">
        <is>
          <t xml:space="preserve"> </t>
        </is>
      </c>
      <c r="C5" s="6" t="n">
        <v>3760</v>
      </c>
      <c r="D5" s="6" t="n">
        <v>3699</v>
      </c>
      <c r="E5" s="4" t="inlineStr">
        <is>
          <t xml:space="preserve"> </t>
        </is>
      </c>
      <c r="F5" s="4" t="inlineStr">
        <is>
          <t xml:space="preserve"> </t>
        </is>
      </c>
      <c r="G5" s="4" t="inlineStr">
        <is>
          <t xml:space="preserve"> </t>
        </is>
      </c>
    </row>
    <row r="6">
      <c r="A6" s="4" t="inlineStr">
        <is>
          <t>Description of additional lease space</t>
        </is>
      </c>
      <c r="B6" s="4" t="inlineStr">
        <is>
          <t xml:space="preserve"> </t>
        </is>
      </c>
      <c r="C6" s="4" t="inlineStr">
        <is>
          <t>The lease for the additional space commenced on October 1, 2021, with a term of five years and is considered a separate lease from the Cambridge Lease.</t>
        </is>
      </c>
      <c r="D6" s="4" t="inlineStr">
        <is>
          <t xml:space="preserve"> </t>
        </is>
      </c>
      <c r="E6" s="4" t="inlineStr">
        <is>
          <t xml:space="preserve"> </t>
        </is>
      </c>
      <c r="F6" s="4" t="inlineStr">
        <is>
          <t xml:space="preserve"> </t>
        </is>
      </c>
      <c r="G6" s="4" t="inlineStr">
        <is>
          <t xml:space="preserve"> </t>
        </is>
      </c>
    </row>
    <row r="7">
      <c r="A7" s="4" t="inlineStr">
        <is>
          <t>Operating lease right-of-use assets</t>
        </is>
      </c>
      <c r="B7" s="4" t="inlineStr">
        <is>
          <t xml:space="preserve"> </t>
        </is>
      </c>
      <c r="C7" s="6" t="n">
        <v>17870</v>
      </c>
      <c r="D7" s="5" t="n">
        <v>22637</v>
      </c>
      <c r="E7" s="6" t="n">
        <v>4500</v>
      </c>
      <c r="F7" s="4" t="inlineStr">
        <is>
          <t xml:space="preserve"> </t>
        </is>
      </c>
      <c r="G7" s="4" t="inlineStr">
        <is>
          <t xml:space="preserve"> </t>
        </is>
      </c>
    </row>
    <row r="8">
      <c r="A8" s="4" t="inlineStr">
        <is>
          <t>Operating lease liability</t>
        </is>
      </c>
      <c r="B8" s="4" t="inlineStr">
        <is>
          <t xml:space="preserve"> </t>
        </is>
      </c>
      <c r="C8" s="6" t="n">
        <v>25404</v>
      </c>
      <c r="D8" s="4" t="inlineStr">
        <is>
          <t xml:space="preserve"> </t>
        </is>
      </c>
      <c r="E8" s="6" t="n">
        <v>4500</v>
      </c>
      <c r="F8" s="4" t="inlineStr">
        <is>
          <t xml:space="preserve"> </t>
        </is>
      </c>
      <c r="G8" s="4" t="inlineStr">
        <is>
          <t xml:space="preserve"> </t>
        </is>
      </c>
    </row>
    <row r="9">
      <c r="A9" s="4" t="inlineStr">
        <is>
          <t>Lexington, Massachuset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agreement term</t>
        </is>
      </c>
      <c r="B11" s="4" t="inlineStr">
        <is>
          <t xml:space="preserve"> </t>
        </is>
      </c>
      <c r="C11" s="4" t="inlineStr">
        <is>
          <t xml:space="preserve"> </t>
        </is>
      </c>
      <c r="D11" s="4" t="inlineStr">
        <is>
          <t xml:space="preserve"> </t>
        </is>
      </c>
      <c r="E11" s="4" t="inlineStr">
        <is>
          <t xml:space="preserve"> </t>
        </is>
      </c>
      <c r="F11" s="4" t="inlineStr">
        <is>
          <t>10 years 9 months</t>
        </is>
      </c>
      <c r="G11" s="4" t="inlineStr">
        <is>
          <t xml:space="preserve"> </t>
        </is>
      </c>
    </row>
    <row r="12">
      <c r="A12" s="4" t="inlineStr">
        <is>
          <t>Renewal options</t>
        </is>
      </c>
      <c r="B12" s="4" t="inlineStr">
        <is>
          <t xml:space="preserve"> </t>
        </is>
      </c>
      <c r="C12" s="4" t="inlineStr">
        <is>
          <t>10 year and 9-month lease, which includes two successive five-year renewal options</t>
        </is>
      </c>
      <c r="D12" s="4" t="inlineStr">
        <is>
          <t xml:space="preserve"> </t>
        </is>
      </c>
      <c r="E12" s="4" t="inlineStr">
        <is>
          <t xml:space="preserve"> </t>
        </is>
      </c>
      <c r="F12" s="4" t="inlineStr">
        <is>
          <t xml:space="preserve"> </t>
        </is>
      </c>
      <c r="G12" s="4" t="inlineStr">
        <is>
          <t xml:space="preserve"> </t>
        </is>
      </c>
    </row>
    <row r="13">
      <c r="A13" s="4" t="inlineStr">
        <is>
          <t>Restricted cash</t>
        </is>
      </c>
      <c r="B13" s="4" t="inlineStr">
        <is>
          <t xml:space="preserve"> </t>
        </is>
      </c>
      <c r="C13" s="6" t="n">
        <v>2800</v>
      </c>
      <c r="D13" s="5" t="n">
        <v>2700</v>
      </c>
      <c r="E13" s="4" t="inlineStr">
        <is>
          <t xml:space="preserve"> </t>
        </is>
      </c>
      <c r="F13" s="4" t="inlineStr">
        <is>
          <t xml:space="preserve"> </t>
        </is>
      </c>
      <c r="G13" s="4" t="inlineStr">
        <is>
          <t xml:space="preserve"> </t>
        </is>
      </c>
    </row>
    <row r="14">
      <c r="A14" s="4" t="inlineStr">
        <is>
          <t>Lease renewal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Cambridge, Massachuset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 6 months</t>
        </is>
      </c>
    </row>
    <row r="18">
      <c r="A18" s="4" t="inlineStr">
        <is>
          <t>Restricted cash</t>
        </is>
      </c>
      <c r="B18" s="4" t="inlineStr">
        <is>
          <t xml:space="preserve"> </t>
        </is>
      </c>
      <c r="C18" s="6" t="n">
        <v>1000</v>
      </c>
      <c r="D18" s="6" t="n">
        <v>1000</v>
      </c>
      <c r="E18" s="4" t="inlineStr">
        <is>
          <t xml:space="preserve"> </t>
        </is>
      </c>
      <c r="F18" s="4" t="inlineStr">
        <is>
          <t xml:space="preserve"> </t>
        </is>
      </c>
      <c r="G18" s="4" t="inlineStr">
        <is>
          <t xml:space="preserve"> </t>
        </is>
      </c>
    </row>
    <row r="19">
      <c r="A19" s="4" t="inlineStr">
        <is>
          <t>Lease renewal term</t>
        </is>
      </c>
      <c r="B19" s="4" t="inlineStr">
        <is>
          <t>5 years</t>
        </is>
      </c>
      <c r="C19" s="4" t="inlineStr">
        <is>
          <t xml:space="preserve"> </t>
        </is>
      </c>
      <c r="D19" s="4" t="inlineStr">
        <is>
          <t xml:space="preserve"> </t>
        </is>
      </c>
      <c r="E19" s="4" t="inlineStr">
        <is>
          <t xml:space="preserve"> </t>
        </is>
      </c>
      <c r="F19" s="4" t="inlineStr">
        <is>
          <t xml:space="preserve"> </t>
        </is>
      </c>
      <c r="G19" s="4" t="inlineStr">
        <is>
          <t>5 years</t>
        </is>
      </c>
    </row>
    <row r="20">
      <c r="A20" s="4" t="inlineStr">
        <is>
          <t>Lease option to extend description</t>
        </is>
      </c>
      <c r="B20" s="4" t="inlineStr">
        <is>
          <t xml:space="preserve"> </t>
        </is>
      </c>
      <c r="C20" s="4" t="inlineStr">
        <is>
          <t>five-year renewal option to extend the lease</t>
        </is>
      </c>
      <c r="D20" s="4" t="inlineStr">
        <is>
          <t xml:space="preserve"> </t>
        </is>
      </c>
      <c r="E20" s="4" t="inlineStr">
        <is>
          <t xml:space="preserve"> </t>
        </is>
      </c>
      <c r="F20" s="4" t="inlineStr">
        <is>
          <t xml:space="preserve"> </t>
        </is>
      </c>
      <c r="G20" s="4" t="inlineStr">
        <is>
          <t xml:space="preserve"> </t>
        </is>
      </c>
    </row>
    <row r="21">
      <c r="A21" s="4" t="inlineStr">
        <is>
          <t>Option to extend the lease</t>
        </is>
      </c>
      <c r="B21" s="4" t="inlineStr">
        <is>
          <t xml:space="preserve"> </t>
        </is>
      </c>
      <c r="C21" s="4" t="inlineStr">
        <is>
          <t xml:space="preserve"> </t>
        </is>
      </c>
      <c r="D21" s="4" t="inlineStr">
        <is>
          <t>true</t>
        </is>
      </c>
      <c r="E21" s="4" t="inlineStr">
        <is>
          <t xml:space="preserve"> </t>
        </is>
      </c>
      <c r="F21" s="4" t="inlineStr">
        <is>
          <t xml:space="preserve"> </t>
        </is>
      </c>
      <c r="G21" s="4" t="inlineStr">
        <is>
          <t xml:space="preserve"> </t>
        </is>
      </c>
    </row>
    <row r="22">
      <c r="A22" s="4" t="inlineStr">
        <is>
          <t>Incremental borrowing rate</t>
        </is>
      </c>
      <c r="B22" s="11" t="n">
        <v>0.105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ight-of-use assets</t>
        </is>
      </c>
      <c r="B23" s="6" t="n">
        <v>1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liability</t>
        </is>
      </c>
      <c r="B24" s="6" t="n">
        <v>12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Recognized and Other Information Pertaining to Operating Leases (Detail)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7365</v>
      </c>
      <c r="C4" s="6" t="n">
        <v>7365</v>
      </c>
      <c r="D4" s="6" t="n">
        <v>6458</v>
      </c>
    </row>
    <row r="5">
      <c r="A5" s="4" t="inlineStr">
        <is>
          <t>Variable lease cost</t>
        </is>
      </c>
      <c r="B5" s="5" t="n">
        <v>2998</v>
      </c>
      <c r="C5" s="5" t="n">
        <v>2798</v>
      </c>
      <c r="D5" s="5" t="n">
        <v>2508</v>
      </c>
    </row>
    <row r="6">
      <c r="A6" s="4" t="inlineStr">
        <is>
          <t>Total lease cost</t>
        </is>
      </c>
      <c r="B6" s="5" t="n">
        <v>10363</v>
      </c>
      <c r="C6" s="5" t="n">
        <v>10163</v>
      </c>
      <c r="D6" s="5" t="n">
        <v>8966</v>
      </c>
    </row>
    <row r="7">
      <c r="A7" s="3" t="inlineStr">
        <is>
          <t>Other information</t>
        </is>
      </c>
      <c r="B7" s="4" t="inlineStr">
        <is>
          <t xml:space="preserve"> </t>
        </is>
      </c>
      <c r="C7" s="4" t="inlineStr">
        <is>
          <t xml:space="preserve"> </t>
        </is>
      </c>
      <c r="D7" s="4" t="inlineStr">
        <is>
          <t xml:space="preserve"> </t>
        </is>
      </c>
    </row>
    <row r="8">
      <c r="A8" s="4" t="inlineStr">
        <is>
          <t>Operating cash flows used for operating leases</t>
        </is>
      </c>
      <c r="B8" s="6" t="n">
        <v>9311</v>
      </c>
      <c r="C8" s="6" t="n">
        <v>8655</v>
      </c>
      <c r="D8" s="5" t="n">
        <v>7226</v>
      </c>
    </row>
    <row r="9">
      <c r="A9" s="4" t="inlineStr">
        <is>
          <t>Increase in operating right-of-use assets</t>
        </is>
      </c>
      <c r="B9" s="4" t="inlineStr">
        <is>
          <t xml:space="preserve"> </t>
        </is>
      </c>
      <c r="C9" s="4" t="inlineStr">
        <is>
          <t xml:space="preserve"> </t>
        </is>
      </c>
      <c r="D9" s="5" t="n">
        <v>12006</v>
      </c>
    </row>
    <row r="10">
      <c r="A10" s="4" t="inlineStr">
        <is>
          <t>Operating lease liabilities arising from obtaining right-of-use assets</t>
        </is>
      </c>
      <c r="B10" s="4" t="inlineStr">
        <is>
          <t xml:space="preserve"> </t>
        </is>
      </c>
      <c r="C10" s="4" t="inlineStr">
        <is>
          <t xml:space="preserve"> </t>
        </is>
      </c>
      <c r="D10" s="6" t="n">
        <v>12006</v>
      </c>
    </row>
    <row r="11">
      <c r="A11" s="4" t="inlineStr">
        <is>
          <t>Weighted average remaining lease term</t>
        </is>
      </c>
      <c r="B11" s="4" t="inlineStr">
        <is>
          <t>3 years</t>
        </is>
      </c>
      <c r="C11" s="4" t="inlineStr">
        <is>
          <t>4 years</t>
        </is>
      </c>
      <c r="D11" s="4" t="inlineStr">
        <is>
          <t>5 years</t>
        </is>
      </c>
    </row>
    <row r="12">
      <c r="A12" s="4" t="inlineStr">
        <is>
          <t>Weighted average discount rate</t>
        </is>
      </c>
      <c r="B12" s="11" t="n">
        <v>0.092</v>
      </c>
      <c r="C12" s="11" t="n">
        <v>0.092</v>
      </c>
      <c r="D12" s="11" t="n">
        <v>0.0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Under Topic 842 (Detail) - USD ($) $ in Thousands</t>
        </is>
      </c>
      <c r="B1" s="2" t="inlineStr">
        <is>
          <t>Dec. 31, 2024</t>
        </is>
      </c>
      <c r="C1" s="2" t="inlineStr">
        <is>
          <t>Oct. 01, 2021</t>
        </is>
      </c>
    </row>
    <row r="2">
      <c r="A2" s="3" t="inlineStr">
        <is>
          <t>Operating Lease Liabilities, Payments Due [Abstract]</t>
        </is>
      </c>
      <c r="B2" s="4" t="inlineStr">
        <is>
          <t xml:space="preserve"> </t>
        </is>
      </c>
      <c r="C2" s="4" t="inlineStr">
        <is>
          <t xml:space="preserve"> </t>
        </is>
      </c>
    </row>
    <row r="3">
      <c r="A3" s="4" t="inlineStr">
        <is>
          <t>2025</t>
        </is>
      </c>
      <c r="B3" s="6" t="n">
        <v>9591</v>
      </c>
      <c r="C3" s="4" t="inlineStr">
        <is>
          <t xml:space="preserve"> </t>
        </is>
      </c>
    </row>
    <row r="4">
      <c r="A4" s="4" t="inlineStr">
        <is>
          <t>2026</t>
        </is>
      </c>
      <c r="B4" s="5" t="n">
        <v>9584</v>
      </c>
      <c r="C4" s="4" t="inlineStr">
        <is>
          <t xml:space="preserve"> </t>
        </is>
      </c>
    </row>
    <row r="5">
      <c r="A5" s="4" t="inlineStr">
        <is>
          <t>2027</t>
        </is>
      </c>
      <c r="B5" s="5" t="n">
        <v>8987</v>
      </c>
      <c r="C5" s="4" t="inlineStr">
        <is>
          <t xml:space="preserve"> </t>
        </is>
      </c>
    </row>
    <row r="6">
      <c r="A6" s="4" t="inlineStr">
        <is>
          <t>2028</t>
        </is>
      </c>
      <c r="B6" s="5" t="n">
        <v>886</v>
      </c>
      <c r="C6" s="4" t="inlineStr">
        <is>
          <t xml:space="preserve"> </t>
        </is>
      </c>
    </row>
    <row r="7">
      <c r="A7" s="4" t="inlineStr">
        <is>
          <t>Total lease payments</t>
        </is>
      </c>
      <c r="B7" s="5" t="n">
        <v>29048</v>
      </c>
      <c r="C7" s="4" t="inlineStr">
        <is>
          <t xml:space="preserve"> </t>
        </is>
      </c>
    </row>
    <row r="8">
      <c r="A8" s="4" t="inlineStr">
        <is>
          <t>Less: imputed interest</t>
        </is>
      </c>
      <c r="B8" s="5" t="n">
        <v>-3644</v>
      </c>
      <c r="C8" s="4" t="inlineStr">
        <is>
          <t xml:space="preserve"> </t>
        </is>
      </c>
    </row>
    <row r="9">
      <c r="A9" s="4" t="inlineStr">
        <is>
          <t>Total operating lease liabilities</t>
        </is>
      </c>
      <c r="B9" s="6" t="n">
        <v>25404</v>
      </c>
      <c r="C9" s="6" t="n">
        <v>4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Loss Per Ordinary Share - Additional Information (Details) - $ / shares</t>
        </is>
      </c>
      <c r="B1" s="2" t="inlineStr">
        <is>
          <t>12 Months Ended</t>
        </is>
      </c>
    </row>
    <row r="2">
      <c r="B2" s="2" t="inlineStr">
        <is>
          <t>Dec. 31, 2024</t>
        </is>
      </c>
      <c r="C2" s="2" t="inlineStr">
        <is>
          <t>Sep. 30, 2024</t>
        </is>
      </c>
      <c r="D2" s="2" t="inlineStr">
        <is>
          <t>Dec. 31, 2023</t>
        </is>
      </c>
      <c r="E2" s="2" t="inlineStr">
        <is>
          <t>Dec. 31, 2022</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preferred shares outstanding</t>
        </is>
      </c>
      <c r="B4" s="5" t="n">
        <v>3901348</v>
      </c>
      <c r="C4" s="4" t="inlineStr">
        <is>
          <t xml:space="preserve"> </t>
        </is>
      </c>
      <c r="D4" s="5" t="n">
        <v>3901348</v>
      </c>
      <c r="E4" s="4" t="inlineStr">
        <is>
          <t xml:space="preserve"> </t>
        </is>
      </c>
      <c r="F4" s="4" t="inlineStr">
        <is>
          <t xml:space="preserve"> </t>
        </is>
      </c>
    </row>
    <row r="5">
      <c r="A5" s="4" t="inlineStr">
        <is>
          <t>Series A Preferred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ies A preferred shares outstanding</t>
        </is>
      </c>
      <c r="B7" s="5" t="n">
        <v>3901348</v>
      </c>
      <c r="C7" s="4" t="inlineStr">
        <is>
          <t xml:space="preserve"> </t>
        </is>
      </c>
      <c r="D7" s="5" t="n">
        <v>3901348</v>
      </c>
      <c r="E7" s="5" t="n">
        <v>3901348</v>
      </c>
      <c r="F7" s="5" t="n">
        <v>3901348</v>
      </c>
    </row>
    <row r="8">
      <c r="A8" s="4" t="inlineStr">
        <is>
          <t>Pre Funded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unded warrant outstanding</t>
        </is>
      </c>
      <c r="B10" s="5" t="n">
        <v>8968679</v>
      </c>
      <c r="C10" s="4" t="inlineStr">
        <is>
          <t xml:space="preserve"> </t>
        </is>
      </c>
      <c r="D10" s="5" t="n">
        <v>7093656</v>
      </c>
      <c r="E10" s="4" t="inlineStr">
        <is>
          <t xml:space="preserve"> </t>
        </is>
      </c>
      <c r="F10" s="4" t="inlineStr">
        <is>
          <t xml:space="preserve"> </t>
        </is>
      </c>
    </row>
    <row r="11">
      <c r="A11" s="4" t="inlineStr">
        <is>
          <t>Warrant Exercise Price Per Share</t>
        </is>
      </c>
      <c r="B11" s="4" t="inlineStr">
        <is>
          <t xml:space="preserve"> </t>
        </is>
      </c>
      <c r="C11" s="10" t="n">
        <v>0.0001</v>
      </c>
      <c r="D11" s="4" t="inlineStr">
        <is>
          <t xml:space="preserve"> </t>
        </is>
      </c>
      <c r="E11" s="4" t="inlineStr">
        <is>
          <t xml:space="preserve"> </t>
        </is>
      </c>
      <c r="F11" s="4" t="inlineStr">
        <is>
          <t xml:space="preserve"> </t>
        </is>
      </c>
    </row>
    <row r="12">
      <c r="A12" s="4" t="inlineStr">
        <is>
          <t>Pre-funded warrant sold</t>
        </is>
      </c>
      <c r="B12" s="4" t="inlineStr">
        <is>
          <t xml:space="preserve"> </t>
        </is>
      </c>
      <c r="C12" s="5" t="n">
        <v>1875023</v>
      </c>
      <c r="D12" s="4" t="inlineStr">
        <is>
          <t xml:space="preserve"> </t>
        </is>
      </c>
      <c r="E12" s="4" t="inlineStr">
        <is>
          <t xml:space="preserve"> </t>
        </is>
      </c>
      <c r="F12" s="4" t="inlineStr">
        <is>
          <t xml:space="preserve"> </t>
        </is>
      </c>
    </row>
    <row r="13">
      <c r="A13" s="4" t="inlineStr">
        <is>
          <t>Minimum percentage of combined voting power of securities outstanding immediate effect of exercise</t>
        </is>
      </c>
      <c r="B13" s="11" t="n">
        <v>0.0499</v>
      </c>
      <c r="C13" s="4" t="inlineStr">
        <is>
          <t xml:space="preserve"> </t>
        </is>
      </c>
      <c r="D13" s="4" t="inlineStr">
        <is>
          <t xml:space="preserve"> </t>
        </is>
      </c>
      <c r="E13" s="4" t="inlineStr">
        <is>
          <t xml:space="preserve"> </t>
        </is>
      </c>
      <c r="F13" s="4" t="inlineStr">
        <is>
          <t xml:space="preserve"> </t>
        </is>
      </c>
    </row>
    <row r="14">
      <c r="A14" s="4" t="inlineStr">
        <is>
          <t>Percentage of ownership interest at election of ordinary shares outstanding, minimum</t>
        </is>
      </c>
      <c r="B14" s="11" t="n">
        <v>0.0999</v>
      </c>
      <c r="C14" s="4" t="inlineStr">
        <is>
          <t xml:space="preserve"> </t>
        </is>
      </c>
      <c r="D14" s="4" t="inlineStr">
        <is>
          <t xml:space="preserve"> </t>
        </is>
      </c>
      <c r="E14" s="4" t="inlineStr">
        <is>
          <t xml:space="preserve"> </t>
        </is>
      </c>
      <c r="F14" s="4" t="inlineStr">
        <is>
          <t xml:space="preserve"> </t>
        </is>
      </c>
    </row>
    <row r="15">
      <c r="A15" s="4" t="inlineStr">
        <is>
          <t>Percentage of ownership interest at election of ordinary shares outstanding maximum</t>
        </is>
      </c>
      <c r="B15" s="11" t="n">
        <v>0.1999</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Summary of Basic and Diluted Net Loss Per Ordinary Share Outstanding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t>
        </is>
      </c>
      <c r="B4" s="6" t="n">
        <v>-97008</v>
      </c>
      <c r="C4" s="6" t="n">
        <v>-57513</v>
      </c>
      <c r="D4" s="6" t="n">
        <v>-161823</v>
      </c>
    </row>
    <row r="5">
      <c r="A5" s="3" t="inlineStr">
        <is>
          <t>Denominator:</t>
        </is>
      </c>
      <c r="B5" s="4" t="inlineStr">
        <is>
          <t xml:space="preserve"> </t>
        </is>
      </c>
      <c r="C5" s="4" t="inlineStr">
        <is>
          <t xml:space="preserve"> </t>
        </is>
      </c>
      <c r="D5" s="4" t="inlineStr">
        <is>
          <t xml:space="preserve"> </t>
        </is>
      </c>
    </row>
    <row r="6">
      <c r="A6" s="4" t="inlineStr">
        <is>
          <t>Weighted-average ordinary shares outstanding, basic</t>
        </is>
      </c>
      <c r="B6" s="5" t="n">
        <v>138277468</v>
      </c>
      <c r="C6" s="5" t="n">
        <v>106097268</v>
      </c>
      <c r="D6" s="5" t="n">
        <v>78855810</v>
      </c>
    </row>
    <row r="7">
      <c r="A7" s="4" t="inlineStr">
        <is>
          <t>Weighted-average ordinary shares outstanding, diluted</t>
        </is>
      </c>
      <c r="B7" s="5" t="n">
        <v>138277468</v>
      </c>
      <c r="C7" s="5" t="n">
        <v>106097268</v>
      </c>
      <c r="D7" s="5" t="n">
        <v>78855810</v>
      </c>
    </row>
    <row r="8">
      <c r="A8" s="4" t="inlineStr">
        <is>
          <t>Net loss per share, basic</t>
        </is>
      </c>
      <c r="B8" s="7" t="n">
        <v>-0.7</v>
      </c>
      <c r="C8" s="7" t="n">
        <v>-0.54</v>
      </c>
      <c r="D8" s="7" t="n">
        <v>-2.05</v>
      </c>
    </row>
    <row r="9">
      <c r="A9" s="4" t="inlineStr">
        <is>
          <t>Net loss per share, diluted</t>
        </is>
      </c>
      <c r="B9" s="7" t="n">
        <v>-0.7</v>
      </c>
      <c r="C9" s="7" t="n">
        <v>-0.54</v>
      </c>
      <c r="D9" s="7" t="n">
        <v>-2.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Anti-Dilutive Shares Excluded from Calculation of Diluted Net Loss Per Ordinary Share (Detail) - shares</t>
        </is>
      </c>
      <c r="B1" s="2" t="inlineStr">
        <is>
          <t>12 Months Ended</t>
        </is>
      </c>
    </row>
    <row r="2">
      <c r="B2" s="2" t="inlineStr">
        <is>
          <t>Dec. 31, 2024</t>
        </is>
      </c>
      <c r="C2" s="2" t="inlineStr">
        <is>
          <t>Dec. 31, 2023</t>
        </is>
      </c>
      <c r="D2" s="2" t="inlineStr">
        <is>
          <t>Dec. 31, 2022</t>
        </is>
      </c>
    </row>
    <row r="3">
      <c r="A3" s="4" t="inlineStr">
        <is>
          <t>Options to Purchase Ordinary Share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omputation of diluted earnings</t>
        </is>
      </c>
      <c r="B5" s="5" t="n">
        <v>19453131</v>
      </c>
      <c r="C5" s="5" t="n">
        <v>14107710</v>
      </c>
      <c r="D5" s="5" t="n">
        <v>9682054</v>
      </c>
    </row>
    <row r="6">
      <c r="A6" s="4" t="inlineStr">
        <is>
          <t>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omputation of diluted earnings</t>
        </is>
      </c>
      <c r="B8" s="5" t="n">
        <v>832043</v>
      </c>
      <c r="C8" s="5" t="n">
        <v>637557</v>
      </c>
      <c r="D8" s="5" t="n">
        <v>9343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Loss before income taxes</t>
        </is>
      </c>
      <c r="B4" s="6" t="n">
        <v>-97008</v>
      </c>
      <c r="C4" s="6" t="n">
        <v>-58190</v>
      </c>
      <c r="D4" s="6" t="n">
        <v>-161142</v>
      </c>
    </row>
    <row r="5">
      <c r="A5" s="4" t="inlineStr">
        <is>
          <t>Singapore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Loss before income taxes</t>
        </is>
      </c>
      <c r="B7" s="5" t="n">
        <v>-4202</v>
      </c>
      <c r="C7" s="5" t="n">
        <v>-7441</v>
      </c>
      <c r="D7" s="5" t="n">
        <v>-8714</v>
      </c>
    </row>
    <row r="8">
      <c r="A8" s="4" t="inlineStr">
        <is>
          <t>Rest Of World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Loss before income taxes</t>
        </is>
      </c>
      <c r="B10" s="6" t="n">
        <v>-92806</v>
      </c>
      <c r="C10" s="6" t="n">
        <v>-50749</v>
      </c>
      <c r="D10" s="6" t="n">
        <v>-1524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21</t>
        </is>
      </c>
      <c r="F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provision)</t>
        </is>
      </c>
      <c r="B4" s="4" t="inlineStr">
        <is>
          <t xml:space="preserve"> </t>
        </is>
      </c>
      <c r="C4" s="6" t="n">
        <v>677000</v>
      </c>
      <c r="D4" s="6" t="n">
        <v>-681000</v>
      </c>
      <c r="E4" s="4" t="inlineStr">
        <is>
          <t xml:space="preserve"> </t>
        </is>
      </c>
      <c r="F4" s="4" t="inlineStr">
        <is>
          <t xml:space="preserve"> </t>
        </is>
      </c>
    </row>
    <row r="5">
      <c r="A5" s="4" t="inlineStr">
        <is>
          <t>Net operating loss carryovers</t>
        </is>
      </c>
      <c r="B5" s="6" t="n">
        <v>177639000</v>
      </c>
      <c r="C5" s="5" t="n">
        <v>172547000</v>
      </c>
      <c r="D5" s="4" t="inlineStr">
        <is>
          <t xml:space="preserve"> </t>
        </is>
      </c>
      <c r="E5" s="4" t="inlineStr">
        <is>
          <t xml:space="preserve"> </t>
        </is>
      </c>
      <c r="F5" s="4" t="inlineStr">
        <is>
          <t xml:space="preserve"> </t>
        </is>
      </c>
    </row>
    <row r="6">
      <c r="A6" s="4" t="inlineStr">
        <is>
          <t>Capitalized research and development deferred tax assets</t>
        </is>
      </c>
      <c r="B6" s="5" t="n">
        <v>54035000</v>
      </c>
      <c r="C6" s="5" t="n">
        <v>41239000</v>
      </c>
      <c r="D6" s="4" t="inlineStr">
        <is>
          <t xml:space="preserve"> </t>
        </is>
      </c>
      <c r="E6" s="4" t="inlineStr">
        <is>
          <t xml:space="preserve"> </t>
        </is>
      </c>
      <c r="F6" s="4" t="inlineStr">
        <is>
          <t xml:space="preserve"> </t>
        </is>
      </c>
    </row>
    <row r="7">
      <c r="A7" s="4" t="inlineStr">
        <is>
          <t>Increase in valuation allowance</t>
        </is>
      </c>
      <c r="B7" s="5" t="n">
        <v>25100000</v>
      </c>
      <c r="C7" s="4" t="inlineStr">
        <is>
          <t xml:space="preserve"> </t>
        </is>
      </c>
      <c r="D7" s="4" t="inlineStr">
        <is>
          <t xml:space="preserve"> </t>
        </is>
      </c>
      <c r="E7" s="4" t="inlineStr">
        <is>
          <t xml:space="preserve"> </t>
        </is>
      </c>
      <c r="F7" s="4" t="inlineStr">
        <is>
          <t xml:space="preserve"> </t>
        </is>
      </c>
    </row>
    <row r="8">
      <c r="A8" s="4" t="inlineStr">
        <is>
          <t>Gross unrecognized tax benefit</t>
        </is>
      </c>
      <c r="B8" s="5" t="n">
        <v>20798000</v>
      </c>
      <c r="C8" s="5" t="n">
        <v>15790000</v>
      </c>
      <c r="D8" s="5" t="n">
        <v>13945000</v>
      </c>
      <c r="E8" s="6" t="n">
        <v>19864000</v>
      </c>
      <c r="F8" s="4" t="inlineStr">
        <is>
          <t xml:space="preserve"> </t>
        </is>
      </c>
    </row>
    <row r="9">
      <c r="A9" s="4" t="inlineStr">
        <is>
          <t>Unrecognized tax benefit that could affect annual effective tax rate if recognized</t>
        </is>
      </c>
      <c r="B9" s="5" t="n">
        <v>0</v>
      </c>
      <c r="C9" s="4" t="inlineStr">
        <is>
          <t xml:space="preserve"> </t>
        </is>
      </c>
      <c r="D9" s="4" t="inlineStr">
        <is>
          <t xml:space="preserve"> </t>
        </is>
      </c>
      <c r="E9" s="4" t="inlineStr">
        <is>
          <t xml:space="preserve"> </t>
        </is>
      </c>
      <c r="F9" s="4" t="inlineStr">
        <is>
          <t xml:space="preserve"> </t>
        </is>
      </c>
    </row>
    <row r="10">
      <c r="A10" s="4" t="inlineStr">
        <is>
          <t>Unrecognized tax benefits decrease due to tax return filings</t>
        </is>
      </c>
      <c r="B10" s="5" t="n">
        <v>-2600000</v>
      </c>
      <c r="C10" s="4" t="inlineStr">
        <is>
          <t xml:space="preserve"> </t>
        </is>
      </c>
      <c r="D10" s="4" t="inlineStr">
        <is>
          <t xml:space="preserve"> </t>
        </is>
      </c>
      <c r="E10" s="4" t="inlineStr">
        <is>
          <t xml:space="preserve"> </t>
        </is>
      </c>
      <c r="F10" s="4" t="inlineStr">
        <is>
          <t xml:space="preserve"> </t>
        </is>
      </c>
    </row>
    <row r="11">
      <c r="A11" s="4" t="inlineStr">
        <is>
          <t>Subsidiaries Outside of Singapo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held by subsidiaries</t>
        </is>
      </c>
      <c r="B13" s="5" t="n">
        <v>37800000</v>
      </c>
      <c r="C13" s="5" t="n">
        <v>23900000</v>
      </c>
      <c r="D13" s="4" t="inlineStr">
        <is>
          <t xml:space="preserve"> </t>
        </is>
      </c>
      <c r="E13" s="4" t="inlineStr">
        <is>
          <t xml:space="preserve"> </t>
        </is>
      </c>
      <c r="F13" s="4" t="inlineStr">
        <is>
          <t xml:space="preserve"> </t>
        </is>
      </c>
    </row>
    <row r="14">
      <c r="A14" s="4" t="inlineStr">
        <is>
          <t>Jap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overs</t>
        </is>
      </c>
      <c r="B16" s="6" t="n">
        <v>700000</v>
      </c>
      <c r="C16" s="5" t="n">
        <v>1400000</v>
      </c>
      <c r="D16" s="4" t="inlineStr">
        <is>
          <t xml:space="preserve"> </t>
        </is>
      </c>
      <c r="E16" s="4" t="inlineStr">
        <is>
          <t xml:space="preserve"> </t>
        </is>
      </c>
      <c r="F16" s="4" t="inlineStr">
        <is>
          <t xml:space="preserve"> </t>
        </is>
      </c>
    </row>
    <row r="17">
      <c r="A17" s="4" t="inlineStr">
        <is>
          <t>Operating loss carryforwards expiration year</t>
        </is>
      </c>
      <c r="B17" s="4" t="inlineStr">
        <is>
          <t>2025</t>
        </is>
      </c>
      <c r="C17" s="4" t="inlineStr">
        <is>
          <t xml:space="preserve"> </t>
        </is>
      </c>
      <c r="D17" s="4" t="inlineStr">
        <is>
          <t xml:space="preserve"> </t>
        </is>
      </c>
      <c r="E17" s="4" t="inlineStr">
        <is>
          <t xml:space="preserve"> </t>
        </is>
      </c>
      <c r="F17" s="4" t="inlineStr">
        <is>
          <t xml:space="preserve"> </t>
        </is>
      </c>
    </row>
    <row r="18">
      <c r="A18" s="4" t="inlineStr">
        <is>
          <t>Tax years open to examination</t>
        </is>
      </c>
      <c r="B18" s="4" t="inlineStr">
        <is>
          <t>2019</t>
        </is>
      </c>
      <c r="C18" s="4" t="inlineStr">
        <is>
          <t xml:space="preserve"> </t>
        </is>
      </c>
      <c r="D18" s="4" t="inlineStr">
        <is>
          <t xml:space="preserve"> </t>
        </is>
      </c>
      <c r="E18" s="4" t="inlineStr">
        <is>
          <t xml:space="preserve"> </t>
        </is>
      </c>
      <c r="F18" s="4" t="inlineStr">
        <is>
          <t xml:space="preserve"> </t>
        </is>
      </c>
    </row>
    <row r="19">
      <c r="A19" s="4" t="inlineStr">
        <is>
          <t>Singapo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ryovers</t>
        </is>
      </c>
      <c r="B21" s="6" t="n">
        <v>132700000</v>
      </c>
      <c r="C21" s="5" t="n">
        <v>122000000</v>
      </c>
      <c r="D21" s="4" t="inlineStr">
        <is>
          <t xml:space="preserve"> </t>
        </is>
      </c>
      <c r="E21" s="4" t="inlineStr">
        <is>
          <t xml:space="preserve"> </t>
        </is>
      </c>
      <c r="F21" s="4" t="inlineStr">
        <is>
          <t xml:space="preserve"> </t>
        </is>
      </c>
    </row>
    <row r="22">
      <c r="A22" s="4" t="inlineStr">
        <is>
          <t>Tax years open to examination</t>
        </is>
      </c>
      <c r="B22" s="4" t="inlineStr">
        <is>
          <t>2020</t>
        </is>
      </c>
      <c r="C22" s="4" t="inlineStr">
        <is>
          <t xml:space="preserve"> </t>
        </is>
      </c>
      <c r="D22" s="4" t="inlineStr">
        <is>
          <t xml:space="preserve"> </t>
        </is>
      </c>
      <c r="E22" s="4" t="inlineStr">
        <is>
          <t xml:space="preserve"> </t>
        </is>
      </c>
      <c r="F22" s="4" t="inlineStr">
        <is>
          <t xml:space="preserve"> </t>
        </is>
      </c>
    </row>
    <row r="23">
      <c r="A23" s="4" t="inlineStr">
        <is>
          <t>U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overs</t>
        </is>
      </c>
      <c r="B25" s="6" t="n">
        <v>339500000</v>
      </c>
      <c r="C25" s="5" t="n">
        <v>335700000</v>
      </c>
      <c r="D25" s="4" t="inlineStr">
        <is>
          <t xml:space="preserve"> </t>
        </is>
      </c>
      <c r="E25" s="4" t="inlineStr">
        <is>
          <t xml:space="preserve"> </t>
        </is>
      </c>
      <c r="F25" s="4" t="inlineStr">
        <is>
          <t xml:space="preserve"> </t>
        </is>
      </c>
    </row>
    <row r="26">
      <c r="A26" s="4" t="inlineStr">
        <is>
          <t>Tax years open to examination</t>
        </is>
      </c>
      <c r="B26" s="4" t="inlineStr">
        <is>
          <t>2023</t>
        </is>
      </c>
      <c r="C26" s="4" t="inlineStr">
        <is>
          <t xml:space="preserve"> </t>
        </is>
      </c>
      <c r="D26" s="4" t="inlineStr">
        <is>
          <t xml:space="preserve"> </t>
        </is>
      </c>
      <c r="E26" s="4" t="inlineStr">
        <is>
          <t xml:space="preserve"> </t>
        </is>
      </c>
      <c r="F26" s="4" t="inlineStr">
        <is>
          <t xml:space="preserve"> </t>
        </is>
      </c>
    </row>
    <row r="27">
      <c r="A27" s="4" t="inlineStr">
        <is>
          <t>United Sta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years open to examination</t>
        </is>
      </c>
      <c r="B29" s="4" t="inlineStr">
        <is>
          <t>2021</t>
        </is>
      </c>
      <c r="C29" s="4" t="inlineStr">
        <is>
          <t xml:space="preserve"> </t>
        </is>
      </c>
      <c r="D29" s="4" t="inlineStr">
        <is>
          <t xml:space="preserve"> </t>
        </is>
      </c>
      <c r="E29" s="4" t="inlineStr">
        <is>
          <t xml:space="preserve"> </t>
        </is>
      </c>
      <c r="F29" s="4" t="inlineStr">
        <is>
          <t xml:space="preserve"> </t>
        </is>
      </c>
    </row>
    <row r="30">
      <c r="A30" s="4" t="inlineStr">
        <is>
          <t>Feder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operating loss carryforwards</t>
        </is>
      </c>
      <c r="B32" s="6" t="n">
        <v>313700000</v>
      </c>
      <c r="C32" s="4" t="inlineStr">
        <is>
          <t xml:space="preserve"> </t>
        </is>
      </c>
      <c r="D32" s="4" t="inlineStr">
        <is>
          <t xml:space="preserve"> </t>
        </is>
      </c>
      <c r="E32" s="4" t="inlineStr">
        <is>
          <t xml:space="preserve"> </t>
        </is>
      </c>
      <c r="F32" s="4" t="inlineStr">
        <is>
          <t xml:space="preserve"> </t>
        </is>
      </c>
    </row>
    <row r="33">
      <c r="A33" s="4" t="inlineStr">
        <is>
          <t>Net operating loss carryforwards available to offset future income tax liabilities indefinitely</t>
        </is>
      </c>
      <c r="B33" s="6" t="n">
        <v>312900000</v>
      </c>
      <c r="C33" s="4" t="inlineStr">
        <is>
          <t xml:space="preserve"> </t>
        </is>
      </c>
      <c r="D33" s="4" t="inlineStr">
        <is>
          <t xml:space="preserve"> </t>
        </is>
      </c>
      <c r="E33" s="4" t="inlineStr">
        <is>
          <t xml:space="preserve"> </t>
        </is>
      </c>
      <c r="F33" s="4" t="inlineStr">
        <is>
          <t xml:space="preserve"> </t>
        </is>
      </c>
    </row>
    <row r="34">
      <c r="A34" s="4" t="inlineStr">
        <is>
          <t>Net operating loss carryforwards available to offset future income tax liabilities</t>
        </is>
      </c>
      <c r="B34" s="4" t="inlineStr">
        <is>
          <t xml:space="preserve"> </t>
        </is>
      </c>
      <c r="C34" s="4" t="inlineStr">
        <is>
          <t xml:space="preserve"> </t>
        </is>
      </c>
      <c r="D34" s="4" t="inlineStr">
        <is>
          <t xml:space="preserve"> </t>
        </is>
      </c>
      <c r="E34" s="4" t="inlineStr">
        <is>
          <t xml:space="preserve"> </t>
        </is>
      </c>
      <c r="F34" s="6" t="n">
        <v>800000</v>
      </c>
    </row>
    <row r="35">
      <c r="A35" s="4" t="inlineStr">
        <is>
          <t>Operating Loss Carry forward expiration year</t>
        </is>
      </c>
      <c r="B35" s="4" t="inlineStr">
        <is>
          <t>2037</t>
        </is>
      </c>
      <c r="C35" s="4" t="inlineStr">
        <is>
          <t xml:space="preserve"> </t>
        </is>
      </c>
      <c r="D35" s="4" t="inlineStr">
        <is>
          <t xml:space="preserve"> </t>
        </is>
      </c>
      <c r="E35" s="4" t="inlineStr">
        <is>
          <t xml:space="preserve"> </t>
        </is>
      </c>
      <c r="F35" s="4" t="inlineStr">
        <is>
          <t xml:space="preserve"> </t>
        </is>
      </c>
    </row>
    <row r="36">
      <c r="A36" s="4" t="inlineStr">
        <is>
          <t>Federal [Member] |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 credit carryforward</t>
        </is>
      </c>
      <c r="B38" s="6" t="n">
        <v>11200000</v>
      </c>
      <c r="C38" s="5" t="n">
        <v>6100000</v>
      </c>
      <c r="D38" s="4" t="inlineStr">
        <is>
          <t xml:space="preserve"> </t>
        </is>
      </c>
      <c r="E38" s="4" t="inlineStr">
        <is>
          <t xml:space="preserve"> </t>
        </is>
      </c>
      <c r="F38" s="4" t="inlineStr">
        <is>
          <t xml:space="preserve"> </t>
        </is>
      </c>
    </row>
    <row r="39">
      <c r="A39" s="4" t="inlineStr">
        <is>
          <t>Research and development tax credit carryforward expiration year</t>
        </is>
      </c>
      <c r="B39" s="4" t="inlineStr">
        <is>
          <t>2042</t>
        </is>
      </c>
      <c r="C39" s="4" t="inlineStr">
        <is>
          <t xml:space="preserve"> </t>
        </is>
      </c>
      <c r="D39" s="4" t="inlineStr">
        <is>
          <t xml:space="preserve"> </t>
        </is>
      </c>
      <c r="E39" s="4" t="inlineStr">
        <is>
          <t xml:space="preserve"> </t>
        </is>
      </c>
      <c r="F39" s="4" t="inlineStr">
        <is>
          <t xml:space="preserve"> </t>
        </is>
      </c>
    </row>
    <row r="40">
      <c r="A40" s="4" t="inlineStr">
        <is>
          <t>Federal [Member] | Orphan Drug Cred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ax credit carryforward</t>
        </is>
      </c>
      <c r="B42" s="6" t="n">
        <v>800</v>
      </c>
      <c r="C42" s="4" t="inlineStr">
        <is>
          <t xml:space="preserve"> </t>
        </is>
      </c>
      <c r="D42" s="4" t="inlineStr">
        <is>
          <t xml:space="preserve"> </t>
        </is>
      </c>
      <c r="E42" s="4" t="inlineStr">
        <is>
          <t xml:space="preserve"> </t>
        </is>
      </c>
      <c r="F42" s="4" t="inlineStr">
        <is>
          <t xml:space="preserve"> </t>
        </is>
      </c>
    </row>
    <row r="43">
      <c r="A43" s="4" t="inlineStr">
        <is>
          <t>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operating loss carryforwards</t>
        </is>
      </c>
      <c r="B45" s="6" t="n">
        <v>64900000</v>
      </c>
      <c r="C45" s="4" t="inlineStr">
        <is>
          <t xml:space="preserve"> </t>
        </is>
      </c>
      <c r="D45" s="4" t="inlineStr">
        <is>
          <t xml:space="preserve"> </t>
        </is>
      </c>
      <c r="E45" s="4" t="inlineStr">
        <is>
          <t xml:space="preserve"> </t>
        </is>
      </c>
      <c r="F45" s="4" t="inlineStr">
        <is>
          <t xml:space="preserve"> </t>
        </is>
      </c>
    </row>
    <row r="46">
      <c r="A46" s="4" t="inlineStr">
        <is>
          <t>Operating Loss Carry forward expiration year</t>
        </is>
      </c>
      <c r="B46" s="4" t="inlineStr">
        <is>
          <t>2038</t>
        </is>
      </c>
      <c r="C46" s="4" t="inlineStr">
        <is>
          <t xml:space="preserve"> </t>
        </is>
      </c>
      <c r="D46" s="4" t="inlineStr">
        <is>
          <t xml:space="preserve"> </t>
        </is>
      </c>
      <c r="E46" s="4" t="inlineStr">
        <is>
          <t xml:space="preserve"> </t>
        </is>
      </c>
      <c r="F46" s="4" t="inlineStr">
        <is>
          <t xml:space="preserve"> </t>
        </is>
      </c>
    </row>
    <row r="47">
      <c r="A47" s="4" t="inlineStr">
        <is>
          <t>State [Member] | 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ax credit carryforward</t>
        </is>
      </c>
      <c r="B49" s="6" t="n">
        <v>4800000</v>
      </c>
      <c r="C49" s="5" t="n">
        <v>2600000</v>
      </c>
      <c r="D49" s="4" t="inlineStr">
        <is>
          <t xml:space="preserve"> </t>
        </is>
      </c>
      <c r="E49" s="4" t="inlineStr">
        <is>
          <t xml:space="preserve"> </t>
        </is>
      </c>
      <c r="F49" s="4" t="inlineStr">
        <is>
          <t xml:space="preserve"> </t>
        </is>
      </c>
    </row>
    <row r="50">
      <c r="A50" s="4" t="inlineStr">
        <is>
          <t>Research and development tax credit carryforward expiration year</t>
        </is>
      </c>
      <c r="B50" s="4" t="inlineStr">
        <is>
          <t>2037</t>
        </is>
      </c>
      <c r="C50" s="4" t="inlineStr">
        <is>
          <t xml:space="preserve"> </t>
        </is>
      </c>
      <c r="D50" s="4" t="inlineStr">
        <is>
          <t xml:space="preserve"> </t>
        </is>
      </c>
      <c r="E50" s="4" t="inlineStr">
        <is>
          <t xml:space="preserve"> </t>
        </is>
      </c>
      <c r="F50" s="4" t="inlineStr">
        <is>
          <t xml:space="preserve"> </t>
        </is>
      </c>
    </row>
    <row r="51">
      <c r="A51" s="4" t="inlineStr">
        <is>
          <t>State [Member] | Orphan Drug Cred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S.Orphan drug credit carryforward expiration year</t>
        </is>
      </c>
      <c r="B53" s="4" t="inlineStr">
        <is>
          <t>2042</t>
        </is>
      </c>
      <c r="C53" s="4" t="inlineStr">
        <is>
          <t xml:space="preserve"> </t>
        </is>
      </c>
      <c r="D53" s="4" t="inlineStr">
        <is>
          <t xml:space="preserve"> </t>
        </is>
      </c>
      <c r="E53" s="4" t="inlineStr">
        <is>
          <t xml:space="preserve"> </t>
        </is>
      </c>
      <c r="F53" s="4" t="inlineStr">
        <is>
          <t xml:space="preserve"> </t>
        </is>
      </c>
    </row>
    <row r="54">
      <c r="A54" s="4" t="inlineStr">
        <is>
          <t>U.S. Tax Guidance relating to Capitalization of Research and Development Expenditur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tax benefit (provision)</t>
        </is>
      </c>
      <c r="B56" s="6" t="n">
        <v>0</v>
      </c>
      <c r="C56" s="6" t="n">
        <v>700000</v>
      </c>
      <c r="D56" s="6" t="n">
        <v>-700000</v>
      </c>
      <c r="E56" s="4" t="inlineStr">
        <is>
          <t xml:space="preserve"> </t>
        </is>
      </c>
      <c r="F5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Components of Benefit (Provision), Net for Income Taxes (Detail) - USD ($) $ in Thousands</t>
        </is>
      </c>
      <c r="B1" s="2" t="inlineStr">
        <is>
          <t>12 Months Ended</t>
        </is>
      </c>
    </row>
    <row r="2">
      <c r="B2" s="2" t="inlineStr">
        <is>
          <t>Dec. 31, 2023</t>
        </is>
      </c>
      <c r="C2" s="2" t="inlineStr">
        <is>
          <t>Dec. 31, 2022</t>
        </is>
      </c>
    </row>
    <row r="3">
      <c r="A3" s="3" t="inlineStr">
        <is>
          <t>Current benefit (provision) for income taxes:</t>
        </is>
      </c>
      <c r="B3" s="4" t="inlineStr">
        <is>
          <t xml:space="preserve"> </t>
        </is>
      </c>
      <c r="C3" s="4" t="inlineStr">
        <is>
          <t xml:space="preserve"> </t>
        </is>
      </c>
    </row>
    <row r="4">
      <c r="A4" s="4" t="inlineStr">
        <is>
          <t>Total current benefit (provision) for income taxes</t>
        </is>
      </c>
      <c r="B4" s="6" t="n">
        <v>677</v>
      </c>
      <c r="C4" s="6" t="n">
        <v>-681</v>
      </c>
    </row>
    <row r="5">
      <c r="A5" s="3" t="inlineStr">
        <is>
          <t>Deferred benefit for income taxes:</t>
        </is>
      </c>
      <c r="B5" s="4" t="inlineStr">
        <is>
          <t xml:space="preserve"> </t>
        </is>
      </c>
      <c r="C5" s="4" t="inlineStr">
        <is>
          <t xml:space="preserve"> </t>
        </is>
      </c>
    </row>
    <row r="6">
      <c r="A6" s="4" t="inlineStr">
        <is>
          <t>Total benefit (provision) for income taxes</t>
        </is>
      </c>
      <c r="B6" s="5" t="n">
        <v>677</v>
      </c>
      <c r="C6" s="5" t="n">
        <v>-681</v>
      </c>
    </row>
    <row r="7">
      <c r="A7" s="4" t="inlineStr">
        <is>
          <t>Rest Of World [Member]</t>
        </is>
      </c>
      <c r="B7" s="4" t="inlineStr">
        <is>
          <t xml:space="preserve"> </t>
        </is>
      </c>
      <c r="C7" s="4" t="inlineStr">
        <is>
          <t xml:space="preserve"> </t>
        </is>
      </c>
    </row>
    <row r="8">
      <c r="A8" s="3" t="inlineStr">
        <is>
          <t>Current benefit (provision) for income taxes:</t>
        </is>
      </c>
      <c r="B8" s="4" t="inlineStr">
        <is>
          <t xml:space="preserve"> </t>
        </is>
      </c>
      <c r="C8" s="4" t="inlineStr">
        <is>
          <t xml:space="preserve"> </t>
        </is>
      </c>
    </row>
    <row r="9">
      <c r="A9" s="4" t="inlineStr">
        <is>
          <t>Total current benefit (provision) for income taxes</t>
        </is>
      </c>
      <c r="B9" s="6" t="n">
        <v>677</v>
      </c>
      <c r="C9" s="6" t="n">
        <v>-6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Detail) - Singapore [Member]</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Singapore statutory income tax rate</t>
        </is>
      </c>
      <c r="B4" s="8" t="n">
        <v>0.17</v>
      </c>
      <c r="C4" s="8" t="n">
        <v>0.17</v>
      </c>
      <c r="D4" s="8" t="n">
        <v>0.17</v>
      </c>
    </row>
    <row r="5">
      <c r="A5" s="4" t="inlineStr">
        <is>
          <t>Federal and state tax credits</t>
        </is>
      </c>
      <c r="B5" s="11" t="n">
        <v>0.098</v>
      </c>
      <c r="C5" s="11" t="n">
        <v>0.115</v>
      </c>
      <c r="D5" s="11" t="n">
        <v>0.033</v>
      </c>
    </row>
    <row r="6">
      <c r="A6" s="4" t="inlineStr">
        <is>
          <t>Permanent differences</t>
        </is>
      </c>
      <c r="B6" s="4" t="inlineStr">
        <is>
          <t>(3.10%)</t>
        </is>
      </c>
      <c r="C6" s="8" t="n">
        <v>0</v>
      </c>
      <c r="D6" s="11" t="n">
        <v>0.001</v>
      </c>
    </row>
    <row r="7">
      <c r="A7" s="4" t="inlineStr">
        <is>
          <t>Changes in reserves for uncertain tax positions</t>
        </is>
      </c>
      <c r="B7" s="4" t="inlineStr">
        <is>
          <t>(6.00%)</t>
        </is>
      </c>
      <c r="C7" s="4" t="inlineStr">
        <is>
          <t>(2.80%)</t>
        </is>
      </c>
      <c r="D7" s="11" t="n">
        <v>0.004</v>
      </c>
    </row>
    <row r="8">
      <c r="A8" s="4" t="inlineStr">
        <is>
          <t>Foreign rate differential</t>
        </is>
      </c>
      <c r="B8" s="11" t="n">
        <v>0.07199999999999999</v>
      </c>
      <c r="C8" s="11" t="n">
        <v>0.074</v>
      </c>
      <c r="D8" s="11" t="n">
        <v>0.08799999999999999</v>
      </c>
    </row>
    <row r="9">
      <c r="A9" s="4" t="inlineStr">
        <is>
          <t>Tax rate change</t>
        </is>
      </c>
      <c r="B9" s="4" t="inlineStr">
        <is>
          <t>(2.20%)</t>
        </is>
      </c>
      <c r="C9" s="11" t="n">
        <v>0.004</v>
      </c>
      <c r="D9" s="8" t="n">
        <v>0</v>
      </c>
    </row>
    <row r="10">
      <c r="A10" s="4" t="inlineStr">
        <is>
          <t>Return to provision</t>
        </is>
      </c>
      <c r="B10" s="11" t="n">
        <v>0.008999999999999999</v>
      </c>
      <c r="C10" s="11" t="n">
        <v>0.044</v>
      </c>
      <c r="D10" s="4" t="inlineStr">
        <is>
          <t>(0.90%)</t>
        </is>
      </c>
    </row>
    <row r="11">
      <c r="A11" s="4" t="inlineStr">
        <is>
          <t>Other</t>
        </is>
      </c>
      <c r="B11" s="4" t="inlineStr">
        <is>
          <t>(0.40%)</t>
        </is>
      </c>
      <c r="C11" s="11" t="n">
        <v>0.001</v>
      </c>
      <c r="D11" s="4" t="inlineStr">
        <is>
          <t>(0.10%)</t>
        </is>
      </c>
    </row>
    <row r="12">
      <c r="A12" s="4" t="inlineStr">
        <is>
          <t>Change in deferred tax asset valuation allowance</t>
        </is>
      </c>
      <c r="B12" s="4" t="inlineStr">
        <is>
          <t>(26.00%)</t>
        </is>
      </c>
      <c r="C12" s="4" t="inlineStr">
        <is>
          <t>(36.10%)</t>
        </is>
      </c>
      <c r="D12" s="11" t="n">
        <v>0.073</v>
      </c>
    </row>
    <row r="13">
      <c r="A13" s="4" t="inlineStr">
        <is>
          <t>Deferred tax adjustments</t>
        </is>
      </c>
      <c r="B13" s="11" t="n">
        <v>0.028</v>
      </c>
      <c r="C13" s="4" t="inlineStr">
        <is>
          <t>(0.70%)</t>
        </is>
      </c>
      <c r="D13" s="4" t="inlineStr">
        <is>
          <t>(36.30%)</t>
        </is>
      </c>
    </row>
    <row r="14">
      <c r="A14" s="4" t="inlineStr">
        <is>
          <t>Effective income tax rate</t>
        </is>
      </c>
      <c r="B14" s="8" t="n">
        <v>0</v>
      </c>
      <c r="C14" s="11" t="n">
        <v>0.012</v>
      </c>
      <c r="D14" s="4" t="inlineStr">
        <is>
          <t>(0.4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7008</v>
      </c>
      <c r="C4" s="6" t="n">
        <v>-57513</v>
      </c>
      <c r="D4" s="6" t="n">
        <v>-16182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mortization of right-of-use assets</t>
        </is>
      </c>
      <c r="B6" s="5" t="n">
        <v>4767</v>
      </c>
      <c r="C6" s="5" t="n">
        <v>4206</v>
      </c>
      <c r="D6" s="5" t="n">
        <v>3540</v>
      </c>
    </row>
    <row r="7">
      <c r="A7" s="4" t="inlineStr">
        <is>
          <t>Depreciation of property and equipment</t>
        </is>
      </c>
      <c r="B7" s="5" t="n">
        <v>3896</v>
      </c>
      <c r="C7" s="5" t="n">
        <v>5000</v>
      </c>
      <c r="D7" s="5" t="n">
        <v>6574</v>
      </c>
    </row>
    <row r="8">
      <c r="A8" s="4" t="inlineStr">
        <is>
          <t>Share-based compensation expense</t>
        </is>
      </c>
      <c r="B8" s="5" t="n">
        <v>13141</v>
      </c>
      <c r="C8" s="5" t="n">
        <v>9795</v>
      </c>
      <c r="D8" s="5" t="n">
        <v>17194</v>
      </c>
    </row>
    <row r="9">
      <c r="A9" s="4" t="inlineStr">
        <is>
          <t>Loss on disposal of property and equipment</t>
        </is>
      </c>
      <c r="B9" s="4" t="inlineStr">
        <is>
          <t xml:space="preserve"> </t>
        </is>
      </c>
      <c r="C9" s="4" t="inlineStr">
        <is>
          <t xml:space="preserve"> </t>
        </is>
      </c>
      <c r="D9" s="5" t="n">
        <v>12</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19664</v>
      </c>
      <c r="C11" s="5" t="n">
        <v>-21086</v>
      </c>
      <c r="D11" s="4" t="inlineStr">
        <is>
          <t xml:space="preserve"> </t>
        </is>
      </c>
    </row>
    <row r="12">
      <c r="A12" s="4" t="inlineStr">
        <is>
          <t>Prepaid expenses</t>
        </is>
      </c>
      <c r="B12" s="5" t="n">
        <v>368</v>
      </c>
      <c r="C12" s="5" t="n">
        <v>-1980</v>
      </c>
      <c r="D12" s="5" t="n">
        <v>-1348</v>
      </c>
    </row>
    <row r="13">
      <c r="A13" s="4" t="inlineStr">
        <is>
          <t>Other assets</t>
        </is>
      </c>
      <c r="B13" s="5" t="n">
        <v>-3225</v>
      </c>
      <c r="C13" s="5" t="n">
        <v>-2010</v>
      </c>
      <c r="D13" s="5" t="n">
        <v>3394</v>
      </c>
    </row>
    <row r="14">
      <c r="A14" s="4" t="inlineStr">
        <is>
          <t>Accounts payable</t>
        </is>
      </c>
      <c r="B14" s="5" t="n">
        <v>3421</v>
      </c>
      <c r="C14" s="5" t="n">
        <v>-3761</v>
      </c>
      <c r="D14" s="5" t="n">
        <v>9348</v>
      </c>
    </row>
    <row r="15">
      <c r="A15" s="4" t="inlineStr">
        <is>
          <t>Accrued expenses and other current liabilities</t>
        </is>
      </c>
      <c r="B15" s="5" t="n">
        <v>4253</v>
      </c>
      <c r="C15" s="5" t="n">
        <v>-724</v>
      </c>
      <c r="D15" s="5" t="n">
        <v>2691</v>
      </c>
    </row>
    <row r="16">
      <c r="A16" s="4" t="inlineStr">
        <is>
          <t>Deferred revenue</t>
        </is>
      </c>
      <c r="B16" s="5" t="n">
        <v>-93589</v>
      </c>
      <c r="C16" s="5" t="n">
        <v>54328</v>
      </c>
      <c r="D16" s="5" t="n">
        <v>-3245</v>
      </c>
    </row>
    <row r="17">
      <c r="A17" s="4" t="inlineStr">
        <is>
          <t>Operating lease liabilities</t>
        </is>
      </c>
      <c r="B17" s="5" t="n">
        <v>-6714</v>
      </c>
      <c r="C17" s="5" t="n">
        <v>-5496</v>
      </c>
      <c r="D17" s="5" t="n">
        <v>-4308</v>
      </c>
    </row>
    <row r="18">
      <c r="A18" s="4" t="inlineStr">
        <is>
          <t>Other non-current liabilities</t>
        </is>
      </c>
      <c r="B18" s="4" t="inlineStr">
        <is>
          <t xml:space="preserve"> </t>
        </is>
      </c>
      <c r="C18" s="5" t="n">
        <v>-190</v>
      </c>
      <c r="D18" s="5" t="n">
        <v>190</v>
      </c>
    </row>
    <row r="19">
      <c r="A19" s="4" t="inlineStr">
        <is>
          <t>Net cash used in operating activities</t>
        </is>
      </c>
      <c r="B19" s="5" t="n">
        <v>-151026</v>
      </c>
      <c r="C19" s="5" t="n">
        <v>-19431</v>
      </c>
      <c r="D19" s="5" t="n">
        <v>-12778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938</v>
      </c>
      <c r="C21" s="5" t="n">
        <v>-1115</v>
      </c>
      <c r="D21" s="5" t="n">
        <v>-1361</v>
      </c>
    </row>
    <row r="22">
      <c r="A22" s="4" t="inlineStr">
        <is>
          <t>Proceeds from the sale of property and equipment</t>
        </is>
      </c>
      <c r="B22" s="4" t="inlineStr">
        <is>
          <t xml:space="preserve"> </t>
        </is>
      </c>
      <c r="C22" s="4" t="inlineStr">
        <is>
          <t xml:space="preserve"> </t>
        </is>
      </c>
      <c r="D22" s="5" t="n">
        <v>106</v>
      </c>
    </row>
    <row r="23">
      <c r="A23" s="4" t="inlineStr">
        <is>
          <t>Purchase of short-term investments</t>
        </is>
      </c>
      <c r="B23" s="4" t="inlineStr">
        <is>
          <t xml:space="preserve"> </t>
        </is>
      </c>
      <c r="C23" s="4" t="inlineStr">
        <is>
          <t xml:space="preserve"> </t>
        </is>
      </c>
      <c r="D23" s="5" t="n">
        <v>-75044</v>
      </c>
    </row>
    <row r="24">
      <c r="A24" s="4" t="inlineStr">
        <is>
          <t>Proceeds from the maturity of short-term investments</t>
        </is>
      </c>
      <c r="B24" s="4" t="inlineStr">
        <is>
          <t xml:space="preserve"> </t>
        </is>
      </c>
      <c r="C24" s="4" t="inlineStr">
        <is>
          <t xml:space="preserve"> </t>
        </is>
      </c>
      <c r="D24" s="5" t="n">
        <v>75044</v>
      </c>
    </row>
    <row r="25">
      <c r="A25" s="4" t="inlineStr">
        <is>
          <t>Net cash used in investing activities</t>
        </is>
      </c>
      <c r="B25" s="5" t="n">
        <v>-938</v>
      </c>
      <c r="C25" s="5" t="n">
        <v>-1115</v>
      </c>
      <c r="D25" s="5" t="n">
        <v>-125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the issuance of ordinary shares as a part of the September 2024 Offering, net of offering costs</t>
        </is>
      </c>
      <c r="B27" s="5" t="n">
        <v>201758</v>
      </c>
      <c r="C27" s="4" t="inlineStr">
        <is>
          <t xml:space="preserve"> </t>
        </is>
      </c>
      <c r="D27" s="4" t="inlineStr">
        <is>
          <t xml:space="preserve"> </t>
        </is>
      </c>
    </row>
    <row r="28">
      <c r="A28" s="4" t="inlineStr">
        <is>
          <t>Proceeds from issuance of ordinary shares pursuant to the GSK Collaboration Agreement</t>
        </is>
      </c>
      <c r="B28" s="4" t="inlineStr">
        <is>
          <t xml:space="preserve"> </t>
        </is>
      </c>
      <c r="C28" s="5" t="n">
        <v>34623</v>
      </c>
      <c r="D28" s="4" t="inlineStr">
        <is>
          <t xml:space="preserve"> </t>
        </is>
      </c>
    </row>
    <row r="29">
      <c r="A29" s="4" t="inlineStr">
        <is>
          <t>Proceeds from issuance of ordinary shares pursuant to the at-the-market equity program, net</t>
        </is>
      </c>
      <c r="B29" s="5" t="n">
        <v>20380</v>
      </c>
      <c r="C29" s="5" t="n">
        <v>3080</v>
      </c>
      <c r="D29" s="5" t="n">
        <v>1105</v>
      </c>
    </row>
    <row r="30">
      <c r="A30" s="4" t="inlineStr">
        <is>
          <t>Proceeds from the exercise of share options</t>
        </is>
      </c>
      <c r="B30" s="5" t="n">
        <v>2979</v>
      </c>
      <c r="C30" s="5" t="n">
        <v>509</v>
      </c>
      <c r="D30" s="5" t="n">
        <v>223</v>
      </c>
    </row>
    <row r="31">
      <c r="A31" s="4" t="inlineStr">
        <is>
          <t>Proceeds from the ESPP</t>
        </is>
      </c>
      <c r="B31" s="5" t="n">
        <v>659</v>
      </c>
      <c r="C31" s="5" t="n">
        <v>748</v>
      </c>
      <c r="D31" s="5" t="n">
        <v>372</v>
      </c>
    </row>
    <row r="32">
      <c r="A32" s="4" t="inlineStr">
        <is>
          <t>Net cash provided by financing activities</t>
        </is>
      </c>
      <c r="B32" s="5" t="n">
        <v>253890</v>
      </c>
      <c r="C32" s="5" t="n">
        <v>132534</v>
      </c>
      <c r="D32" s="5" t="n">
        <v>67188</v>
      </c>
    </row>
    <row r="33">
      <c r="A33" s="4" t="inlineStr">
        <is>
          <t>Effect of foreign exchange rates on cash</t>
        </is>
      </c>
      <c r="B33" s="5" t="n">
        <v>-138</v>
      </c>
      <c r="C33" s="5" t="n">
        <v>-95</v>
      </c>
      <c r="D33" s="5" t="n">
        <v>-210</v>
      </c>
    </row>
    <row r="34">
      <c r="A34" s="4" t="inlineStr">
        <is>
          <t>Net increase (decrease) in cash, cash equivalents and restricted cash</t>
        </is>
      </c>
      <c r="B34" s="5" t="n">
        <v>101788</v>
      </c>
      <c r="C34" s="5" t="n">
        <v>111893</v>
      </c>
      <c r="D34" s="5" t="n">
        <v>-62058</v>
      </c>
    </row>
    <row r="35">
      <c r="A35" s="4" t="inlineStr">
        <is>
          <t>Cash, cash equivalents and restricted cash, beginning of period</t>
        </is>
      </c>
      <c r="B35" s="5" t="n">
        <v>204050</v>
      </c>
      <c r="C35" s="5" t="n">
        <v>92157</v>
      </c>
      <c r="D35" s="5" t="n">
        <v>154215</v>
      </c>
    </row>
    <row r="36">
      <c r="A36" s="4" t="inlineStr">
        <is>
          <t>Cash, cash equivalents and restricted cash, end of period</t>
        </is>
      </c>
      <c r="B36" s="5" t="n">
        <v>305838</v>
      </c>
      <c r="C36" s="5" t="n">
        <v>204050</v>
      </c>
      <c r="D36" s="5" t="n">
        <v>92157</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Offering costs in accounts payable at period end</t>
        </is>
      </c>
      <c r="B38" s="4" t="inlineStr">
        <is>
          <t xml:space="preserve"> </t>
        </is>
      </c>
      <c r="C38" s="5" t="n">
        <v>210</v>
      </c>
      <c r="D38" s="4" t="inlineStr">
        <is>
          <t xml:space="preserve"> </t>
        </is>
      </c>
    </row>
    <row r="39">
      <c r="A39" s="4" t="inlineStr">
        <is>
          <t>Increase in operating lease right-of-use assets and lease liabilities related to new lease</t>
        </is>
      </c>
      <c r="B39" s="4" t="inlineStr">
        <is>
          <t xml:space="preserve"> </t>
        </is>
      </c>
      <c r="C39" s="4" t="inlineStr">
        <is>
          <t xml:space="preserve"> </t>
        </is>
      </c>
      <c r="D39" s="5" t="n">
        <v>12006</v>
      </c>
    </row>
    <row r="40">
      <c r="A40" s="4" t="inlineStr">
        <is>
          <t>June 2022 Offering [Member]</t>
        </is>
      </c>
      <c r="B40" s="4" t="inlineStr">
        <is>
          <t xml:space="preserve"> </t>
        </is>
      </c>
      <c r="C40" s="4" t="inlineStr">
        <is>
          <t xml:space="preserve"> </t>
        </is>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ordinary shares</t>
        </is>
      </c>
      <c r="B42" s="4" t="inlineStr">
        <is>
          <t xml:space="preserve"> </t>
        </is>
      </c>
      <c r="C42" s="4" t="inlineStr">
        <is>
          <t xml:space="preserve"> </t>
        </is>
      </c>
      <c r="D42" s="5" t="n">
        <v>51220</v>
      </c>
    </row>
    <row r="43">
      <c r="A43" s="4" t="inlineStr">
        <is>
          <t>Proceeds from issuance pre-funded warrants, net of offering costs</t>
        </is>
      </c>
      <c r="B43" s="4" t="inlineStr">
        <is>
          <t xml:space="preserve"> </t>
        </is>
      </c>
      <c r="C43" s="4" t="inlineStr">
        <is>
          <t xml:space="preserve"> </t>
        </is>
      </c>
      <c r="D43" s="6" t="n">
        <v>14268</v>
      </c>
    </row>
    <row r="44">
      <c r="A44" s="4" t="inlineStr">
        <is>
          <t>December 2023 Offering [Member]</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issuance of ordinary shares</t>
        </is>
      </c>
      <c r="B46" s="5" t="n">
        <v>14038</v>
      </c>
      <c r="C46" s="6" t="n">
        <v>93574</v>
      </c>
      <c r="D46" s="4" t="inlineStr">
        <is>
          <t xml:space="preserve"> </t>
        </is>
      </c>
    </row>
    <row r="47">
      <c r="A47" s="4" t="inlineStr">
        <is>
          <t>September 2024 Offering [Member]</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issuance pre-funded warrants, net of offering costs</t>
        </is>
      </c>
      <c r="B49" s="6" t="n">
        <v>14076</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77639</v>
      </c>
      <c r="C3" s="6" t="n">
        <v>172547</v>
      </c>
      <c r="D3" s="4" t="inlineStr">
        <is>
          <t xml:space="preserve"> </t>
        </is>
      </c>
    </row>
    <row r="4">
      <c r="A4" s="4" t="inlineStr">
        <is>
          <t>Federal and state tax credits</t>
        </is>
      </c>
      <c r="B4" s="5" t="n">
        <v>15800</v>
      </c>
      <c r="C4" s="5" t="n">
        <v>8155</v>
      </c>
      <c r="D4" s="4" t="inlineStr">
        <is>
          <t xml:space="preserve"> </t>
        </is>
      </c>
    </row>
    <row r="5">
      <c r="A5" s="4" t="inlineStr">
        <is>
          <t>Share-based compensation</t>
        </is>
      </c>
      <c r="B5" s="5" t="n">
        <v>8649</v>
      </c>
      <c r="C5" s="5" t="n">
        <v>7512</v>
      </c>
      <c r="D5" s="4" t="inlineStr">
        <is>
          <t xml:space="preserve"> </t>
        </is>
      </c>
    </row>
    <row r="6">
      <c r="A6" s="4" t="inlineStr">
        <is>
          <t>Accumulated amortization</t>
        </is>
      </c>
      <c r="B6" s="5" t="n">
        <v>578</v>
      </c>
      <c r="C6" s="5" t="n">
        <v>694</v>
      </c>
      <c r="D6" s="4" t="inlineStr">
        <is>
          <t xml:space="preserve"> </t>
        </is>
      </c>
    </row>
    <row r="7">
      <c r="A7" s="4" t="inlineStr">
        <is>
          <t>Operating lease liabilities</t>
        </is>
      </c>
      <c r="B7" s="5" t="n">
        <v>6626</v>
      </c>
      <c r="C7" s="5" t="n">
        <v>8775</v>
      </c>
      <c r="D7" s="4" t="inlineStr">
        <is>
          <t xml:space="preserve"> </t>
        </is>
      </c>
    </row>
    <row r="8">
      <c r="A8" s="4" t="inlineStr">
        <is>
          <t>Deferred revenue</t>
        </is>
      </c>
      <c r="B8" s="5" t="n">
        <v>8836</v>
      </c>
      <c r="C8" s="5" t="n">
        <v>10716</v>
      </c>
      <c r="D8" s="4" t="inlineStr">
        <is>
          <t xml:space="preserve"> </t>
        </is>
      </c>
    </row>
    <row r="9">
      <c r="A9" s="4" t="inlineStr">
        <is>
          <t>Capitalized research and development</t>
        </is>
      </c>
      <c r="B9" s="5" t="n">
        <v>54035</v>
      </c>
      <c r="C9" s="5" t="n">
        <v>41239</v>
      </c>
      <c r="D9" s="4" t="inlineStr">
        <is>
          <t xml:space="preserve"> </t>
        </is>
      </c>
    </row>
    <row r="10">
      <c r="A10" s="4" t="inlineStr">
        <is>
          <t>Accumulated depreciation</t>
        </is>
      </c>
      <c r="B10" s="5" t="n">
        <v>3873</v>
      </c>
      <c r="C10" s="5" t="n">
        <v>3508</v>
      </c>
      <c r="D10" s="4" t="inlineStr">
        <is>
          <t xml:space="preserve"> </t>
        </is>
      </c>
    </row>
    <row r="11">
      <c r="A11" s="4" t="inlineStr">
        <is>
          <t>Other</t>
        </is>
      </c>
      <c r="B11" s="5" t="n">
        <v>942</v>
      </c>
      <c r="C11" s="5" t="n">
        <v>237</v>
      </c>
      <c r="D11" s="4" t="inlineStr">
        <is>
          <t xml:space="preserve"> </t>
        </is>
      </c>
    </row>
    <row r="12">
      <c r="A12" s="4" t="inlineStr">
        <is>
          <t>Total deferred tax assets</t>
        </is>
      </c>
      <c r="B12" s="5" t="n">
        <v>276978</v>
      </c>
      <c r="C12" s="5" t="n">
        <v>253383</v>
      </c>
      <c r="D12" s="4" t="inlineStr">
        <is>
          <t xml:space="preserve"> </t>
        </is>
      </c>
    </row>
    <row r="13">
      <c r="A13" s="4" t="inlineStr">
        <is>
          <t>Valuation allowance</t>
        </is>
      </c>
      <c r="B13" s="5" t="n">
        <v>-272313</v>
      </c>
      <c r="C13" s="5" t="n">
        <v>-247193</v>
      </c>
      <c r="D13" s="6" t="n">
        <v>-226273</v>
      </c>
    </row>
    <row r="14">
      <c r="A14" s="4" t="inlineStr">
        <is>
          <t>Net deferred tax assets</t>
        </is>
      </c>
      <c r="B14" s="5" t="n">
        <v>4665</v>
      </c>
      <c r="C14" s="5" t="n">
        <v>6190</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Operating lease right-of-use assets</t>
        </is>
      </c>
      <c r="B16" s="5" t="n">
        <v>-4661</v>
      </c>
      <c r="C16" s="5" t="n">
        <v>-6185</v>
      </c>
      <c r="D16" s="4" t="inlineStr">
        <is>
          <t xml:space="preserve"> </t>
        </is>
      </c>
    </row>
    <row r="17">
      <c r="A17" s="4" t="inlineStr">
        <is>
          <t>Other</t>
        </is>
      </c>
      <c r="B17" s="5" t="n">
        <v>-4</v>
      </c>
      <c r="C17" s="5" t="n">
        <v>-5</v>
      </c>
      <c r="D17" s="4" t="inlineStr">
        <is>
          <t xml:space="preserve"> </t>
        </is>
      </c>
    </row>
    <row r="18">
      <c r="A18" s="4" t="inlineStr">
        <is>
          <t>Total deferred tax liabilities</t>
        </is>
      </c>
      <c r="B18" s="6" t="n">
        <v>-4665</v>
      </c>
      <c r="C18" s="6" t="n">
        <v>-6190</v>
      </c>
      <c r="D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4</t>
        </is>
      </c>
      <c r="C2" s="2" t="inlineStr">
        <is>
          <t>Dec. 31, 2023</t>
        </is>
      </c>
    </row>
    <row r="3">
      <c r="A3" s="3" t="inlineStr">
        <is>
          <t>Deferred Tax Assets, Net of Valuation Allowance [Abstract]</t>
        </is>
      </c>
      <c r="B3" s="4" t="inlineStr">
        <is>
          <t xml:space="preserve"> </t>
        </is>
      </c>
      <c r="C3" s="4" t="inlineStr">
        <is>
          <t xml:space="preserve"> </t>
        </is>
      </c>
    </row>
    <row r="4">
      <c r="A4" s="4" t="inlineStr">
        <is>
          <t>Balance at beginning of year</t>
        </is>
      </c>
      <c r="B4" s="6" t="n">
        <v>247193</v>
      </c>
      <c r="C4" s="6" t="n">
        <v>226273</v>
      </c>
    </row>
    <row r="5">
      <c r="A5" s="4" t="inlineStr">
        <is>
          <t>Increase in valuation allowance</t>
        </is>
      </c>
      <c r="B5" s="5" t="n">
        <v>25169</v>
      </c>
      <c r="C5" s="5" t="n">
        <v>20969</v>
      </c>
    </row>
    <row r="6">
      <c r="A6" s="4" t="inlineStr">
        <is>
          <t>Effect of foreign currency translation</t>
        </is>
      </c>
      <c r="B6" s="5" t="n">
        <v>-49</v>
      </c>
      <c r="C6" s="5" t="n">
        <v>-49</v>
      </c>
    </row>
    <row r="7">
      <c r="A7" s="4" t="inlineStr">
        <is>
          <t>Balance at end of year</t>
        </is>
      </c>
      <c r="B7" s="6" t="n">
        <v>272313</v>
      </c>
      <c r="C7" s="6" t="n">
        <v>2471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in Gross Unrecognized Tax Benefits Excluding Interest and Penaltie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at the beginning of the year</t>
        </is>
      </c>
      <c r="B4" s="6" t="n">
        <v>15790</v>
      </c>
      <c r="C4" s="6" t="n">
        <v>13945</v>
      </c>
      <c r="D4" s="6" t="n">
        <v>19864</v>
      </c>
    </row>
    <row r="5">
      <c r="A5" s="4" t="inlineStr">
        <is>
          <t>Tax positions related to prior years</t>
        </is>
      </c>
      <c r="B5" s="5" t="n">
        <v>2091</v>
      </c>
      <c r="C5" s="5" t="n">
        <v>114</v>
      </c>
      <c r="D5" s="5" t="n">
        <v>-7320</v>
      </c>
    </row>
    <row r="6">
      <c r="A6" s="4" t="inlineStr">
        <is>
          <t>Tax positions related to the current year</t>
        </is>
      </c>
      <c r="B6" s="5" t="n">
        <v>2917</v>
      </c>
      <c r="C6" s="4" t="inlineStr">
        <is>
          <t xml:space="preserve"> </t>
        </is>
      </c>
      <c r="D6" s="5" t="n">
        <v>1401</v>
      </c>
    </row>
    <row r="7">
      <c r="A7" s="4" t="inlineStr">
        <is>
          <t>Unrecognized tax benefit at the end of the year</t>
        </is>
      </c>
      <c r="B7" s="6" t="n">
        <v>20798</v>
      </c>
      <c r="C7" s="6" t="n">
        <v>15790</v>
      </c>
      <c r="D7" s="6" t="n">
        <v>139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4</t>
        </is>
      </c>
      <c r="C2" s="2" t="inlineStr">
        <is>
          <t>Dec. 31, 2023</t>
        </is>
      </c>
    </row>
    <row r="3">
      <c r="A3" s="4" t="inlineStr">
        <is>
          <t>401(k) Plan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retionary contributions to defined contribution pension plan</t>
        </is>
      </c>
      <c r="B5" s="9" t="n">
        <v>1.7</v>
      </c>
      <c r="C5" s="9" t="n">
        <v>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ies - Additional Information (Detail) - USD ($)</t>
        </is>
      </c>
      <c r="B1" s="2" t="inlineStr">
        <is>
          <t>1 Months Ended</t>
        </is>
      </c>
      <c r="D1" s="2" t="inlineStr">
        <is>
          <t>12 Months Ended</t>
        </is>
      </c>
    </row>
    <row r="2">
      <c r="B2" s="2" t="inlineStr">
        <is>
          <t>Apr. 30, 2023</t>
        </is>
      </c>
      <c r="C2" s="2" t="inlineStr">
        <is>
          <t>Oct. 31, 2022</t>
        </is>
      </c>
      <c r="D2" s="2" t="inlineStr">
        <is>
          <t>Dec. 31, 2024</t>
        </is>
      </c>
      <c r="E2" s="2" t="inlineStr">
        <is>
          <t>Dec. 31, 2023</t>
        </is>
      </c>
    </row>
    <row r="3">
      <c r="A3" s="4" t="inlineStr">
        <is>
          <t>Scientific Advisor [Member] | Consulting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ulting agreement termination notice period</t>
        </is>
      </c>
      <c r="B5" s="4" t="inlineStr">
        <is>
          <t xml:space="preserve"> </t>
        </is>
      </c>
      <c r="C5" s="4" t="inlineStr">
        <is>
          <t xml:space="preserve"> </t>
        </is>
      </c>
      <c r="D5" s="4" t="inlineStr">
        <is>
          <t>14 days</t>
        </is>
      </c>
      <c r="E5" s="4" t="inlineStr">
        <is>
          <t xml:space="preserve"> </t>
        </is>
      </c>
    </row>
    <row r="6">
      <c r="A6" s="4" t="inlineStr">
        <is>
          <t>Consulting service expenses</t>
        </is>
      </c>
      <c r="B6" s="4" t="inlineStr">
        <is>
          <t xml:space="preserve"> </t>
        </is>
      </c>
      <c r="C6" s="4" t="inlineStr">
        <is>
          <t xml:space="preserve"> </t>
        </is>
      </c>
      <c r="D6" s="6" t="n">
        <v>13000</v>
      </c>
      <c r="E6" s="4" t="inlineStr">
        <is>
          <t xml:space="preserve"> </t>
        </is>
      </c>
    </row>
    <row r="7">
      <c r="A7" s="4" t="inlineStr">
        <is>
          <t>Scientific Advisor [Member] | Consulting Agreement [Member] | Service Period of October 1, 2022 Through December 31, 2024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n-qualified share option granted for service</t>
        </is>
      </c>
      <c r="B9" s="4" t="inlineStr">
        <is>
          <t xml:space="preserve"> </t>
        </is>
      </c>
      <c r="C9" s="5" t="n">
        <v>163467</v>
      </c>
      <c r="D9" s="4" t="inlineStr">
        <is>
          <t xml:space="preserve"> </t>
        </is>
      </c>
      <c r="E9" s="4" t="inlineStr">
        <is>
          <t xml:space="preserve"> </t>
        </is>
      </c>
    </row>
    <row r="10">
      <c r="A10" s="4" t="inlineStr">
        <is>
          <t>Shin Nippon Biomedical Laboratories Ltd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tract research services</t>
        </is>
      </c>
      <c r="B12" s="6" t="n">
        <v>2800000</v>
      </c>
      <c r="C12" s="4" t="inlineStr">
        <is>
          <t xml:space="preserve"> </t>
        </is>
      </c>
      <c r="D12" s="4" t="inlineStr">
        <is>
          <t xml:space="preserve"> </t>
        </is>
      </c>
      <c r="E12" s="4" t="inlineStr">
        <is>
          <t xml:space="preserve"> </t>
        </is>
      </c>
    </row>
    <row r="13">
      <c r="A13" s="4" t="inlineStr">
        <is>
          <t>Payments related to contract research services.</t>
        </is>
      </c>
      <c r="B13" s="4" t="inlineStr">
        <is>
          <t xml:space="preserve"> </t>
        </is>
      </c>
      <c r="C13" s="4" t="inlineStr">
        <is>
          <t xml:space="preserve"> </t>
        </is>
      </c>
      <c r="D13" s="5" t="n">
        <v>900000</v>
      </c>
      <c r="E13" s="6" t="n">
        <v>1400000</v>
      </c>
    </row>
    <row r="14">
      <c r="A14" s="4" t="inlineStr">
        <is>
          <t>Shin Nippon Biomedical Laboratories Ltd [Member] | Service Period of October 1, 2022 Through December 31, 2024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s related to contract research services.</t>
        </is>
      </c>
      <c r="B16" s="4" t="inlineStr">
        <is>
          <t xml:space="preserve"> </t>
        </is>
      </c>
      <c r="C16" s="4" t="inlineStr">
        <is>
          <t xml:space="preserve"> </t>
        </is>
      </c>
      <c r="D16" s="6" t="n">
        <v>2300000</v>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Segment Reporting, Expense Information Used by CODM, Description</t>
        </is>
      </c>
      <c r="B5" s="4" t="inlineStr">
        <is>
          <t>CEO, as the CODM, manages and allocates resources on a consolidated basis at the global corporate level. The results of our operations are reported on a consolidated basis for purposes of segment reporting. The CEO uses consolidated net loss that is reported on the consolidated statements of operations and comprehensive loss for the purposes of assessing performance, allocating resources and planning, monitoring budget versus actual results, and forecasting future period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to Consolidated Operating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search and development expenses</t>
        </is>
      </c>
      <c r="B4" s="6" t="n">
        <v>159682</v>
      </c>
      <c r="C4" s="6" t="n">
        <v>130009</v>
      </c>
      <c r="D4" s="6" t="n">
        <v>115856</v>
      </c>
    </row>
    <row r="5">
      <c r="A5" s="4" t="inlineStr">
        <is>
          <t>General and administrative expenses</t>
        </is>
      </c>
      <c r="B5" s="5" t="n">
        <v>59023</v>
      </c>
      <c r="C5" s="5" t="n">
        <v>51292</v>
      </c>
      <c r="D5" s="5" t="n">
        <v>50513</v>
      </c>
    </row>
    <row r="6">
      <c r="A6" s="4" t="inlineStr">
        <is>
          <t>Total operating expenses</t>
        </is>
      </c>
      <c r="B6" s="5" t="n">
        <v>218705</v>
      </c>
      <c r="C6" s="5" t="n">
        <v>181301</v>
      </c>
      <c r="D6" s="5" t="n">
        <v>166369</v>
      </c>
    </row>
    <row r="7">
      <c r="A7" s="4" t="inlineStr">
        <is>
          <t>AATD Program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search and development expenses</t>
        </is>
      </c>
      <c r="B9" s="5" t="n">
        <v>11666</v>
      </c>
      <c r="C9" s="5" t="n">
        <v>8453</v>
      </c>
      <c r="D9" s="5" t="n">
        <v>3763</v>
      </c>
    </row>
    <row r="10">
      <c r="A10" s="4" t="inlineStr">
        <is>
          <t>DMD Program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search and development expenses</t>
        </is>
      </c>
      <c r="B12" s="5" t="n">
        <v>15536</v>
      </c>
      <c r="C12" s="5" t="n">
        <v>7808</v>
      </c>
      <c r="D12" s="5" t="n">
        <v>2610</v>
      </c>
    </row>
    <row r="13">
      <c r="A13" s="4" t="inlineStr">
        <is>
          <t>HD Program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search and development expenses</t>
        </is>
      </c>
      <c r="B15" s="5" t="n">
        <v>11790</v>
      </c>
      <c r="C15" s="5" t="n">
        <v>13086</v>
      </c>
      <c r="D15" s="5" t="n">
        <v>7952</v>
      </c>
    </row>
    <row r="16">
      <c r="A16" s="4" t="inlineStr">
        <is>
          <t>Other Research and Development Expenses, Including INHBE, RNA Editing, PRISM, Other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search and development expenses</t>
        </is>
      </c>
      <c r="B18" s="5" t="n">
        <v>119976</v>
      </c>
      <c r="C18" s="5" t="n">
        <v>91617</v>
      </c>
      <c r="D18" s="5" t="n">
        <v>89992</v>
      </c>
    </row>
    <row r="19">
      <c r="A19" s="4" t="inlineStr">
        <is>
          <t>ALS and FTD Programs (Discontinued)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search and development expenses</t>
        </is>
      </c>
      <c r="B21" s="6" t="n">
        <v>714</v>
      </c>
      <c r="C21" s="6" t="n">
        <v>9045</v>
      </c>
      <c r="D21" s="6" t="n">
        <v>115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7008</v>
      </c>
      <c r="C4" s="6" t="n">
        <v>-57513</v>
      </c>
      <c r="D4" s="6" t="n">
        <v>-1618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We describe the material terms of these Rule 10b5-1 Trading Plans below. On November 24, 2024 , Christian Henry , MBA, Chairman of our Board , adopted a Rule 10b5-1 Trading Plan providing for the sale of up to an aggregate of 105,670 of our ordinary shares pursuant to the terms of such Rule 10b5-1 Trading Plan. Mr. Henry’s Rule 10b5-1 Trading Plan is active until August 29, 2025 , or earlier, if and when all transactions under the Rule 10b5-1 Trading Plan are completed. On November 25, 2024 , Kyle Moran , CFA, our Chief Financial Officer , adopted a Rule 10b5-1 Trading Plan providing for the sale of up to an aggregate of 196,000 of our ordinary shares pursuant to the terms of such Rule 10b5-1 Trading Plan. Mr. Moran’s Rule 10b5-1 Trading Plan is active until June 30, 2025 , or earlier, if and when all transactions under the Rule 10b5-1 Trading Plan are completed. On November 25, 2024 , Christopher Francis , Ph.D., our Senior Vice President , Corporate Development, Head of Emerging Areas, adopted a Rule 10b5-1 Trading Plan providing for the sale of up to an aggregate of 435,564 of our ordinary shares pursuant to the terms of such Rule 10b5-1 Trading Plan. Dr. Francis' Rule 10b5-1 Trading Plan is active until November 3, 2025 , or earlier, if and when all transactions under the Rule 10b5-1 Trading Plan are completed. On November 25, 2024 , Chandra Vargeese , Ph.D., our Chief Technology Officer , Head of Platform Discovery Sciences, adopted a Rule 10b5-1 Trading Plan providing for the sale of up to an aggregate of 86,972 of our ordinary shares pursuant to the terms of such Rule 10b5-1 Trading Plan. Dr. Vargeese's Rule 10b5-1 Trading Plan is active until August 31, 2025, or earlier, if and when all transactions under the Rule 10b5-1 Trading Plan are completed.</t>
        </is>
      </c>
    </row>
    <row r="5">
      <c r="A5" s="4" t="inlineStr">
        <is>
          <t>Christian Henry [Member]</t>
        </is>
      </c>
      <c r="B5" s="4" t="inlineStr">
        <is>
          <t xml:space="preserve"> </t>
        </is>
      </c>
    </row>
    <row r="6">
      <c r="A6" s="3" t="inlineStr">
        <is>
          <t>Trading Arrangements, by Individual</t>
        </is>
      </c>
      <c r="B6" s="4" t="inlineStr">
        <is>
          <t xml:space="preserve"> </t>
        </is>
      </c>
    </row>
    <row r="7">
      <c r="A7" s="4" t="inlineStr">
        <is>
          <t>Name</t>
        </is>
      </c>
      <c r="B7" s="4" t="inlineStr">
        <is>
          <t>Christian Henry</t>
        </is>
      </c>
    </row>
    <row r="8">
      <c r="A8" s="4" t="inlineStr">
        <is>
          <t>Title</t>
        </is>
      </c>
      <c r="B8" s="4" t="inlineStr">
        <is>
          <t>Chairman of our Board</t>
        </is>
      </c>
    </row>
    <row r="9">
      <c r="A9" s="4" t="inlineStr">
        <is>
          <t>Rule 10b5-1 Arrangement Adopted</t>
        </is>
      </c>
      <c r="B9" s="4" t="inlineStr">
        <is>
          <t>true</t>
        </is>
      </c>
    </row>
    <row r="10">
      <c r="A10" s="4" t="inlineStr">
        <is>
          <t>Adoption Date</t>
        </is>
      </c>
      <c r="B10" s="4" t="inlineStr">
        <is>
          <t>November 24, 2024</t>
        </is>
      </c>
    </row>
    <row r="11">
      <c r="A11" s="4" t="inlineStr">
        <is>
          <t>Arrangement Duration</t>
        </is>
      </c>
      <c r="B11" s="4" t="inlineStr">
        <is>
          <t>279 days</t>
        </is>
      </c>
    </row>
    <row r="12">
      <c r="A12" s="4" t="inlineStr">
        <is>
          <t>Aggregate Available</t>
        </is>
      </c>
      <c r="B12" s="5" t="n">
        <v>105670</v>
      </c>
    </row>
    <row r="13">
      <c r="A13" s="4" t="inlineStr">
        <is>
          <t>Kyle Moran [Member]</t>
        </is>
      </c>
      <c r="B13" s="4" t="inlineStr">
        <is>
          <t xml:space="preserve"> </t>
        </is>
      </c>
    </row>
    <row r="14">
      <c r="A14" s="3" t="inlineStr">
        <is>
          <t>Trading Arrangements, by Individual</t>
        </is>
      </c>
      <c r="B14" s="4" t="inlineStr">
        <is>
          <t xml:space="preserve"> </t>
        </is>
      </c>
    </row>
    <row r="15">
      <c r="A15" s="4" t="inlineStr">
        <is>
          <t>Name</t>
        </is>
      </c>
      <c r="B15" s="4" t="inlineStr">
        <is>
          <t>Kyle Moran</t>
        </is>
      </c>
    </row>
    <row r="16">
      <c r="A16" s="4" t="inlineStr">
        <is>
          <t>Title</t>
        </is>
      </c>
      <c r="B16" s="4" t="inlineStr">
        <is>
          <t>Chief Financial Officer</t>
        </is>
      </c>
    </row>
    <row r="17">
      <c r="A17" s="4" t="inlineStr">
        <is>
          <t>Rule 10b5-1 Arrangement Adopted</t>
        </is>
      </c>
      <c r="B17" s="4" t="inlineStr">
        <is>
          <t>true</t>
        </is>
      </c>
    </row>
    <row r="18">
      <c r="A18" s="4" t="inlineStr">
        <is>
          <t>Adoption Date</t>
        </is>
      </c>
      <c r="B18" s="4" t="inlineStr">
        <is>
          <t>November 25, 2024</t>
        </is>
      </c>
    </row>
    <row r="19">
      <c r="A19" s="4" t="inlineStr">
        <is>
          <t>Arrangement Duration</t>
        </is>
      </c>
      <c r="B19" s="4" t="inlineStr">
        <is>
          <t>218 days</t>
        </is>
      </c>
    </row>
    <row r="20">
      <c r="A20" s="4" t="inlineStr">
        <is>
          <t>Aggregate Available</t>
        </is>
      </c>
      <c r="B20" s="5" t="n">
        <v>196000</v>
      </c>
    </row>
    <row r="21">
      <c r="A21" s="4" t="inlineStr">
        <is>
          <t>Christopher Francis [Member]</t>
        </is>
      </c>
      <c r="B21" s="4" t="inlineStr">
        <is>
          <t xml:space="preserve"> </t>
        </is>
      </c>
    </row>
    <row r="22">
      <c r="A22" s="3" t="inlineStr">
        <is>
          <t>Trading Arrangements, by Individual</t>
        </is>
      </c>
      <c r="B22" s="4" t="inlineStr">
        <is>
          <t xml:space="preserve"> </t>
        </is>
      </c>
    </row>
    <row r="23">
      <c r="A23" s="4" t="inlineStr">
        <is>
          <t>Name</t>
        </is>
      </c>
      <c r="B23" s="4" t="inlineStr">
        <is>
          <t>Christopher Francis</t>
        </is>
      </c>
    </row>
    <row r="24">
      <c r="A24" s="4" t="inlineStr">
        <is>
          <t>Title</t>
        </is>
      </c>
      <c r="B24" s="4" t="inlineStr">
        <is>
          <t>Senior Vice President</t>
        </is>
      </c>
    </row>
    <row r="25">
      <c r="A25" s="4" t="inlineStr">
        <is>
          <t>Rule 10b5-1 Arrangement Adopted</t>
        </is>
      </c>
      <c r="B25" s="4" t="inlineStr">
        <is>
          <t>true</t>
        </is>
      </c>
    </row>
    <row r="26">
      <c r="A26" s="4" t="inlineStr">
        <is>
          <t>Adoption Date</t>
        </is>
      </c>
      <c r="B26" s="4" t="inlineStr">
        <is>
          <t>November 25, 2024</t>
        </is>
      </c>
    </row>
    <row r="27">
      <c r="A27" s="4" t="inlineStr">
        <is>
          <t>Arrangement Duration</t>
        </is>
      </c>
      <c r="B27" s="4" t="inlineStr">
        <is>
          <t>344 days</t>
        </is>
      </c>
    </row>
    <row r="28">
      <c r="A28" s="4" t="inlineStr">
        <is>
          <t>Aggregate Available</t>
        </is>
      </c>
      <c r="B28" s="5" t="n">
        <v>435564</v>
      </c>
    </row>
    <row r="29">
      <c r="A29" s="4" t="inlineStr">
        <is>
          <t>Chandra Vargeese [Member]</t>
        </is>
      </c>
      <c r="B29" s="4" t="inlineStr">
        <is>
          <t xml:space="preserve"> </t>
        </is>
      </c>
    </row>
    <row r="30">
      <c r="A30" s="3" t="inlineStr">
        <is>
          <t>Trading Arrangements, by Individual</t>
        </is>
      </c>
      <c r="B30" s="4" t="inlineStr">
        <is>
          <t xml:space="preserve"> </t>
        </is>
      </c>
    </row>
    <row r="31">
      <c r="A31" s="4" t="inlineStr">
        <is>
          <t>Name</t>
        </is>
      </c>
      <c r="B31" s="4" t="inlineStr">
        <is>
          <t>Chandra Vargeese</t>
        </is>
      </c>
    </row>
    <row r="32">
      <c r="A32" s="4" t="inlineStr">
        <is>
          <t>Title</t>
        </is>
      </c>
      <c r="B32" s="4" t="inlineStr">
        <is>
          <t>Chief Technology Officer</t>
        </is>
      </c>
    </row>
    <row r="33">
      <c r="A33" s="4" t="inlineStr">
        <is>
          <t>Rule 10b5-1 Arrangement Adopted</t>
        </is>
      </c>
      <c r="B33" s="4" t="inlineStr">
        <is>
          <t>true</t>
        </is>
      </c>
    </row>
    <row r="34">
      <c r="A34" s="4" t="inlineStr">
        <is>
          <t>Adoption Date</t>
        </is>
      </c>
      <c r="B34" s="4" t="inlineStr">
        <is>
          <t>November 25, 2024</t>
        </is>
      </c>
    </row>
    <row r="35">
      <c r="A35" s="4" t="inlineStr">
        <is>
          <t>Arrangement Duration</t>
        </is>
      </c>
      <c r="B35" s="4" t="inlineStr">
        <is>
          <t>280 days</t>
        </is>
      </c>
    </row>
    <row r="36">
      <c r="A36" s="4" t="inlineStr">
        <is>
          <t>Aggregate Available</t>
        </is>
      </c>
      <c r="B36" s="5" t="n">
        <v>869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importance of maintaining the trust and confidence of the patients we serve, our business partners, employees and our shareholders and are committed to protecting the confidentiality, integrity and reliance of our business operations and systems. Effective data protection practices, including responsible stewardship of our intellectual property and the secure processing, storage, maintenance and transmission of critical information by us and other third parties with whom we do business is vital to our operations. ﻿ Our cybersecurity practices, policies, and standards are based on recognized frameworks established by the National Institute of Standards and Technology (“NIST”) (NIST SP 800-53), the Center for Internet Security (“CIS”), along with adopting best practices from Control Objectives for Information and Related Technologies (“COBIT”)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if they occur. ﻿ Cybersecurity Risk Management and Strategy We may face risks related to cybersecurity, such as unauthorized access, cybersecurity attacks and other security incidents, which could adversely affect our business and operations. To identify and assess material risks from cybersecurity threats, we maintain a robust cybersecurity program to ensure our systems are effective and prepared for information security risks and have integrated these processes into our overall risk management systems and processes . We also identify our cybersecurity threat risks by comparing our processes to standards set by NIST, CIS, and COBIT, as well as by engaging experts to attempt to infiltrate our information systems. We consider risks from cybersecurity threats alongside other company risks as part of our overall risk assessment process. We employ a range of tools, services and capabilities, including regular network and endpoint monitoring, audits, vulnerability assessments, penetration testing, threat modeling, disaster recovery and business continuity planning activities, red team testing, mandatory training for our employees, and tabletop exercises to inform our risk identification and assessment. Our processes also address cybersecurity threat risks associated with our use of third-party service providers, including our vendors, CROs, suppliers and/or manufacturers who may have access to patient and employee data or our systems. We perform diligence on third parties that have access to our systems, data or facilities that house such systems or data, and continually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which we conduct continuously through third-party risk management tools.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gularly engage with consultants and other third parties, including a bi-annual review of our cybersecurity program by an independent Qualified Security Assessor. ﻿ In the last three fiscal years, we have no t experienced any material cybersecurity incidents and the expenses we have incurred from cybersecurity incidents were immaterial.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Security breaches, cybersecurity threats, loss of data and other disruptions could compromise sensitive information related to our business, prevent us from accessing critical information or expose us to liability, which could adversely affect our business and our reputation ,” in Item 1A. Risk Factors, which disclosures are incorporated by reference herein. ﻿ Cybersecurity Governance Our Board is actively involved in oversight of our risk management activities, and cybersecurity represents an important element of our overall approach to risk management. Our Board delegates to the Audit Committee oversight of certain aspects of our risk management process, including risks related to information technology, data privacy and cybersecurity. At least quarterly, our Audit Committee receives an update from management of our cybersecurity threat risk management and strategy processes, including recent cybersecurity incidents and related responses, cybersecurity testing, activities of third parties, and other similar matters. Our cybersecurity risk management and strategy processes are led by our Data Security Officer, Data Privacy Officer, Chief Financial Officer and General Counsel. Such individuals have collectively over 50 years of prior work experience in various roles involving managing information security, developing cybersecurity strategy , implementing effective information and cybersecurity programs, as well as several relevant degrees and certifications. Our Audit Committee is encouraged to regularly engage in conversations with management on cybersecurity-related news and events and discuss any updates to our cybersecurity risk management and strategy programs. Management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 We have processes in place to ensure that our Audit Committee shall receive prompt and timely information regarding any cybersecurity incident that meets establishing reporting thresholds, as well as ongoing updates regarding any such incident until it has been addressed.</t>
        </is>
      </c>
    </row>
    <row r="5">
      <c r="A5" s="4" t="inlineStr">
        <is>
          <t>Cybersecurity Risk Management Processes Integrated [Flag]</t>
        </is>
      </c>
      <c r="B5" s="4" t="inlineStr">
        <is>
          <t>true</t>
        </is>
      </c>
    </row>
    <row r="6">
      <c r="A6" s="4" t="inlineStr">
        <is>
          <t>Cybersecurity Risk Management Processes Integrated [Text Block]</t>
        </is>
      </c>
      <c r="B6" s="4" t="inlineStr">
        <is>
          <t>To identify and assess material risks from cybersecurity threats, we maintain a robust cybersecurity program to ensure our systems are effective and prepared for information security risks and have integrated these process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actively involved in oversight of our risk management activities, and cybersecurity represents an important element of our overall approach to risk management. Our Board delegates to the Audit Committee oversight of certain aspects of our risk management process, including risks related to information technology, data privacy and cybersecurity. At least quarterly, our Audit Committee receives an update from management of our cybersecurity threat risk management and strategy processes, including recent cybersecurity incidents and related responses, cybersecurity testing, activities of third parties, and other similar matters.</t>
        </is>
      </c>
    </row>
    <row r="11">
      <c r="A11" s="4" t="inlineStr">
        <is>
          <t>Cybersecurity Risk Board Committee or Subcommittee Responsible for Oversight [Text Block]</t>
        </is>
      </c>
      <c r="B11" s="4" t="inlineStr">
        <is>
          <t>Our Board delegates to the Audit Committee oversight of certain aspects of our risk management process, including risks related to information technology, data privacy and cybersecurity. At least quarterly, our Audit Committee receives an update from management of our cybersecurity threat risk management and strategy processes, including recent cybersecurity incidents and related responses, cybersecurity testing, activities of third parties, and other similar matters.</t>
        </is>
      </c>
    </row>
    <row r="12">
      <c r="A12" s="4" t="inlineStr">
        <is>
          <t>Cybersecurity Risk Process for Informing Board Committee or Subcommittee Responsible for Oversight [Text Block]</t>
        </is>
      </c>
      <c r="B12" s="4" t="inlineStr">
        <is>
          <t>our Audit Committee receives an update from management of our cybersecurity threat risk management and strategy processes, including recent cybersecurity incidents and related responses, cybersecurity testing, activities of third parties, and other similar matters.</t>
        </is>
      </c>
    </row>
    <row r="13">
      <c r="A13" s="4" t="inlineStr">
        <is>
          <t>Cybersecurity Risk Role of Management [Text Block]</t>
        </is>
      </c>
      <c r="B13" s="4" t="inlineStr">
        <is>
          <t>Our Board is actively involved in oversight of our risk management activities, and cybersecurity represents an important element of our overall approach to risk management. Our Board delegates to the Audit Committee oversight of certain aspects of our risk management process, including risks related to information technology, data privacy and cybersecurity. At least quarterly, our Audit Committee receives an update from management of our cybersecurity threat risk management and strategy processes, including recent cybersecurity incidents and related responses, cybersecurity testing, activities of third parties, and other similar matters. Our cybersecurity risk management and strategy processes are led by our Data Security Officer, Data Privacy Officer, Chief Financial Officer and General Counsel. Such individuals have collectively over 50 years of prior work experience in various roles involving managing information security, developing cybersecurity strategy , implementing effective information and cybersecurity programs, as well as several relevant degrees and certifications. Our Audit Committee is encouraged to regularly engage in conversations with management on cybersecurity-related news and events and discuss any updates to our cybersecurity risk management and strategy programs. Management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 We have processes in place to ensure that our Audit Committee shall receive prompt and timely information regarding any cybersecurity incident that meets establishing reporting thresholds, as well as ongoing updates regarding any such incident until it has been address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led by our Data Security Officer, Data Privacy Officer, Chief Financial Officer and General Counsel. Such individuals have collectively over 50 years of prior work experience in various roles involving managing information security, developing cybersecurity strategy</t>
        </is>
      </c>
    </row>
    <row r="16">
      <c r="A16" s="4" t="inlineStr">
        <is>
          <t>Cybersecurity Risk Management Expertise of Management Responsible [Text Block]</t>
        </is>
      </c>
      <c r="B16" s="4" t="inlineStr">
        <is>
          <t xml:space="preserve">Our cybersecurity risk management and strategy processes are led by our Data Security Officer, Data Privacy Officer, Chief Financial Officer and General Counsel. Such individuals have collectively over 50 years of prior work experience in various roles involving managing information security, developing cybersecurity strategy , implementing effective information and cybersecurity programs, as well as several relevant degrees and certifications. </t>
        </is>
      </c>
    </row>
    <row r="17">
      <c r="A17" s="4" t="inlineStr">
        <is>
          <t>Cybersecurity Risk Process for Informing Management or Committees Responsible [Text Block]</t>
        </is>
      </c>
      <c r="B17" s="4" t="inlineStr">
        <is>
          <t>Our Audit Committee is encouraged to regularly engage in conversations with management on cybersecurity-related news and events and discuss any updates to our cybersecurity risk management and strategy programs. Management is informed about and monitors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2:59:02Z</dcterms:created>
  <dcterms:modified xmlns:dcterms="http://purl.org/dc/terms/" xmlns:xsi="http://www.w3.org/2001/XMLSchema-instance" xsi:type="dcterms:W3CDTF">2025-03-04T12:59:02Z</dcterms:modified>
</cp:coreProperties>
</file>